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Contract and Other Deferred Ass" sheetId="14" state="visible" r:id="rId14"/>
    <sheet xmlns:r="http://schemas.openxmlformats.org/officeDocument/2006/relationships" name="Progress Collections and Deferr"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ucturing, Impairment and O" sheetId="26" state="visible" r:id="rId26"/>
    <sheet xmlns:r="http://schemas.openxmlformats.org/officeDocument/2006/relationships" name="Assets and Liabilities of Busin" sheetId="27" state="visible" r:id="rId27"/>
    <sheet xmlns:r="http://schemas.openxmlformats.org/officeDocument/2006/relationships" name="Basis of Presentation and Sum_2" sheetId="28" state="visible" r:id="rId28"/>
    <sheet xmlns:r="http://schemas.openxmlformats.org/officeDocument/2006/relationships" name="Revenue Related to Contracts _2" sheetId="29" state="visible" r:id="rId29"/>
    <sheet xmlns:r="http://schemas.openxmlformats.org/officeDocument/2006/relationships" name="Current Receivables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Contract and Other Deferred A_2" sheetId="33" state="visible" r:id="rId33"/>
    <sheet xmlns:r="http://schemas.openxmlformats.org/officeDocument/2006/relationships" name="Progress Collections and Defe_2" sheetId="34" state="visible" r:id="rId34"/>
    <sheet xmlns:r="http://schemas.openxmlformats.org/officeDocument/2006/relationships" name="Leases (Tables)" sheetId="35" state="visible" r:id="rId35"/>
    <sheet xmlns:r="http://schemas.openxmlformats.org/officeDocument/2006/relationships" name="Borrowings (Tables)" sheetId="36" state="visible" r:id="rId36"/>
    <sheet xmlns:r="http://schemas.openxmlformats.org/officeDocument/2006/relationships" name="Employee Benefit Plans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Restructuring, Impairment and_2" sheetId="43" state="visible" r:id="rId43"/>
    <sheet xmlns:r="http://schemas.openxmlformats.org/officeDocument/2006/relationships" name="Assets and Liabilities of Bus_2" sheetId="44" state="visible" r:id="rId44"/>
    <sheet xmlns:r="http://schemas.openxmlformats.org/officeDocument/2006/relationships" name="Basis of Presentation and Sum_3" sheetId="45" state="visible" r:id="rId45"/>
    <sheet xmlns:r="http://schemas.openxmlformats.org/officeDocument/2006/relationships" name="Basis of Presentation and Sum_4" sheetId="46" state="visible" r:id="rId46"/>
    <sheet xmlns:r="http://schemas.openxmlformats.org/officeDocument/2006/relationships" name="Revenue Related to Contracts _3" sheetId="47" state="visible" r:id="rId47"/>
    <sheet xmlns:r="http://schemas.openxmlformats.org/officeDocument/2006/relationships" name="Revenue Related to Contracts _4" sheetId="48" state="visible" r:id="rId48"/>
    <sheet xmlns:r="http://schemas.openxmlformats.org/officeDocument/2006/relationships" name="Revenue Related to Contracts _5" sheetId="49" state="visible" r:id="rId49"/>
    <sheet xmlns:r="http://schemas.openxmlformats.org/officeDocument/2006/relationships" name="Current Receivables (Details)" sheetId="50" state="visible" r:id="rId50"/>
    <sheet xmlns:r="http://schemas.openxmlformats.org/officeDocument/2006/relationships" name="Inventorie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Contract and Other Deferred A_3" sheetId="56" state="visible" r:id="rId56"/>
    <sheet xmlns:r="http://schemas.openxmlformats.org/officeDocument/2006/relationships" name="Progress Collections and Defe_3" sheetId="57" state="visible" r:id="rId57"/>
    <sheet xmlns:r="http://schemas.openxmlformats.org/officeDocument/2006/relationships" name="Leases - Operating Lease Expens" sheetId="58" state="visible" r:id="rId58"/>
    <sheet xmlns:r="http://schemas.openxmlformats.org/officeDocument/2006/relationships" name="Leases - Narrative (Details)" sheetId="59" state="visible" r:id="rId59"/>
    <sheet xmlns:r="http://schemas.openxmlformats.org/officeDocument/2006/relationships" name="Leases - Operating Lease Liabil" sheetId="60" state="visible" r:id="rId60"/>
    <sheet xmlns:r="http://schemas.openxmlformats.org/officeDocument/2006/relationships" name="Leases - Lease Liabilities Stat" sheetId="61" state="visible" r:id="rId61"/>
    <sheet xmlns:r="http://schemas.openxmlformats.org/officeDocument/2006/relationships" name="Borrowings - Short-term and Lon" sheetId="62" state="visible" r:id="rId62"/>
    <sheet xmlns:r="http://schemas.openxmlformats.org/officeDocument/2006/relationships" name="Borrowings - Narrative (Details" sheetId="63" state="visible" r:id="rId63"/>
    <sheet xmlns:r="http://schemas.openxmlformats.org/officeDocument/2006/relationships" name="Employee Benefit Plans - Narrat" sheetId="64" state="visible" r:id="rId64"/>
    <sheet xmlns:r="http://schemas.openxmlformats.org/officeDocument/2006/relationships" name="Employee Benefit Plans - Net Pe" sheetId="65" state="visible" r:id="rId65"/>
    <sheet xmlns:r="http://schemas.openxmlformats.org/officeDocument/2006/relationships" name="Income Taxes (Details)" sheetId="66" state="visible" r:id="rId66"/>
    <sheet xmlns:r="http://schemas.openxmlformats.org/officeDocument/2006/relationships" name="Equity - Narrative (Details)" sheetId="67" state="visible" r:id="rId67"/>
    <sheet xmlns:r="http://schemas.openxmlformats.org/officeDocument/2006/relationships" name="Equity - Changes in Number of S" sheetId="68" state="visible" r:id="rId68"/>
    <sheet xmlns:r="http://schemas.openxmlformats.org/officeDocument/2006/relationships" name="Equity - Accumulated Other Comp" sheetId="69" state="visible" r:id="rId69"/>
    <sheet xmlns:r="http://schemas.openxmlformats.org/officeDocument/2006/relationships" name="Equity - Non-controlling Intere" sheetId="70" state="visible" r:id="rId70"/>
    <sheet xmlns:r="http://schemas.openxmlformats.org/officeDocument/2006/relationships" name="Earnings Per Share - Basic and " sheetId="71" state="visible" r:id="rId71"/>
    <sheet xmlns:r="http://schemas.openxmlformats.org/officeDocument/2006/relationships" name="Earnings Per Share - Narrative " sheetId="72" state="visible" r:id="rId72"/>
    <sheet xmlns:r="http://schemas.openxmlformats.org/officeDocument/2006/relationships" name="Financial Instruments - Recurri" sheetId="73" state="visible" r:id="rId73"/>
    <sheet xmlns:r="http://schemas.openxmlformats.org/officeDocument/2006/relationships" name="Financial Instruments - Reconci" sheetId="74" state="visible" r:id="rId74"/>
    <sheet xmlns:r="http://schemas.openxmlformats.org/officeDocument/2006/relationships" name="Financial Instruments - Narrati" sheetId="75" state="visible" r:id="rId75"/>
    <sheet xmlns:r="http://schemas.openxmlformats.org/officeDocument/2006/relationships" name="Financial Instruments - Investm" sheetId="76" state="visible" r:id="rId76"/>
    <sheet xmlns:r="http://schemas.openxmlformats.org/officeDocument/2006/relationships" name="Financial Instruments - Derivat" sheetId="77" state="visible" r:id="rId77"/>
    <sheet xmlns:r="http://schemas.openxmlformats.org/officeDocument/2006/relationships" name="Financial Instruments - Cash Fl" sheetId="78" state="visible" r:id="rId78"/>
    <sheet xmlns:r="http://schemas.openxmlformats.org/officeDocument/2006/relationships" name="Financial Instruments - Economi" sheetId="79" state="visible" r:id="rId79"/>
    <sheet xmlns:r="http://schemas.openxmlformats.org/officeDocument/2006/relationships" name="Segment Information - Narrative" sheetId="80" state="visible" r:id="rId80"/>
    <sheet xmlns:r="http://schemas.openxmlformats.org/officeDocument/2006/relationships" name="Segment Information - Operating" sheetId="81" state="visible" r:id="rId81"/>
    <sheet xmlns:r="http://schemas.openxmlformats.org/officeDocument/2006/relationships" name="Related Party Transactions (Det"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structuring, Impairment and_3" sheetId="85" state="visible" r:id="rId85"/>
    <sheet xmlns:r="http://schemas.openxmlformats.org/officeDocument/2006/relationships" name="Restructuring, Impairment and_4" sheetId="86" state="visible" r:id="rId86"/>
    <sheet xmlns:r="http://schemas.openxmlformats.org/officeDocument/2006/relationships" name="Assets and Liabilities of Bus_3" sheetId="87" state="visible" r:id="rId87"/>
    <sheet xmlns:r="http://schemas.openxmlformats.org/officeDocument/2006/relationships" name="Uncategorized Items - bhge-2019" sheetId="88" state="visible" r:id="rId88"/>
  </sheets>
  <definedNames/>
  <calcPr calcId="124519" fullCalcOnLoad="1"/>
</workbook>
</file>

<file path=xl/sharedStrings.xml><?xml version="1.0" encoding="utf-8"?>
<sst xmlns="http://schemas.openxmlformats.org/spreadsheetml/2006/main" uniqueCount="774">
  <si>
    <t>Cover Page - shares</t>
  </si>
  <si>
    <t>6 Months Ended</t>
  </si>
  <si>
    <t>Jun. 30, 2019</t>
  </si>
  <si>
    <t>Jul. 22, 2019</t>
  </si>
  <si>
    <t>Entity Information [Line Items]</t>
  </si>
  <si>
    <t>Document Type</t>
  </si>
  <si>
    <t>10-Q</t>
  </si>
  <si>
    <t>Document Quarterly Report</t>
  </si>
  <si>
    <t>true</t>
  </si>
  <si>
    <t>Document Period End Date</t>
  </si>
  <si>
    <t>Jun. 30,
		2019</t>
  </si>
  <si>
    <t>Document Transition Report</t>
  </si>
  <si>
    <t>false</t>
  </si>
  <si>
    <t>Entity File Number</t>
  </si>
  <si>
    <t>1-38143</t>
  </si>
  <si>
    <t>Entity Registrant Name</t>
  </si>
  <si>
    <t>Baker Hughes a GE Co</t>
  </si>
  <si>
    <t>Entity Incorporation, State Code</t>
  </si>
  <si>
    <t>DE</t>
  </si>
  <si>
    <t>Entity Tax Identification Number</t>
  </si>
  <si>
    <t>81-4403168</t>
  </si>
  <si>
    <t>Entity Address, Address Line One</t>
  </si>
  <si>
    <t>17021 Aldine Westfield</t>
  </si>
  <si>
    <t>Entity Address, City or Town</t>
  </si>
  <si>
    <t>Houston,</t>
  </si>
  <si>
    <t>Entity Address, State or Province</t>
  </si>
  <si>
    <t>TX</t>
  </si>
  <si>
    <t>Entity Address, Postal Zip Code</t>
  </si>
  <si>
    <t>77073-5101</t>
  </si>
  <si>
    <t>City Area Code</t>
  </si>
  <si>
    <t>713</t>
  </si>
  <si>
    <t>Local Phone Number</t>
  </si>
  <si>
    <t>439-8600</t>
  </si>
  <si>
    <t>Title of 12(b) Security</t>
  </si>
  <si>
    <t>Class A Common Stock, par value $0.0001 per share</t>
  </si>
  <si>
    <t>Trading Symbol</t>
  </si>
  <si>
    <t>BHG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701605</t>
  </si>
  <si>
    <t>Current Fiscal Year End Date</t>
  </si>
  <si>
    <t>--12-31</t>
  </si>
  <si>
    <t>Document Fiscal Year Focus</t>
  </si>
  <si>
    <t>2019</t>
  </si>
  <si>
    <t>Document Fiscal Period Focus</t>
  </si>
  <si>
    <t>Q2</t>
  </si>
  <si>
    <t>Amendment Flag</t>
  </si>
  <si>
    <t>Common Class A</t>
  </si>
  <si>
    <t>Entity Common Stock, Shares Outstanding</t>
  </si>
  <si>
    <t>Common Class B</t>
  </si>
  <si>
    <t>Condensed Consolidated Statements of Income (Loss) (Unaudited) - USD ($) $ in Millions</t>
  </si>
  <si>
    <t>3 Months Ended</t>
  </si>
  <si>
    <t>Jun. 30, 2018</t>
  </si>
  <si>
    <t>Revenue:</t>
  </si>
  <si>
    <t>Revenues</t>
  </si>
  <si>
    <t>Costs and expenses:</t>
  </si>
  <si>
    <t>Selling, general and administrative expenses</t>
  </si>
  <si>
    <t>Restructuring, impairment and other</t>
  </si>
  <si>
    <t>Separation and merger related costs</t>
  </si>
  <si>
    <t>Total costs and expenses</t>
  </si>
  <si>
    <t>Operating income</t>
  </si>
  <si>
    <t>Other non operating income (loss), net</t>
  </si>
  <si>
    <t>Interest expense, net</t>
  </si>
  <si>
    <t>Income (loss) before income taxes and equity in loss of affiliate</t>
  </si>
  <si>
    <t>Equity in loss of affiliate</t>
  </si>
  <si>
    <t>Benefit (provision) for income taxes</t>
  </si>
  <si>
    <t>Net income (loss)</t>
  </si>
  <si>
    <t>Less: Net income (loss) attributable to noncontrolling interests</t>
  </si>
  <si>
    <t>Net income (loss) attributable to Baker Hughes, a GE company</t>
  </si>
  <si>
    <t>Per share amounts:</t>
  </si>
  <si>
    <t>Basic and diluted earnings per Class A common stock (in dollars per share)</t>
  </si>
  <si>
    <t>Cash dividend per Class A common stock (in dollars per share)</t>
  </si>
  <si>
    <t>Sales of goods</t>
  </si>
  <si>
    <t>Costs</t>
  </si>
  <si>
    <t>Sales of services</t>
  </si>
  <si>
    <t>Condensed Consolidated Statements of Comprehensive Income (Loss) (Unaudited) - USD ($) $ in Millions</t>
  </si>
  <si>
    <t>Statement of Comprehensive Income [Abstract]</t>
  </si>
  <si>
    <t>Other comprehensive income (loss):</t>
  </si>
  <si>
    <t>Investment securities</t>
  </si>
  <si>
    <t>Foreign currency translation adjustments</t>
  </si>
  <si>
    <t>Cash flow hedges</t>
  </si>
  <si>
    <t>Benefit plans</t>
  </si>
  <si>
    <t>Other comprehensive income (loss)</t>
  </si>
  <si>
    <t>Less: Other comprehensive income (loss) attributable to noncontrolling interests</t>
  </si>
  <si>
    <t>Other comprehensive income (loss) attributable to Baker Hughes, a GE company</t>
  </si>
  <si>
    <t>Comprehensive income (loss)</t>
  </si>
  <si>
    <t>Less: Comprehensive income (loss) attributable to noncontrolling interests</t>
  </si>
  <si>
    <t>Comprehensive income (loss) attributable to Baker Hughes, a GE company</t>
  </si>
  <si>
    <t>Condensed Consolidated Statements of Financial Position (Unaudited) - USD ($) $ in Millions</t>
  </si>
  <si>
    <t>Dec. 31, 2018</t>
  </si>
  <si>
    <t>Current assets:</t>
  </si>
  <si>
    <t>Cash and cash equivalents</t>
  </si>
  <si>
    <t>[1]</t>
  </si>
  <si>
    <t>Current receivables, net</t>
  </si>
  <si>
    <t>Inventories, net</t>
  </si>
  <si>
    <t>All other current assets</t>
  </si>
  <si>
    <t>Total current assets</t>
  </si>
  <si>
    <t>Property, plant and equipment (net of accumulated depreciation of $3,918 and $3,625)</t>
  </si>
  <si>
    <t>Goodwill</t>
  </si>
  <si>
    <t>Other intangible assets, net</t>
  </si>
  <si>
    <t>Contract and other deferred assets</t>
  </si>
  <si>
    <t>All other assets</t>
  </si>
  <si>
    <t>Deferred income taxes</t>
  </si>
  <si>
    <t>Total assets</t>
  </si>
  <si>
    <t>Current liabilities:</t>
  </si>
  <si>
    <t>Accounts payable</t>
  </si>
  <si>
    <t>Short-term debt and current portion of long-term debt</t>
  </si>
  <si>
    <t>Progress collections and deferred income</t>
  </si>
  <si>
    <t>All other current liabilities</t>
  </si>
  <si>
    <t>Total current liabilities</t>
  </si>
  <si>
    <t>Long-term debt</t>
  </si>
  <si>
    <t>Liabilities for pensions and other postretirement benefits</t>
  </si>
  <si>
    <t>All other liabilities</t>
  </si>
  <si>
    <t>Equity:</t>
  </si>
  <si>
    <t>Capital in excess of par value</t>
  </si>
  <si>
    <t>Retained earnings (loss)</t>
  </si>
  <si>
    <t>Accumulated other comprehensive loss</t>
  </si>
  <si>
    <t>Baker Hughes, a GE company equity</t>
  </si>
  <si>
    <t>Noncontrolling interests</t>
  </si>
  <si>
    <t>Total equity</t>
  </si>
  <si>
    <t>Total liabilities and equity</t>
  </si>
  <si>
    <t>Common stock</t>
  </si>
  <si>
    <t xml:space="preserve">Total assets include $856 million and $896 million of assets held on behalf of General Electric Company, of which $739 million and $747 million is cash and cash equivalents and $117 million and $149 million is investment securities at June 30, 2019 and December 31, 2018 , respectively, and a corresponding amount of liability is reported in short-term borrowings. See "Note 16. Related Party Transactions" for further details. </t>
  </si>
  <si>
    <t>Condensed Consolidated Statements of Financial Position (Unaudited) (Parenthetical) - USD ($) $ in Millions</t>
  </si>
  <si>
    <t>Property, plant and equipment, accumulated depreciation</t>
  </si>
  <si>
    <t>Common stock par value (in dollars per share)</t>
  </si>
  <si>
    <t>Related party amount, due to related party | GE</t>
  </si>
  <si>
    <t>Assets held on behalf of GE</t>
  </si>
  <si>
    <t>Cash and cash equivalents held on behalf of GE</t>
  </si>
  <si>
    <t>Related party amount, due to related party | GE | Angola Bonds</t>
  </si>
  <si>
    <t>Investment securities held on behalf of GE</t>
  </si>
  <si>
    <t>Common stock authorized (in shares)</t>
  </si>
  <si>
    <t>Common stock issued (in shares)</t>
  </si>
  <si>
    <t>Common stock outstanding (in shares)</t>
  </si>
  <si>
    <t>Condensed Consolidated Statements of Changes in Equity (Unaudited) - USD ($) $ in Millions</t>
  </si>
  <si>
    <t>Total</t>
  </si>
  <si>
    <t>Cash Dividend</t>
  </si>
  <si>
    <t>Common StockCommon Class A</t>
  </si>
  <si>
    <t>Common StockCommon Class B</t>
  </si>
  <si>
    <t>Capital in Excess of Par Value</t>
  </si>
  <si>
    <t>Capital in Excess of Par ValueCash Dividend</t>
  </si>
  <si>
    <t>Retained Earnings (Loss)</t>
  </si>
  <si>
    <t>Retained Earnings (Loss)Cash Dividend</t>
  </si>
  <si>
    <t>Accumulated Other Comprehensive Loss</t>
  </si>
  <si>
    <t>Non-controlling Interests</t>
  </si>
  <si>
    <t>Beginning Balance at Dec. 31, 2017</t>
  </si>
  <si>
    <t>Comprehensive income (loss):</t>
  </si>
  <si>
    <t>Cash dividend</t>
  </si>
  <si>
    <t>Repurchase and cancellation of Class A and Class B common stock</t>
  </si>
  <si>
    <t>Distribution to noncontrolling interests</t>
  </si>
  <si>
    <t>Stock-based compensation cost</t>
  </si>
  <si>
    <t>Net activity related to noncontrolling interests</t>
  </si>
  <si>
    <t>Other</t>
  </si>
  <si>
    <t>Ending Balance at Jun. 30, 2018</t>
  </si>
  <si>
    <t>Beginning Balance at Mar. 31, 2018</t>
  </si>
  <si>
    <t>Beginning Balance at Dec. 31, 2018</t>
  </si>
  <si>
    <t>Ending Balance at Jun. 30, 2019</t>
  </si>
  <si>
    <t>Beginning Balance at Mar. 31, 2019</t>
  </si>
  <si>
    <t>Condensed Consolidated Statements of Changes in Equity (Unaudited) (Parenthetical) - Common Class A - $ / shares</t>
  </si>
  <si>
    <t>Cash dividends per share (in dollars per share)</t>
  </si>
  <si>
    <t>Condensed Consolidated Statements of Cash Flows (Unaudited) - USD ($) $ in Millions</t>
  </si>
  <si>
    <t>Cash flows from operating activities:</t>
  </si>
  <si>
    <t>Adjustments to reconcile net income (loss) to net cash flows from operating activities:</t>
  </si>
  <si>
    <t>Depreciation and amortization</t>
  </si>
  <si>
    <t>Valuation allowance on disposal group</t>
  </si>
  <si>
    <t>Benefit for deferred income taxes</t>
  </si>
  <si>
    <t>Changes in operating assets and liabilities:</t>
  </si>
  <si>
    <t>Current receivables</t>
  </si>
  <si>
    <t>Inventories</t>
  </si>
  <si>
    <t>Other operating items, net</t>
  </si>
  <si>
    <t>Net cash flows from operating activities</t>
  </si>
  <si>
    <t>Cash flows from investing activities:</t>
  </si>
  <si>
    <t>Expenditures for capital assets</t>
  </si>
  <si>
    <t>Proceeds from disposal of assets</t>
  </si>
  <si>
    <t>Net cash paid for business interests</t>
  </si>
  <si>
    <t>Other investing items, net</t>
  </si>
  <si>
    <t>Net cash flows used in investing activities</t>
  </si>
  <si>
    <t>Cash flows from financing activities:</t>
  </si>
  <si>
    <t>Net repayments of short-term debt and other borrowings</t>
  </si>
  <si>
    <t>Repayment of long-term debt</t>
  </si>
  <si>
    <t>Dividends paid</t>
  </si>
  <si>
    <t>Distributions to noncontrolling interests</t>
  </si>
  <si>
    <t>Repurchase of Class A common stock</t>
  </si>
  <si>
    <t>Repurchase of common units from GE by BHGE LLC</t>
  </si>
  <si>
    <t>Other financing items, net</t>
  </si>
  <si>
    <t>Net cash flows used in financing activities</t>
  </si>
  <si>
    <t>Effect of currency exchange rate changes on cash and cash equivalents</t>
  </si>
  <si>
    <t>Decrease in cash and cash equivalents</t>
  </si>
  <si>
    <t>Cash and cash equivalents, beginning of period</t>
  </si>
  <si>
    <t>Cash and cash equivalents, end of period</t>
  </si>
  <si>
    <t>Supplemental cash flows disclosures:</t>
  </si>
  <si>
    <t>Income taxes paid</t>
  </si>
  <si>
    <t>Interest paid</t>
  </si>
  <si>
    <t>Basis of Presentation and Summary of Significant Accounting Policies</t>
  </si>
  <si>
    <t>Accounting Policies [Abstract]</t>
  </si>
  <si>
    <t>BASIS OF PRESENTATION AND SUMMARY OF SIGNIFICANT ACCOUNTING POLICIES DESCRIPTION OF THE BUSINESS Baker Hughes, a GE company (the Company, BHGE, we, us, or our), was formed on October 28, 2016, for the purpose of facilitating the combination of Baker Hughes Incorporated (Baker Hughes) and the oil and gas business (GE O&amp;G) of General Electric Company (GE). BHGE is a fullstream oilfield technology provider that has a unique mix of equipment and service capabilities. We conduct business in more than 120 countries and employ approximately 67,000 employees. BASIS OF PRESENTATION On July 3, 2017, we closed the business combination (the Transactions) of GE O&amp;G and Baker Hughes. As a result, substantially all of the businesses of GE O&amp;G and of Baker Hughes were transferred to a subsidiary of the Company, Baker Hughes, a GE company, LLC (BHGE LLC). As of June 30, 2019 , GE has approximately 50.3% of the economic interest and the Company has approximately 49.7% of the economic interest in BHGE LLC. Although we hold a minority economic interest in BHGE LLC, we conduct and exercise full control over all its activities, therefore, we consolidate the financial results of BHGE LLC and report a noncontrolling interest in our consolidated financial statements for the economic interest in BHGE LLC not held by us. We consider BHGE LLC to be a consolidated variable interest entity. We are a holding company and have no material assets other than our ownership interest in BHGE LLC and certain intercompany and tax related balances. BHGE LLC is a Securities and Exchange Commission (SEC) Registrant with separate filing requirements with the SEC and its separate financial information can be obtained from www.sec.gov.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and combined financial statements included in our Annual Report on Form 10-K for the year ended December 31, 2018 (2018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with the current year presentation. In the notes to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 In June 2018, GE announced their intention to pursue an orderly separation from BHGE over time. In the three and six months ended June 30, 2019 , separation and merger related costs include primarily costs incurred in connection with the finalization of the Master Agreement Framework and costs related to the anticipated separation from GE. In the three and six months ended June 30, 2018 , separation and merger related costs are comprised solely of costs associated with the Transactions. See "Note 16. Related Party Transactions" for further information on the Master Agreement Framework. SUMMARY OF SIGNIFICANT ACCOUNTING POLICIES Please refer to "Note 1. Basis of Presentation and Summary of Significant Accounting Policies," to our consolidated financial statements from our 2018 Annual Report for the discussion of our significant accounting policies. Please refer to the "New Accounting Standards Adopted" section of this Note for changes to our accounting policies. Cash and Cash Equivalents As of June 30, 2019 and December 31, 2018 , we had $1,267 million and $1,208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429 million and $461 million , as of June 30, 2019 and December 31, 2018 , respectively, held on behalf of GE. Cash and cash equivalents includes a total of $739 million and $747 million of cash at June 30, 2019 and December 31, 2018 , respectively, held on behalf of GE, and a corresponding liability is reported in short-term borrowings. See "Note 16. Related Party Transactions" for further details. NEW ACCOUNTING STANDARDS ADOPTED Leases On January 1, 2019, we adopted Accounting Standards Update (ASU) No. 2016-02, Leases, and the related amendments (ASC 842). This ASU requires lessees to recognize an operating lease asset and a lease liability on the balance sheet, with the exception of short-term leases. We adopted the standard using the modified retrospective approach under which leases existing at, or entered into after January 1, 2019 were required to be recognized and measured. Prior period amounts have not been adjusted and continue to be reflected in accordance with our historical accounting. The Company has elected the practical expedients upon transition that allow entities not to reassess lease identification, classification and initial direct costs for leases that existed prior to adoption. The most significant impact of the standard is the recognition of right-of-use (ROU) assets and operating lease liabilities by lessees for those leases classified as operating leases. Under the standard, disclosures are required to meet the objective of enabling users of financial statements to assess the amount, timing, and uncertainty of cash flows arising from leases. We implemented internal controls and key system functionality to enable the preparation of financial information on adoption. We determine if an arrangement is a lease at inception. ROU assets are included in "All other assets" and operating lease liabilities are included in "All other current liabilities" and "All other liabilities" on our consolidated statement of financial position. Finance lease assets are included in "Property, plant and equipment," and finance lease liabilities are included in "Short-term debt," and "Long-term debt" on our consolidated statement of financial position. ROU assets represent our right to use an underlying asset for the lease term and lease liabilities represent our obligation to make lease payments arising from the lease. ROU assets and operating lease liabilities are recognized at the later of the lease commencement date or the effective date of adoption of ASC 842 on January 1, 2019, based on the present value of lease payments over the remaining lease term. Finance lease ROU assets and liabilities are recognized at commencement date. As most of our leases do not provide an implicit rate, we use our incremental collateralized borrowing rate based on the information available at commencement date in determining the present value of lease payments. Our lease terms may include options to extend or terminate the lease when it is reasonably certain that we will exercise that option. Lease expense for operating lease payments is recognized on a straight-line basis over the lease term. Short-term leases under one year do not result in a ROU asset, but are recognized in the income statement only on a straight-line basis over the lease term. The Company has made an election to include within our operating lease liability future payments for both lease and non-lease components. See "Note 8. Leases" for additional information. The adoption of this standard resulted in the recording of ROU assets and operating lease liabilities of $844 million as of January 1, 2019 on our consolidated statements of financial position with an immaterial impact on our consolidated statements of equity and no related impact on our consolidated statements of income (loss). Short-term leases have not been recorded on the consolidated statements of financial position. Our accounting for finance leases remained substantially unchanged. Derivatives and Hedging On January 1, 2019, we adopted ASU 2017-12, Derivatives and Hedging (Topic 815): Targeted Improvements to Accounting for Hedging Activities . Since there was no impact from the new guidance to our consolidated financial statements, no transition adjustments were recorded. ASU 2017-12 simplifies the application of hedge accounting and expands the strategies that qualify for hedge accounting. In accordance with the ASU, both the effective and ineffective portion of a cash flow hedge are initially reported as a component of accumulated other comprehensive income (loss) and reclassified into earnings when the forecasted transaction affects earnings. The ASU requires certain changes to the presentation of hedge accounting in the financial statements and some new or modified disclosures. See "Note 14. Financial Instruments" for additional information. NEW ACCOUNTING STANDARDS TO BE ADOPTED In June 2016, the FASB issued ASU No. 2016-13, Financial Instruments - Credit Losses .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will also apply to receivables arising from revenue transactions such as contract assets and accounts receivables and is effective for fiscal years beginning after December 15, 2019. We continue to evaluate the effect of the standard on our consolidated financial statements. All other new accounting pronouncements that have been issued but not yet effective are currently being evaluated and at this time are not expected to have a material impact on our financial position or results of operations.</t>
  </si>
  <si>
    <t>Revenue Related to Contracts with Customers</t>
  </si>
  <si>
    <t>Revenue from Contract with Customer [Abstract]</t>
  </si>
  <si>
    <t>REVENUE RELATED TO CONTRACTS WITH CUSTOMERS DISAGGREGATED REVENUE We disaggregate our revenue from contracts with customers by primary geographic markets. Three Months Ended June 30, Six Months Ended June 30, Total Revenue 2019 2018 2019 2018 U.S. $ 1,616 $ 1,560 $ 3,121 $ 3,043 Non-U.S. 4,378 3,988 8,487 7,904 Total $ 5,994 $ 5,548 $ 11,608 $ 10,947 REMAINING PERFORMANCE OBLIGATIONS As of June 30, 2019 and 2018 , the aggregate amount of the transaction price allocated to the unsatisfied (or partially unsatisfied) performance obligations was $20.6 billion and $20.9 billion , respectively. As of June 30, 2019 , we expect to recognize revenue of approximately 47% , 63% and 89% of the total remaining performance obligations within 2 , 5 , and 15 years ,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June 30, 2019 December 31, 2018 Progress collections $ 2,088 $ 1,600 Deferred income 126 165 Progress collections and deferred income (contract liabilities) (1) $ 2,214 $ 1,765 (1) Progress collections and deferred income (contract liabilities) were $1,775 million at January 1, 2018. Revenue recognized during the three months ended June 30, 2019 and 2018 that was included in the contract liabilities at the beginning of the period was $295 million and $404 million , respectively, and $848 million and $1,006 million , respectively, during the six months ended June 30, 2019 and 2018 .</t>
  </si>
  <si>
    <t>Current Receivables</t>
  </si>
  <si>
    <t>Receivables [Abstract]</t>
  </si>
  <si>
    <t>CURRENT RECEIVABLES Current receivables are comprised of the following: June 30, 2019 December 31, 2018 Customer receivables $ 5,245 $ 4,974 Related parties 668 653 Other 730 669 Total current receivables 6,643 6,296 Less: Allowance for doubtful accounts (333 ) (327 ) Total current receivables, net $ 6,310 $ 5,969 Customer receivables are recorded at the invoiced amount. Related parties consists primarily of amounts owed to us by GE. The "Other" category consists primarily of indirect taxes, customer retentions, other tax receivables and advance payments to suppliers.</t>
  </si>
  <si>
    <t>Inventory, Net [Abstract]</t>
  </si>
  <si>
    <t>INVENTORIES Inventories, net of reserves of $416 million and $430 million as of June 30, 2019 and December 31, 2018 , respectively, are comprised of the following: June 30, 2019 December 31, 2018 Finished goods $ 2,751 $ 2,575 Work in process and raw material 2,056 2,045 Total inventories, net $ 4,807 $ 4,620</t>
  </si>
  <si>
    <t>Goodwill and Other Intangible Assets</t>
  </si>
  <si>
    <t>Goodwill and Intangible Assets Disclosure [Abstract]</t>
  </si>
  <si>
    <t>GOODWILL AND OTHER INTANGIBLE ASSETS GOODWILL The changes in the carrying value of goodwill are detailed below by segment: Oilfield Services Oilfield Equipment Turbo-machinery &amp; Process Solutions Digital Solutions Total Balance at December 31, 2017, gross $ 15,838 $ 3,901 $ 1,906 $ 2,036 $ 23,681 Accumulated impairment at December 31, 2017 (2,633 ) (867 ) — (254 ) (3,754 ) Balance at December 31, 2017 13,205 3,034 1,906 1,782 19,927 Purchase accounting adjustments (1) (136 ) 293 394 429 980 Currency exchange and others (26 ) (17 ) (114 ) (33 ) (190 ) Balance at December 31, 2018 13,043 3,310 2,186 2,178 20,717 Currency exchange and others — — (13 ) 1 (12 ) Balance at June 30, 2019 $ 13,043 $ 3,310 $ 2,173 $ 2,179 $ 20,705 (1) Includes the final determination of fair value of the assets and liabilities and the related goodwill associated with the acquisition of Baker Hughes that was concluded in the second quarter of 2018. Of the total goodwill of $13,963 million resulting from the acquisition of Baker Hughes, $12,898 million is allocated to our Oilfield Services segment and the remainder to our other segments based on the expected benefit from the synergies of the acquisition. We test goodwill for impairment annually in the third quarter using data as of July 1 of that year. Our reporting units are the same as our four reportable segments. We also test goodwill for impairment between annual impairment testing dates whenever events or circumstances occur that, in our judgment, could more likely than not reduce the fair value of one or more reporting units below its carrying amount. In assessing the possibility that a reporting unit’s fair value has been reduced below its carrying amount due to the occurrence of events or circumstances between annual impairment testing dates, we consider all available evidence, including, but not limited to, (i) the results of our impairment testing at the prior annual impairment testing date, in particular the magnitude of the excess of fair value over carrying value observed, (ii) changes in market conditions, (iii) downward revisions to internal forecasts, and the magnitude thereof, if any, (iv) the impact of the separation from GE, if any, and (v) declines in our market capitalization below our book value, and the magnitude and duration of those declines, if any. Our stock price has historically experienced volatility as a result of industry-wide and macroeconomic factors, including principally global oil prices. In addition, more recently, we believe that our share price has been subject to increased volatility resulting from, among other things, uncertainty around the impact, if any, of the announced intention of GE to pursue an orderly separation from BHGE over time, which prompted us to evaluate whether circumstances had changed that would more likely than not reduce the fair value of one or more of our reporting units below their carrying value as of June 30, 2019. While conducting this evaluation, we considered macroeconomic and industry conditions, the magnitude and duration of any declines in our market capitalization and overall financial performance of our reporting units. We also considered whether there were any changes in our long-term forecasts, which includes assumptions about future commodity pricing and supply and demand for our goods and services, all of which require considerable judgment in estimation. Through this qualitative review we did not identify any reporting units that required an interim impairment test. In connection with our most recent annual impairment test (as of July 1, 2018), two of our reporting units, Oilfield Services and Oilfield Equipment, had fair values that exceeded their carrying values by amounts ranging between 15% and 20% , while our other reporting units had substantially higher "headroom" calculations. While we believe that our share price reflects transitory circumstances/conditions as described above, there can be no assurances that further or sustained declines in our share price would not result in a material impairment of goodwill. OTHER INTANGIBLE ASSETS Intangible assets are comprised of the following: June 30, 2019 December 31, 2018 Gross Accumulated Net Gross Accumulated Net Customer relationships $ 3,022 $ (985 ) $ 2,037 $ 3,085 $ (944 ) $ 2,141 Technology 1,069 (572 ) 497 1,107 (526 ) 581 Trade names and trademarks 691 (240 ) 451 698 (229 ) 469 Capitalized software 1,162 (879 ) 283 1,118 (824 ) 294 Other 1 (1 ) — 14 (2 ) 12 Finite-lived intangible assets 5,945 (2,677 ) 3,268 6,022 (2,525 ) 3,497 Indefinite-lived intangible assets (1) 2,242 — 2,242 2,222 — 2,222 Total intangible assets $ 8,187 $ (2,677 ) $ 5,510 $ 8,244 $ (2,525 ) $ 5,719 (1) Indefinite-lived intangible assets are principally comprised of the Baker Hughes trade name. Intangible assets are generally amortized on a straight-line basis with estimated useful lives ranging from 1 to 30 years . Amortization expense for the three months ended June 30, 2019 and 2018 was $97 million and $101 million , respectively, and $193 million and $240 million , respectively, for the six months ended June 30, 2019 and 2018 . Estimated amortization expense for the remainder of 2019 and each of the subsequent five fiscal years is expected to be as follows: Year Estimated Amortization Expense Remainder of 2019 $ 169 2020 323 2021 280 2022 240 2023 226 2024 221</t>
  </si>
  <si>
    <t>Contract and Other Deferred Assets</t>
  </si>
  <si>
    <t>Deferred Revenue Disclosure [Abstract]</t>
  </si>
  <si>
    <t>CONTRACT AND OTHER DEFERRED ASSETS A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June 30, 2019 December 31, 2018 Long-term product service agreements $ 608 $ 609 Long-term equipment contracts (1) 1,069 1,085 Contract assets (total revenue in excess of billings) (2) 1,677 1,694 Deferred inventory costs (3) 129 179 Non-recurring engineering costs 43 21 Contract and other deferred assets $ 1,849 $ 1,894 (1) Reflects revenue earned in excess of billings on our long-term contracts to construct technically complex equipment and certain other service agreements. (2) Contract assets (total revenue in excess of billings) were $1,684 million as of January 1, 2018. (3) Deferred inventory costs were $360 million as of January 1, 2018, which represents cost deferral for shipped goods and other costs where the criteria for revenue recognition has not yet been met. Revenue recognized during the three months ended June 30, 2019 and 2018 from performance obligations satisfied (or partially satisfied) in previous periods related to our long-term service agreements was $14 million and $12 million , respectively, and $21 million and $22 million during the six months ended June 30, 2019 and 2018, respectively. This includes revenue recognized from revisions to cost or billing estimates that may affect a contract’s total estimated profitability resulting in an adjustment of earnings.</t>
  </si>
  <si>
    <t>Progress Collections and Deferred Income</t>
  </si>
  <si>
    <t>Revenue Recognition and Deferred Revenue [Abstract]</t>
  </si>
  <si>
    <t>Leases</t>
  </si>
  <si>
    <t>Leases [Abstract]</t>
  </si>
  <si>
    <t>LEASES Our leasing activities primarily consist of operating leases for administrative offices, manufacturing facilities, research centers, service centers, sales offices and certain equipment. Operating Lease Expense Three Months Ended June 30, 2019 Six Months Ended June 30, 2019 Long-term fixed lease $ 60 $ 108 Long-term variable lease 13 24 Short-term lease (1) 177 342 Total operating lease expense $ 250 $ 474 (1) Includes leases with a term of one month or less For the three and six months ended June 30, 2018 , total operating lease expense was $188 million and $375 million , respectively. Cash flows used in operating activities for operating leases approximates our expense for the three and six months ended June 30, 2019 and 2018 . As of June 30, 2019 , maturities of our operating lease liabilities are as follows: Year Operating Leases Remainder of 2019 $ 112 2020 198 2021 144 2022 117 2023 82 Thereafter 379 Total lease payments 1,032 Less: imputed interest 201 Total $ 831 Amounts recognized in the condensed consolidated statement of financial position as of June 30, 2019 : Operating Leases All other current liabilities $ 190 All other liabilities 641 Total $ 831 ROU assets of $821 million as of June 30, 2019 were included in "All other assets" in our condensed consolidated statements of financial position. The weighted-average remaining lease term as of June 30, 2019 was approximately nine years for our operating leases. The weighted-average discount rate used to determine the operating lease liability as of June 30, 2019 was 4.4% .</t>
  </si>
  <si>
    <t>Borrowings</t>
  </si>
  <si>
    <t>Debt Disclosure [Abstract]</t>
  </si>
  <si>
    <t>BORROWINGS Short-term and long-term borrowings are comprised of the following: June 30, 2019 December 31, 2018 Short-term borrowings Short-term borrowings from GE $ 856 $ 896 Other borrowings 36 46 Total short-term borrowings 892 942 Long-term borrowings 3.2% Senior Notes due August 2021 521 523 2.773% Senior Notes due December 2022 1,246 1,245 8.55% Debentures due June 2024 129 131 3.337% Senior Notes due December 2027 1,343 1,343 6.875% Notes due January 2029 291 294 5.125% Senior Notes due September 2040 1,304 1,306 4.08% Senior Notes due December 2047 1,337 1,336 Other long-term borrowings 85 107 Total long-term borrowings 6,256 6,285 Total borrowings $ 7,148 $ 7,227 BHGE LLC has a $3 billion committed unsecured revolving credit facility (the 2017 Credit Agreement) with commercial banks maturing in July 2022. The 2017 Credit Agreement contains certain customary representations and warranties, certain affirmative covenants and no negative covenants. Upon the occurrence of certain events of default, our obligations under the 2017 Credit Agreement may be accelerated. Such events of default include payment defaults to lenders under the 2017 Credit Agreement, and other customary defaults. No such events of default have occurred. At June 30, 2019 and December 31, 2018 , there were no borrowings under the 2017 Credit Agreement. BHGE LLC has a commercial paper program under which it may issue from time to time up to $3 billion in commercial paper with maturities of no more than 397 days . At June 30, 2019 and December 31, 2018 , there were no borrowings outstanding under the commercial paper program. The maximum combined borrowing at any time under both the 2017 Credit Agreement and the commercial paper program is $3 billion . Concurrent with the Transactions associated with the acquisition of Baker Hughes on July 3, 2017, Baker Hughes Co-Obligor, Inc. became a co-obligor, jointly and severally with BHGE LLC, on our registered debt securities. This co-obligor is a 100% -owned finance subsidiary of BHGE LLC that was incorporated for the sole purpose of serving as a co-obligor of debt securities and has no assets or operations other than those related to its sole purpose. Baker Hughes Co-Obligor, Inc. is also a co-obligor of the $3,950 million senior notes issued in December 2017 by BHGE LLC in a private placement and subsequently registered in January 2018. Certain Senior Notes contain covenants that restrict BHGE LLC's ability to take certain actions, including, but not limited to, the creation of certain liens securing debt, the entry into certain sale-leaseback transactions and engaging in certain merger, consolidation and asset sale transactions in excess of specified limits. The estimated fair value of total borrowings at June 30, 2019 and December 31, 2018 was $7,132 million and $6,629 million ,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See "Note 16. Related Party Transactions" for additional information on the short-term borrowings from GE.</t>
  </si>
  <si>
    <t>Employee Benefit Plans</t>
  </si>
  <si>
    <t>Retirement Benefits [Abstract]</t>
  </si>
  <si>
    <t>EMPLOYEE BENEFIT PLANS Historically, certain of our U.S. employees were covered under various U.S. GE employee benefit plans, including GE's retirement plans (pension, retiree health and life insurance, and savings benefit plans). From January 1, 2019, these U.S. employees ceased to participate in the GE U.S. plans. In addition, certain United Kingdom (UK) employees participated in the GE UK Pension Plan. From May 1, 2019, these UK employees ceased to participate in the GE UK Pension Plan. We were allocated relevant participation costs for these GE employee benefit plans as part of multi-employer plans. Expenses associated with our participation in these plans was $1 million and $43 million in the three months ended June 30, 2019 and 2018 , respectively, and $3 million and $80 million in the six months ended June 30, 2019 and 2018 , respectively. During the second quarter of 2019, substantially, all of the assets and liabilities of the GE UK Pension Plan related to the oil &amp; gas businesses have been transferred to BHGE on a fully funded basis. In addition to these GE plans, certain of our employees are also covered by company sponsored employee defined benefit plans. These defined benefit plans include four U.S. plans and six non-U.S. plans, primarily in the UK, Germany, and Canada, all with plan assets or obligations greater than $20 million . We use a December 31 measurement date for these plans. These defined benefit plans generally provide benefits to employees based on formulas recognizing length of service and earnings. The components of net periodic cost (benefit) of plans sponsored by us are as follows for the three and six months ended June 30 : Three Months Ended June 30, Six Months Ended June 30, 2019 2018 2019 2018 Service cost $ 6 $ 5 $ 10 $ 10 Interest cost 22 18 41 36 Expected return on plan assets (30 ) (30 ) (55 ) (60 ) Amortization of net actuarial loss 5 2 9 4 Curtailment loss 7 — 7 — Net periodic cost (benefit) $ 10 $ (5 ) $ 12 $ (10 ) The service cost component of the net periodic cost (benefit) is included in operating income (loss) and all other components are included in non operating income (loss) in our condensed consolidated statements of income (loss).</t>
  </si>
  <si>
    <t>Income Taxes</t>
  </si>
  <si>
    <t>Income Tax Disclosure [Abstract]</t>
  </si>
  <si>
    <t>INCOME TAXES For the quarter ended June 30, 2019 , income tax expense was $95 million compared to a tax expense of $62 million for the prior year quarter. The difference between the U.S. statutory tax rate of 21% and the current effective tax rate of 113% is primarily related to the geographical mix of earnings and losses, coupled with $69 million related to losses with no tax benefit due to valuation allowances. For the six months ended June 30, 2019 , income tax expense was $162 million compared to a tax benefit of $24 million for the six months ended June 30, 2018. The difference between the U.S. statutory tax rate of 21% and the current effective tax rate of 73% is primarily related to the geographical mix of earnings and losses, coupled with $90 million related to losses with no tax benefit due to valuation allowances.</t>
  </si>
  <si>
    <t>Equity</t>
  </si>
  <si>
    <t>Equity [Abstract]</t>
  </si>
  <si>
    <t>EQUITY COMMON STOCK We are authorized to issue 2 billion shares of Class A common stock, 1.25 billion shares of Class B common stock and 50 million shares of preferred stock each of which have a par value of $0.0001 per share. The number of Class A common stock and Class B common stock shares outstanding as of June 30, 2019 is 516 million and 522 million , respectively. We have not issued any preferred stock. GE owns all the issued and outstanding Class B common stock. Each share of Class A and Class B common stock and the associated membership interest in BHGE LLC form a paired interest. While each share of Class B common stock has equal voting rights to a share of Class A common stock, it has no economic rights, meaning holders of Class B common stock have no right to dividends or any assets in the event of liquidation of the Company. GE is entitled through BHGE LLC to receive distributions on an equal amount of any dividend paid by the Company. The following table presents the changes in the number of shares outstanding (in thousands): Class A Common Stock Class B Common Stock Balance at December 31, 2018 513,399 521,543 Issue of shares upon vesting of restricted stock units (1) 1,433 — Issue of shares on exercises of stock options (1) 190 — Issue of shares for employee stock purchase plan 601 — Balance at June 30, 2019 515,624 521,543 (1) Share amounts reflected above are net of shares withheld to satisfy the employee's tax withholding obligation.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18 $ — $ (1,152 ) $ (1 ) $ (66 ) $ (1,219 ) Other comprehensive income (loss) before reclassifications 1 27 1 (27 ) 2 Amounts reclassified from accumulated other comprehensive income (loss) — — — 14 14 Deferred taxes — — — — — Other comprehensive income (loss) 1 27 1 (13 ) 16 Less: Other comprehensive income (loss) attributable to noncontrolling interests 1 14 1 (7 ) 9 Other adjustments — — — (59 ) (59 ) Balance at June 30, 2019 $ — $ (1,139 ) $ (1 ) $ (131 ) $ (1,271 ) Investment Securities Foreign Currency Translation Adjustments Cash Flow Hedges Benefit Plans Accumulated Other Comprehensive Loss Balance at December 31, 2017 $ 1 $ (682 ) $ 1 $ (23 ) $ (703 ) Other comprehensive income (loss) before reclassifications (1 ) (224 ) 1 4 (220 ) Amounts reclassified from accumulated other comprehensive income (loss) — — — — — Deferred taxes (1 ) — — (2 ) (3 ) Other comprehensive income (loss) (2 ) (224 ) 1 2 (223 ) Less: Other comprehensive income (loss) attributable to noncontrolling interests (1 ) (139 ) — 1 (139 ) Balance at June 30, 2018 $ — $ (767 ) $ 2 $ (22 ) $ (787 ) The amounts reclassified from accumulated other comprehensive loss during the six months ended June 30, 2019 represent amortization of net actuarial gain (loss) which are included in the computation of net periodic pension cost (see "Note 10. Employee Benefit Plans" for additional details). These reclassifications are recorded across the various cost and expense line items within the condensed consolidated statements of income (loss). NONCONTROLLING INTEREST Noncontrolling interests represent the portion of net assets in consolidated entities that are not owned by the Company. As of June 30, 2019 and December 31, 2018 , GE owned approximately 50.3% and 50.4% , respectively, of BHGE LLC and this represents the majority of the noncontrolling interest balance reported within equity. June 30, 2019 December 31, 2018 GE's interest in BHGE LLC $ 17,277 $ 17,438 Other noncontrolling interests 116 110 Total noncontrolling interests $ 17,393 $ 17,548</t>
  </si>
  <si>
    <t>Earnings Per Share</t>
  </si>
  <si>
    <t>Earnings Per Share [Abstract]</t>
  </si>
  <si>
    <t>EARNINGS PER SHARE Basic and diluted net income (loss) per share of Class A common stock is presented below: Three Months Ended June 30, Six Months Ended June 30, (In millions, except per share amounts) 2019 2018 2019 2018 Net income (loss) $ (11 ) $ (38 ) $ 60 $ (57 ) Less: Net income (loss) attributable to noncontrolling interests (2 ) (19 ) 37 (108 ) Net income (loss) attributable to BHGE $ (9 ) $ (19 ) $ 23 $ 51 Weighted average shares outstanding: Class A basic 515 414 515 417 Class A diluted 515 414 516 419 Net income (loss) per share attributable to common stockholders: Class A basic $ (0.02 ) $ (0.05 ) $ 0.04 $ 0.12 Class A diluted $ (0.02 ) $ (0.05 ) $ 0.04 $ 0.12 As of July 3, 2017 , GE, BHGE and BHGE LLC entered into an Exchange Agreement under which GE is entitled to exchange its holding in Class B common stock and units of BHGE LLC for Class A common stock on a one-for-one basis (subject to adjustment in accordance with the terms of the Exchange Agreement) or, at the option of BHGE, an amount of cash equal to the aggregate value (determined in accordance with the terms of the Exchange Agreement) of the shares of Class A common stock that would have otherwise been received by GE in the exchange. In computing the dilutive effect, if any, that the aforementioned exchange would have on net income (loss) per share, net income (loss) attributable to holders of Class A common stock would be adjusted due to the elimination of the noncontrolling interests associated with the Class B common stock (including any tax impact). For the three and six months ended June 30, 2019 and 2018 , such exchange is not reflected in diluted net income (loss) per share as the assumed exchange is not dilutive. Shares of our Class B common stock do not share in earnings or losses of the Company and are not considered in the calculation of basic or diluted earnings per share (EPS). As such, separate presentation of basic and diluted EPS of Class B under the two class method has not been presented. For the three months ended June 30, 2019 and 2018 , potential shares related to equity awards have been excluded from the diluted EPS calculation due to our net loss and the inclusion of these shares would be antidilutive. For the six months ended June 30, 2019 and 2018 , Class A diluted shares include the dilutive impact of equity awards. For the six months ended June 30, 2019 and 2018 , there were approximately six million and five million options, respectively, that were excluded from our diluted EPS calculation because their effect is antidilutive. These options were outstanding but excluded from the calculation because the exercise price exceeded the average market price of the Class A common stock.</t>
  </si>
  <si>
    <t>Financial Instruments</t>
  </si>
  <si>
    <t>Derivative Instruments and Hedging Activities Disclosure [Abstract]</t>
  </si>
  <si>
    <t>FINANCIAL INSTRUMENTS RECURRING FAIR VALUE MEASUREMENTS Our assets and liabilities measured at fair value on a recurring basis consists of derivative instruments and investment securities. June 30, 2019 December 31, 2018 Level 1 Level 2 Level 3 Net Balance Level 1 Level 2 Level 3 Net Balance Assets Derivatives $ — $ 47 $ — $ 47 $ — $ 74 $ — $ 74 Investment securities 40 — 265 305 39 — 288 327 Total assets 40 47 265 352 39 74 288 401 Liabilities Derivatives — (50 ) — (50 ) — (82 ) — (82 ) Total liabilities $ — $ (50 ) $ — $ (50 ) $ — $ (82 ) $ — $ (82 ) There were no transfers between Level 1, 2 and 3 during the six months ended June 30, 2019 . The following table provides a reconciliation of recurring Level 3 fair value measurements for investment securities: 2019 2018 Balance at January 1 $ 288 $ 304 Purchases 7 36 Proceeds at maturity (31 ) (30 ) Unrealized gains recognized in AOCI 1 — Balance at June 30 $ 265 $ 310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densed consolidated statement of income (loss) on account of any Level 3 instrument still held at the reporting date. At June 30, 2019 and December 31, 2018 , we held $117 million and $149 million , respectively, of these investment securities on behalf of GE. June 30, 2019 December 31, 2018 Amortized Cost Gross Unrealized Gains Gross Unrealized Losses Estimated Fair Value Amortized Cost Gross Unrealized Gains Gross Unrealized Losses Estimated Fair Value Investment securities Non-U.S. debt securities (1) $ 264 $ 1 $ — $ 265 $ 288 $ — $ — $ 288 Equity securities (2) 40 — — 40 39 — — 39 Total $ 304 $ 1 $ — $ 305 $ 327 $ — $ — $ 327 (1) All of our investment securities are classified as available for sale instruments. Non-U.S. debt securities mature within four years . (2) Gains (losses) recorded to earnings related to these securities were $(9) million and $11 million for the three months ended June 30, 2019 and 2018 , respectively, and $1 million and $(3) million for the six months ended June 30, 2019 and 2018 , respectively. FAIR VALUE DISCLOSURE OF FINANCIAL INSTRUMENTS Our financial instruments include cash, cash equivalents, current receivables, investments, accounts payable, short and long-term debt, and derivative financial instruments. Except for long-term debt, the estimated fair value of these financial instruments at June 30, 2019 and December 31, 2018 approximates their carrying value as reflected in our condensed consolidated financial statements. For further information on the fair value of our debt, see "Note 9. Borrowings." DERIVATIVES AND HEDGING We use derivatives to manage our risks and do not use derivatives for speculation. The table below summarizes the fair value of all derivatives, including hedging instruments and embedded derivatives. June 30, 2019 December 31, 2018 Assets (Liabilities) Assets (Liabilities) Derivatives accounted for as hedges Currency exchange contracts $ — $ (4 ) $ — $ (7 ) Derivatives not accounted for as hedges Currency exchange contracts 45 (46 ) 74 (75 ) Other derivatives 2 — — — Total derivatives $ 47 $ (50 ) $ 74 $ (82 ) Derivatives are classified in the captions "All other current assets," "All other assets," "All other current liabilities," and "All other liabilities" depending on their respective maturity date. As of June 30, 2019 and December 31, 2018 , $42 million and $67 million of derivative assets are recorded in "All other current assets" and $5 million and $7 million are recorded in "All other assets" of the condensed consolidated statements of financial position, respectively. As of June 30, 2019 and December 31, 2018 , $47 million and $79 million of derivative liabilities are recorded in "All other current liabilities" and $3 million and $3 million are recorded in "All other liabilities" of the condensed consolidated statements of financial position, respectively. RISK MANAGEMENT STRATEGY We buy, manufacture and sell components and products as well as provide services across global markets. These activities expose us to changes in foreign currency exchange rates and commodity prices, which can adversely affect revenues earned and costs of operating our business. When the currency in which we sell equipment differs from the primary currency (known as its functional currency) and the exchange rate fluctuates, it will affect the revenue we earn on the sale. These sales and purchase transactions also create receivables and payables denominated in foreign currencies, along with other monetary assets and liabilities, which expose us to foreign currency gains and losses based on changes in exchange rates. Changes in the price of a raw material that we use in manufacturing can affect the cost of manufacturing. We use derivatives to mitigate or eliminate these exposures.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Economic Hedges These derivatives are not designated as hedges from an accounting standpoint (and therefore we do not apply hedge accounting to the relationship) but otherwise serve the same economic purpose as other hedging arrangements. Some economic hedges are used when changes in the carrying amount of the hedged item are already recorded in earnings in the same period as the derivative, making hedge accounting unnecessary. For some other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fect on earnings in each period due to differences in the timing of earnings recognition between the derivative and the hedged item. These derivatives are marked to fair value through earnings each period. NOTIONAL AMOUNT OF DERIVATIVES The notional amount of a derivative is the number of units of the underlying (for example, the notional principal amount of the debt in an interest rate swap). A substantial majority of the outstanding notional amount of $5.4 billion and $6.4 billion at June 30, 2019 and December 31, 2018 , respectively, is related to hedges of anticipated sales and purchases in foreign currency, commodity purchas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corresponding net notional amounts were $2.2 billion and $2.8 billion at June 30, 2019 and December 31, 2018 , respectively. CASH FLOW HEDGE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Three Months Ended June 30, Six Months Ended June 30, Gain (Loss) Recognized in AOCI Gain (Loss) Reclassified from AOCI to Earnings Gain (Loss) Recognized in AOCI Gain (Loss) Reclassified from AOCI to Earnings 2019 2018 2019 2018 2019 2018 2019 2018 Currency exchange contracts $ (4 ) $ (7 ) $ — $ — $ 1 $ 1 $ — $ — We expect to transfer $2 million to earnings as an expense in the next 12 months contemporaneously with the earnings effects of the related forecast transactions. At June 30, 2019 and December 31, 2018 , the maximum term of derivative instruments that hedge forecast transactions was one year and two years , respectively. ECONOMIC HEDGES The following table summarizes the gains (losses) from derivatives not designated as hedges on the condensed consolidated statements of income (loss). Derivatives not designated as hedging instruments Condensed consolidated statement of income caption Three Months Ended June 30, Six Months Ended June 30, 2019 2018 2019 2018 Currency exchange contracts (1) Cost of goods sold $ (8 ) $ (37 ) $ (5 ) $ 4 Currency exchange contracts Selling, general and administrative expenses (3 ) 26 (4 ) 2 Commodity derivatives Cost of goods sold (2 ) 1 — 1 Other derivatives Other non operating income (loss), net 3 — 2 — Total (2) $ (10 ) $ (10 ) $ (7 ) $ 7 (1) Excludes gains on embedded derivatives of $2 million and $30 million for the three months ended June 30, 2019 and 2018 , respectively, and losses of nil and $10 million during the six months ended June 30, 2019 and 2018 , respectively, as embedded derivatives are not considered to be hedging instruments in our economic hedges. (2) The effect on earnings of derivatives not designated as hedges is substantially offset by change in fair value of the economically hedged items in the current and future periods.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si>
  <si>
    <t>Segment Information</t>
  </si>
  <si>
    <t>Segment Reporting [Abstract]</t>
  </si>
  <si>
    <t>SEGMENT INFORMATION Our operating segments are organized based on the nature of markets and customers. We report our operating results through four operating segments that consists of similar products and services within each segment as described below. OILFIELD SERVICES (OFS) OF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FE) OFE provides a broad portfolio of products and services required to facilitate the safe and reliable flow of hydrocarbons from the subsea wellhead to the surface. Products and services include pressure control equipment and services, subsea production systems and services, drilling equipment, and flexible pipeline systems. OFE designs and manufactures onshore and offshore drilling and production systems and equipment for floating production platforms and provides a full range of services related to onshore and offshore drilling activities. TURBOMACHINERY &amp; PROCESS SOLUTIONS (TPS) TP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P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S) DS provides equipment and services for a wide range of industries, including oil &amp; gas, power generation, aerospace, metals, and transportation. The offerings include sensor-based measurement, non-destructive testing and inspection, turbine, generator and plant controls and condition monitoring, as well as pipeline integrity solutions. SEGMENT RESULTS Summarized financial information is shown in the following tables. Consistent accounting policies have been applied by all segments within the Company, for all reporting periods. Three Months Ended June 30, Six Months Ended June 30, Segments revenue 2019 2018 2019 2018 Oilfield Services $ 3,263 $ 2,884 $ 6,249 $ 5,562 Oilfield Equipment 693 617 1,428 1,281 Turbomachinery &amp; Process Solutions 1,405 1,385 2,707 2,845 Digital Solutions 632 662 1,224 1,260 Total $ 5,994 $ 5,548 $ 11,608 $ 10,947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separation and merger related costs and certain gains and losses not allocated to the operating segments. Three Months Ended June 30, Six Months Ended June 30, Segment income (loss) before income taxes 2019 2018 2019 2018 Oilfield Services $ 233 $ 189 $ 409 $ 330 Oilfield Equipment 14 (12 ) 26 (18 ) Turbomachinery &amp; Process Solutions 135 113 253 232 Digital Solutions 84 96 152 169 Total segment 466 387 839 714 Corporate (105 ) (98 ) (205 ) (196 ) Inventory impairments (1) — (15 ) — (76 ) Restructuring, impairment and other (50 ) (146 ) (112 ) (308 ) Separation and merger related costs (40 ) (50 ) (74 ) (96 ) Other non operating income (loss), net (131 ) 43 (110 ) 45 Interest expense, net (56 ) (63 ) (115 ) (109 ) Total $ 84 $ 58 $ 222 $ (27 ) (1) Charges for inventory impairments are reported in the "Cost of goods sold" caption of the condensed consolidated statements of income (loss).</t>
  </si>
  <si>
    <t>Related Party Transactions</t>
  </si>
  <si>
    <t>Related Party Transactions [Abstract]</t>
  </si>
  <si>
    <t>RELATED PARTY TRANSACTIONS In connection with the Transactions on July 3, 2017 , we entered into various agreements with GE and its affiliates that govern our relationship with GE following the Transactions including an Intercompany Services Agreement pursuant to which GE and its affiliates and the Company provide certain services to each other. GE provides certain administrative services, GE proprietary technology and use of certain GE trademarks for an annual service fee of $55 million . GE may also provide us with certain additional administrative services under the Intercompany Services Agreement and the fees for such services are based on actual usage of such services and historical GE intercompany pricing. Under the terms of the Master Agreement Framework, entered into on November 13, 2018, the annual intercompany services fee of $55 million that we agreed to pay GE as part of the Transactions is reduced by 50% to $27.5 million per year beginning on January 1, 2019. The Intercompany Services Agreement will terminate 90 days following the Trigger Date. See further discussion below. We incurred costs of $7 million and $14 million related to the Intercompany Services Agreement during the three months ended June 30, 2019 and 2018 , respectively, and $14 million and $28 million during the six months ended June 30, 2019 and 2018 , respectively. In addition, we provide GE and its affiliates with confidential access to certain of our proprietary technology and related developments and enhancements thereto related to GE's operations, products or service offerings. We sold $108 million and $84 million of products and services to GE and its affiliates during the three months ended June 30, 2019 and 2018 , respectively, and $189 million and $184 million , during the six months ended June 30, 2019 and 2018 , respectively. Purchases from GE and its affiliates were $428 million and $523 million during the three months ended June 30, 2019 and 2018 , respectively, and $879 million and $926 million during the six months ended June 30, 2019 and 2018 , respectively. MASTER AGREEMENT FRAMEWORK In June 2018, GE announced their intention to pursue an orderly separation from BHGE over time. On November 13, 2018, we entered into a Master Agreement and a series of related ancillary agreements and binding term sheets (which were later negotiated into definitive agreements) with GE and BHGE LLC (collectively, the Master Agreement Framework) designed to further solidify the commercial and technological collaborations between us and GE and to facilitate our ability to transition from operating as a controlled company. In particular, the Master Agreement Framework contemplates long-term agreements between us, BHGE LLC and GE on technology, fulfillment and other key areas to provide greater clarity to customers, employees and shareholders. Key elements of the Master Agreement Framework include: Secured long-term collaboration on critical rotating equipment Under the terms of the Master Agreement Framework, we have defined the parameters for a long-term collaboration and strategic relationship with GE on certain critical rotating equipment products. We have entered into an aero-derivative joint venture (JV) agreement with GE to form a JV relating to the parties’ respective aero-derivative gas turbine products and services. Effectiveness of the JV is subject to regulatory clearances and other customary closing conditions. In addition, the JV cannot become effective prior to the first business day of the month after the "Trigger Date" which is the date on which GE and its affiliates cease to own more than 50% of the voting power of BHGE’s outstanding common stock. These jet engine aero-derivative products are mainly used in our LNG, onshore-offshore production, pipeline and industrial segments within our Turbomachinery &amp; Process Solutions segment and by GE in its power generation business. GE and we will contribute certain assets, inventory and service facilities into the JV and both companies will jointly control operations. In addition to the contributions to the JV, we agreed to pay $60 million to GE, in order to equalize each party's interests in the JV at 50% . The JV will have a supply and technology development agreement with GE’s aviation business (GE Aviation), which will revise and extend pricing arrangements as compared to BHGE’s existing supply agreement, and which will become effective at the Trigger Date. Additionally, effective May 1, 2019, we closed on the previously announced transfer of our assets, liabilities and employees related to our prior business of developing, designing, engineering, marketing, supplying, installing and servicing certain industrial steam turbine product lines (IST) to GE pursuant to the Stock and Asset Purchase Agreement. In addition and in connection with the transfer of the IST business, we made a cash payment of $13 million , in addition to working capital adjustments, to GE at the closing of the transaction. In parallel, we have also entered into an agreement for the long-term supply and related distribution arrangement with GE for heavy-duty gas turbine technology at the current pricing levels, which will become effective at the Trigger Date. Under this agreement BHGE LLC will be appointed as GE's exclusive distributor (with limited exceptions) within the oil and gas industry with respect to the heavy-duty gas turbine units for an initial term of 5 years and associated services (including parts and components) for an initial term of 20 years or the operating service life of the relevant gas turbine, whichever is more. The heavy-duty gas turbine technologies are important components of TPS’ offerings and the long-term agreements provide greater clarity on the commercial approach and customer fulfillment, and will enable BHGE and GE to jointly innovate on leading technology. Preserved access to GE Digital software &amp; technology As part of the Master Agreement Framework, BHGE LLC has agreed with GE Digital to maintain, subject to certain conditions, BHGE LLC's current status as the exclusive reseller of GE Digital offerings in the oil &amp; gas space, and BHGE LLC will continue to source exclusively from GE Digital for certain GE Digital offerings for oil and gas applications. As part of this agreement, BHGE LLC and GE Digital have revised and extended certain pricing arrangements and have established service level obligations. Other key agreements • GE and we agreed to maintain current operations and pricing levels with regards to Control upgrade services we offer through our Digitals Solution segment division for the 4 years commencing on the Trigger Date. • During the second quarter of 2019, GE transferred to BHGE certain UK pension liabilities related to the oil and gas businesses of BHGE and certain specified former oil and gas businesses of GE. The assets associated with these liabilities were also substantially transferred on that date based on a preliminary valuation of the liabilities. On the completion of the final valuation of the liabilities, GE will transfer any remaining assets on what is intended to be a fully funded basis (using agreed upon actuarial assumptions). The completion of the final valuation and transfer of remaining assets associated with the UK pension liabilities is expected to be completed in 2019. No liabilities associated with GE’s broad-based U.S. defined benefit pension plan will be transferred to us. • The Tax Matters Agreement with GE that was negotiated at the time of the Transactions will be clarified but otherwise will remain substantially in place and both companies retain the ability to monetize certain tax benefits. • Under the terms of the Master Agreement Framework, the annual intercompany services fee of $55 million that we agreed to pay GE as part of the Transactions is reduced by 50% to $27.5 million per year beginning on January 1, 2019. The Intercompany Services Agreement will terminate 90 days following the Trigger Date (except with respect to certain tools access). In connection with the Master Agreement Framework, we have agreed to terminate certain aspects of the transfer restrictions previously applicable to GE under the Stockholders Agreement, dated as of July 3, 2017, by and between us and GE, as amended from time to time (the Stockholders Agreement). The transfer restrictions prohibited GE from transferring any shares of our common stock prior to July 3, 2019 (except to its affiliates) without the approval of the Conflicts Committee of our board of directors. Other provisions of the Stockholders Agreement, including continuing restrictions on certain private transfers of shares of our common stock by GE, and approval requirements for related party transactions, remain in effect. In addition, the Stockholders Agreement was amended and restated to provide that, following the Trigger Date and until GE and its affiliates own less than 20% of the voting power of our outstanding common stock, GE shall be entitled to designate one person for nomination to our board of directors. OTHER RELATED PARTY In connection with the Transactions, on July 3, 2017 , we executed a promissory note with GE that represents certain cash that we are holding on GE's behalf due to the restricted nature of the cash.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There is no maturity date on the promissory note, but we remain obligated to repay GE, therefore, this obligation is reflected as short-term borrowings. As of June 30, 2019 , of the $856 million due to GE, $739 million was held in the form of cash and $117 million was held in the form of investment securities. As of December 31, 2018 , of the $896 million due to GE, $747 million was held in the form of cash and $149 million was held in the form of investment securities. A corresponding liability is reported in short-term borrowings in the condensed consolidated statements of financial position. Additionally, the Company has $498 million and $538 million of accounts payable at June 30, 2019 and December 31, 2018 , respectively, for goods and services provided by GE in the ordinary course of business. The Company has $668 million and $653 million of current receivables at June 30, 2019 and December 31, 2018 , respectively, for goods and services provided to GE in the ordinary course of business. We also provide guarantees to GE Capital on behalf of some customers who have entered into financing arrangements with GE Capital. TRADE PAYABLES ACCELERATED PAYMENT PROGRAM Our North American operations participate in accounts payable programs with GE Capital. Invoices are settled with vendors per our payment terms to obtain cash discounts. GE Capital provides funding for invoices eligible for a cash discount. Our liability associated with the funded participation in the accounts payable programs, which is presented as accounts payable within the condensed consolidated statements of financial position, was $454 million and $471 million as of June 30, 2019 and December 31, 2018 , respectively. On January 16, 2019, GE announced the sale of GE Capital’s accounts payable program platform to a third-party and their intent to start transitioning their existing program to an accounts payable program with that party. As a GE affiliate, we are covered under the agreement.</t>
  </si>
  <si>
    <t>Commitments and Contingencies</t>
  </si>
  <si>
    <t>Commitments and Contingencies Disclosure [Abstract]</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notification from a customer related to a possible equipment failure in a natural gas storage system in Northern Germany, which includes certain of our products. The customer initiated arbitral proceedings against us on June 19, 2015, under the rules of the German Institute of Arbitration e.V. (DIS). On August 3, 2016, the customer amended its claims and alleged damages of €202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June 7, 2018, the DIS arbitration panel issued a confidential Arbitration Ruling which addressed all claims asserted by the customer. The estimated financial impact of the Arbitration Ruling has been reflected in the Company's financial statements and did not have a material impact. Further, on March 11, 2019, the customer initiated a second arbitral proceeding against us, under the rules of the German Institute of Arbitration e.V. (DIS). The customer alleged damages of €142 million plus interest at an annual rate of prime + 5% since June 20, 2015. The allegations in this second arbitration proceeding are related to the claims made in the June 19, 2015 German arbitration and Houston Federal Court proceedings referenced above. The Company is vigorously contesting the claims made by TRIUVA in the Houston Federal Court and the claims made by the customer in the 2019 arbitration proceeding. At this time, we are not able to predict the outcome of the claims asserted in the Houston Federal Court or the 2019 arbitration proceeding.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the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USPTO) agreed to institute an inter-partes review of U.S. Patent Nos 7,861,774; 7,134,505; 7,543,634; 6,907,936; 8,657,009; and 9,074,451. On August 29, 2017, the USPTO issued its final written decisions in the inter-partes reviews of U.S. Patent Nos. 8,657,009 and 9,074,451 finding that all claims of those patents were unpatentable. On August 31, 2017, the USPTO issued its final written decision in the inter-partes review of U.S. Patent 6,907,936 - the patent dropped from the lawsuit by the plaintiffs - finding that all claims of this patent were patentable. On October 27, 2017, Rapid Completions filed its notices of appeal of the USPTO’s final written decision in the inter-partes review of U.S. Patent Nos. 8,657,009 and 9,074,451. On September 26, 2018, the USPTO issued its final written decision in the inter-partes review of U.S. Patent No. 7,134,505 finding all of the challenged claims unpatentable. On September 27, 2018, the USPTO issued its final written decision in the inter-partes review of U.S. Patent No. 7,543,634 finding all of the challenged claims unpatentable. Trial on the validity of asserted claims from Canada patent 2,412,072, was completed March 9, 2017. On December 7, 2017, the Canadian Court issued its judgment finding the patent claims asserted from Canada patent 2,412,072 against Baker Hughes Canada Company were invalid. On January 5, 2018, Rapid Completions filed its Notice of Appeal of the Canadian Court’s judgment of invalidity. On November 19, 2018, the U.S. Court of Appeals for the Federal Circuit affirmed the USPTO’s unpatentability findings with respect to U.S. Patent Nos. 8,657,009 and 9,074,451. On November 26, 2018, Rapid Completions filed notices of appeal of the USPTO’s final written decisions in the inter partes reviews of U.S. Patent No. 7,134,505, and 7,543,634. On April 24, 2019, the Canadian Court of Appeals ruled against Rapid Completions and dismissed Rapid Completion’s appeal in Canada. On June 24, 2019, Rapid Completions filed an application for leave to appeal the Court of Appeals decision to the Supreme Court of Canada. On May 2, 2019, the USPTO issued a final written decision in an IPR on US Patent Number 9,303,501 finding all of its claims unpatentable, and Rapid Completions appealed that decision to the Federal Circuit on July 5, 2019. The remaining appeals of the USPTO decisions finding Rapid Completion’s U.S. Patent claims unpatentable are still pending and, at this time, we are not able to predict the outcome of these claim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BHGE's insurer has accepted coverage and is defending the Company in the expertise proceeding. In late November 2017, staff of the Boston office of the SEC notified GE that they are conducting an investigation of GE’s revenue recognition practices and internal controls over financial reporting related to long-term service agreements. The scope of the SEC’s request may include some BHGE contracts, expected to be mainly in our TPS business. We have provided documents to GE and are cooperating with them in their response to the SEC. At this time, we are not able to predict the outcome of this review.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HGE entities to participate in the arbitration filed by IEC. The complaint is captioned International Engineering &amp; Construction S.A. et al. v. Baker Hughes, a GE Company LLC, et al. No. 18-cv-09241 (S.D.N.Y 2018).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is currently scheduled to commence on December 9, 2019. The Company and its subsidiaries have vigorously contested IEC’s claims and are pursuing claims for compensation under the contracts. At this time, we are not able to predict the outcome of these claims. On March 15, 2019 and March 18, 2019, the City of Riviera Beach Pension Fund and Richard Schippnick, respectively, filed in the Delaware Court of Chancery shareholder derivative lawsuits for and on the Company’s behalf against GE, the current members of the Board of Directors of the Company and the Company as a nominal defendant, related to the decision to (i) terminate the contractual prohibition barring GE from selling any of the Company’s shares before July 3, 2019; (ii) repurchase $1.5 billion in the Company’s stock from GE; (iii) permit GE to sell approximately $2.5 billion in the Company’s stock through a secondary offering; and (iv) enter into a series of other agreements and amendments that will govern the ongoing relationship between the Company and GE (collectively, the “2018 Transactions”). The complaints in both lawsuits allege, among other things, that GE, as the Company’s controlling stockholder, and the members of the Company’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the Company’s Conflicts Committee, and on May 15, 2019, Plaintiffs voluntarily dismissed their claims against former BHGE director Martin Craighead. At this time, we are not able to predict the outcome of these claims. In March 2019, the Company received a document request from the United States Department of Justice (the “DOJ”) related to certain of the Company’s operations in Iraq and its dealings with Unaoil Limited and its affiliates. The Company is cooperating with the DOJ in connection with this request and any related matters. In addition, the Company has agreed to toll any statute of limitations in connection with the matters subject to the DOJ’s document request until December 2019. On May 7, 2019, the Alaska District Attorney filed a Criminal Information against Baker Hughes Incorporated, Baker Hughes Oilfield Operations, Inc., Baker Petrolite Corporation and a Baker Hughes employee alleging that individuals working at a Baker Petrolite Corporation chemical transfer facility in Kenai, Alaska were exposed to hazardous air emissions. The Criminal Information charges six counts of Assault in the Third Degree, three counts of Assault in the Fourth Degree and Negligent Air Emissions. On July 22, 2019, the six counts of Assault in the Third Degree were dismissed, with the Alaska Attorney General’s office indicating their intent to present those charges to the grand jury to obtain an indictment. The Company and other Defendants have pled not guilty and intend to vigorously defend the charges. At this time, we are not able to predict the outcome of the criminal proceeding.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2019 2018 Balance at January 1 $ 236 $ 164 Provisions 5 18 Expenditures (10 ) (15 ) Other (1) (7 ) 119 Balance at June 30 $ 224 $ 286 (1) 2018 amount is primarily related to the acquisition of Baker Hughes. OTHER In the normal course of business with customers, vendors and others, we have entered into off-balance sheet arrangements, such as surety bonds for performance, letters of credit and other bank issued guarantees, which totaled approximately $3.8 billion at June 30, 2019 . It is not practicable to estimate the fair value of these financial instruments. None of the off-balance sheet arrangements either has, or is likely to have, a material effect on our financial position, results of operations or cash flows.</t>
  </si>
  <si>
    <t>Restructuring, Impairment and Other</t>
  </si>
  <si>
    <t>Restructuring and Related Activities [Abstract]</t>
  </si>
  <si>
    <t>RESTRUCTURING, IMPAIRMENT AND OTHER We recorded restructuring, impairment and other charges of $50 million and $146 million during the three months ended June 30, 2019 and 2018 , respectively, and $112 million and $308 million during the six months ended June 30, 2019 and 2018, respectively. Details of these charges are discussed below. RESTRUCTURING AND IMPAIRMENT CHARGES In the current and prior periods, we approved various restructuring plans globally, mainly to consolidate manufacturing and service facilities, rationalize product lines and rooftops, and reduce headcount across various functions. As a result, we recognized a charge of $45 million and $68 million for the three months ended June 30, 2019 and 2018 , respectively, and $107 million and $193 million for the six months ended June 30, 2019 and 2018, respectively. These restructuring initiatives will generate charges post June 30, 2019 , and the related estimated remaining charges are approximately $54 million . The amount of costs not included in the reported segment results is as follows: Three Months Ended June 30, Six Months Ended June 30, 2019 2018 2019 2018 Oilfield Services $ 19 $ 40 $ 36 $ 99 Oilfield Equipment — 6 18 18 Turbomachinery &amp; Process Solutions 10 11 29 39 Digital Solutions 9 7 12 16 Corporate 7 4 12 21 Total $ 45 $ 68 $ 107 $ 193 These costs were primarily related to employee termination benefits, product line terminations, plant closures and related expenses such as property, plant and equipment impairments, contract terminations and costs of assets', and other incremental costs that were a direct result of the restructuring plans. Three Months Ended June 30, Six Months Ended June 30, 2019 2018 2019 2018 Property, plant &amp; equipment, net $ 7 $ 18 $ 16 $ 37 Employee-related termination expenses 34 16 78 99 Asset relocation costs 2 8 4 13 Environmental remediation costs — — — 3 Contract termination fees 2 21 9 28 Other incremental costs — 5 — 13 Total $ 45 $ 68 $ 107 $ 193 OTHER CHARGES Other charges included in "Restructuring, impairment and other" of the condensed consolidated statements of income (loss) were $5 million and $78 million for the three months ended June 30, 2019 and 2018 , respectively, and $5 million and $115 million for the six months ended June 30, 2019 and 2018</t>
  </si>
  <si>
    <t>Assets and Liabilities of Business Held for Sale</t>
  </si>
  <si>
    <t>Discontinued Operations and Disposal Groups [Abstract]</t>
  </si>
  <si>
    <t>ASSETS AND LIABILITIES OF BUSINESS HELD FOR SALE On June 30, 2019, we entered into an agreement to sell our high-speed reciprocating compression (Recip) business for a total consideration of $80 million . Recip, based in Houston, Texas, is part of our TPS segment and provides high-speed reciprocating compression equipment and aftermarket parts and services for oil and gas production, gas processing, gas distribution and independent power industries. As of June 30, 2019, the disposal group met the criteria to be classified as held for sale and was measured and reported at the lower of carrying amount and fair value less costs to sell by recognizing a valuation allowance. The transaction is expected to close later this year subject to customary regulatory approval. The following table presents financial information related to the assets and liabilities of the Recip business that was classified as held for sale and reported in “All other current assets” and “All other current liabilities” in our condensed consolidated statement of financial position as of June 30, 2019: Assets and liabilities of business held for sale June 30, 2019 Assets Current receivables $ 29 Inventories 94 Property, plant and equipment 21 Goodwill 14 Other intangible assets 66 Valuation allowance on disposal group classified as held for sale (1) (136 ) Other assets 8 Total assets of business held for sale 96 Liabilities Accounts payable (11 ) All other liabilities (16 ) Total liabilities of business held for sale (27 ) Total net assets of business held for sale $ 69 (1) Valuation allowance on disposal group classified as held for sale is recorded in Other non operating income (loss), net in our condensed consolidated statements of income (loss) and includes costs associated with selling the business of $11 million .</t>
  </si>
  <si>
    <t>Basis of Presentation and Summary of Significant Accounting Policies (Policies)</t>
  </si>
  <si>
    <t>Basis of Presentation</t>
  </si>
  <si>
    <t>BASIS OF PRESENTATION On July 3, 2017, we closed the business combination (the Transactions) of GE O&amp;G and Baker Hughes. As a result, substantially all of the businesses of GE O&amp;G and of Baker Hughes were transferred to a subsidiary of the Company, Baker Hughes, a GE company, LLC (BHGE LLC). As of June 30, 2019 , GE has approximately 50.3% of the economic interest and the Company has approximately 49.7% of the economic interest in BHGE LLC. Although we hold a minority economic interest in BHGE LLC, we conduct and exercise full control over all its activities, therefore, we consolidate the financial results of BHGE LLC and report a noncontrolling interest in our consolidated financial statements for the economic interest in BHGE LLC not held by us. We consider BHGE LLC to be a consolidated variable interest entity. We are a holding company and have no material assets other than our ownership interest in BHGE LLC and certain intercompany and tax related balances. BHGE LLC is a Securities and Exchange Commission (SEC) Registrant with separate filing requirements with the SEC and its separate financial information can be obtained from www.sec.gov.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and combined financial statements included in our Annual Report on Form 10-K for the year ended December 31, 2018 (2018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with the current year presentation. In the notes to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 In June 2018, GE announced their intention to pursue an orderly separation from BHGE over time. In the three and six months ended June 30, 2019 , separation and merger related costs include primarily costs incurred in connection with the finalization of the Master Agreement Framework and costs related to the anticipated separation from GE. In the three and six months ended June 30, 2018 , separation and merger related costs are comprised solely of costs associated with the Transactions. See "Note 16. Related Party Transactions" for further information on the Master Agreement Framework. SUMMARY OF SIGNIFICANT ACCOUNTING POLICIES Please refer to "Note 1. Basis of Presentation and Summary of Significant Accounting Policies," to our consolidated financial statements from our 2018 Annual Report for the discussion of our significant accounting policies. Please refer to the "New Accounting Standards Adopted" section of this Note for changes to our accounting policies.</t>
  </si>
  <si>
    <t>Cash and Cash Equivalents</t>
  </si>
  <si>
    <t>Cash and Cash Equivalents As of June 30, 2019 and December 31, 2018 , we had $1,267 million and $1,208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429 million and $461 million , as of June 30, 2019 and December 31, 2018 , respectively, held on behalf of GE. Cash and cash equivalents includes a total of $739 million and $747 million of cash at June 30, 2019 and December 31, 2018 , respectively, held on behalf of GE, and a corresponding liability is reported in short-term borrowings. See "Note 16. Related Party Transactions" for further details.</t>
  </si>
  <si>
    <t>New Accounting Standards Adopted and To Be Adopted</t>
  </si>
  <si>
    <t>NEW ACCOUNTING STANDARDS ADOPTED Leases On January 1, 2019, we adopted Accounting Standards Update (ASU) No. 2016-02, Leases, and the related amendments (ASC 842). This ASU requires lessees to recognize an operating lease asset and a lease liability on the balance sheet, with the exception of short-term leases. We adopted the standard using the modified retrospective approach under which leases existing at, or entered into after January 1, 2019 were required to be recognized and measured. Prior period amounts have not been adjusted and continue to be reflected in accordance with our historical accounting. The Company has elected the practical expedients upon transition that allow entities not to reassess lease identification, classification and initial direct costs for leases that existed prior to adoption. The most significant impact of the standard is the recognition of right-of-use (ROU) assets and operating lease liabilities by lessees for those leases classified as operating leases. Under the standard, disclosures are required to meet the objective of enabling users of financial statements to assess the amount, timing, and uncertainty of cash flows arising from leases. We implemented internal controls and key system functionality to enable the preparation of financial information on adoption. We determine if an arrangement is a lease at inception. ROU assets are included in "All other assets" and operating lease liabilities are included in "All other current liabilities" and "All other liabilities" on our consolidated statement of financial position. Finance lease assets are included in "Property, plant and equipment," and finance lease liabilities are included in "Short-term debt," and "Long-term debt" on our consolidated statement of financial position. ROU assets represent our right to use an underlying asset for the lease term and lease liabilities represent our obligation to make lease payments arising from the lease. ROU assets and operating lease liabilities are recognized at the later of the lease commencement date or the effective date of adoption of ASC 842 on January 1, 2019, based on the present value of lease payments over the remaining lease term. Finance lease ROU assets and liabilities are recognized at commencement date. As most of our leases do not provide an implicit rate, we use our incremental collateralized borrowing rate based on the information available at commencement date in determining the present value of lease payments. Our lease terms may include options to extend or terminate the lease when it is reasonably certain that we will exercise that option. Lease expense for operating lease payments is recognized on a straight-line basis over the lease term. Short-term leases under one year do not result in a ROU asset, but are recognized in the income statement only on a straight-line basis over the lease term. The Company has made an election to include within our operating lease liability future payments for both lease and non-lease components. See "Note 8. Leases" for additional information. The adoption of this standard resulted in the recording of ROU assets and operating lease liabilities of $844 million as of January 1, 2019 on our consolidated statements of financial position with an immaterial impact on our consolidated statements of equity and no related impact on our consolidated statements of income (loss). Short-term leases have not been recorded on the consolidated statements of financial position. Our accounting for finance leases remained substantially unchanged. Derivatives and Hedging On January 1, 2019, we adopted ASU 2017-12, Derivatives and Hedging (Topic 815): Targeted Improvements to Accounting for Hedging Activities . Since there was no impact from the new guidance to our consolidated financial statements, no transition adjustments were recorded. ASU 2017-12 simplifies the application of hedge accounting and expands the strategies that qualify for hedge accounting. In accordance with the ASU, both the effective and ineffective portion of a cash flow hedge are initially reported as a component of accumulated other comprehensive income (loss) and reclassified into earnings when the forecasted transaction affects earnings. The ASU requires certain changes to the presentation of hedge accounting in the financial statements and some new or modified disclosures. See "Note 14. Financial Instruments" for additional information. NEW ACCOUNTING STANDARDS TO BE ADOPTED In June 2016, the FASB issued ASU No. 2016-13, Financial Instruments - Credit Losses .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will also apply to receivables arising from revenue transactions such as contract assets and accounts receivables and is effective for fiscal years beginning after December 15, 2019. We continue to evaluate the effect of the standard on our consolidated financial statements. All other new accounting pronouncements that have been issued but not yet effective are currently being evaluated and at this time are not expected to have a material impact on our financial position or results of operations.</t>
  </si>
  <si>
    <t>Fair Value Measurements</t>
  </si>
  <si>
    <t xml:space="preserve">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t>
  </si>
  <si>
    <t>Revenue Related to Contracts with Customers (Tables)</t>
  </si>
  <si>
    <t>Disaggregated revenue from contracts with customers by primary geographical markets</t>
  </si>
  <si>
    <t>We disaggregate our revenue from contracts with customers by primary geographic markets. Three Months Ended June 30, Six Months Ended June 30, Total Revenue 2019 2018 2019 2018 U.S. $ 1,616 $ 1,560 $ 3,121 $ 3,043 Non-U.S. 4,378 3,988 8,487 7,904 Total $ 5,994 $ 5,548 $ 11,608 $ 10,947</t>
  </si>
  <si>
    <t>Current Receivables (Tables)</t>
  </si>
  <si>
    <t>Current receivables are comprised of the following: June 30, 2019 December 31, 2018 Customer receivables $ 5,245 $ 4,974 Related parties 668 653 Other 730 669 Total current receivables 6,643 6,296 Less: Allowance for doubtful accounts (333 ) (327 ) Total current receivables, net $ 6,310 $ 5,969</t>
  </si>
  <si>
    <t>Inventories (Tables)</t>
  </si>
  <si>
    <t>Inventories, net of reserves</t>
  </si>
  <si>
    <t>Inventories, net of reserves of $416 million and $430 million as of June 30, 2019 and December 31, 2018 , respectively, are comprised of the following: June 30, 2019 December 31, 2018 Finished goods $ 2,751 $ 2,575 Work in process and raw material 2,056 2,045 Total inventories, net $ 4,807 $ 4,620</t>
  </si>
  <si>
    <t>Goodwill and Other Intangible Assets (Tables)</t>
  </si>
  <si>
    <t>Schedule of goodwill</t>
  </si>
  <si>
    <t>The changes in the carrying value of goodwill are detailed below by segment: Oilfield Services Oilfield Equipment Turbo-machinery &amp; Process Solutions Digital Solutions Total Balance at December 31, 2017, gross $ 15,838 $ 3,901 $ 1,906 $ 2,036 $ 23,681 Accumulated impairment at December 31, 2017 (2,633 ) (867 ) — (254 ) (3,754 ) Balance at December 31, 2017 13,205 3,034 1,906 1,782 19,927 Purchase accounting adjustments (1) (136 ) 293 394 429 980 Currency exchange and others (26 ) (17 ) (114 ) (33 ) (190 ) Balance at December 31, 2018 13,043 3,310 2,186 2,178 20,717 Currency exchange and others — — (13 ) 1 (12 ) Balance at June 30, 2019 $ 13,043 $ 3,310 $ 2,173 $ 2,179 $ 20,705 (1) Includes the final determination of fair value of the assets and liabilities and the related goodwill associated with the acquisition of Baker Hughes that was concluded in the second quarter of 2018. Of the total goodwill of $13,963 million resulting from the acquisition of Baker Hughes, $12,898 million is allocated to our Oilfield Services segment and the remainder to our other segments based on the expected benefit from the synergies of the acquisition.</t>
  </si>
  <si>
    <t>Schedule of finite-lived intangible assets</t>
  </si>
  <si>
    <t>Intangible assets are comprised of the following: June 30, 2019 December 31, 2018 Gross Accumulated Net Gross Accumulated Net Customer relationships $ 3,022 $ (985 ) $ 2,037 $ 3,085 $ (944 ) $ 2,141 Technology 1,069 (572 ) 497 1,107 (526 ) 581 Trade names and trademarks 691 (240 ) 451 698 (229 ) 469 Capitalized software 1,162 (879 ) 283 1,118 (824 ) 294 Other 1 (1 ) — 14 (2 ) 12 Finite-lived intangible assets 5,945 (2,677 ) 3,268 6,022 (2,525 ) 3,497 Indefinite-lived intangible assets (1) 2,242 — 2,242 2,222 — 2,222 Total intangible assets $ 8,187 $ (2,677 ) $ 5,510 $ 8,244 $ (2,525 ) $ 5,719 (1) Indefinite-lived intangible assets are principally comprised of the Baker Hughes trade name.</t>
  </si>
  <si>
    <t>Schedule of indefinite-lived intangible assets</t>
  </si>
  <si>
    <t>Schedule of finite-lived intangible assets, future amortization expense</t>
  </si>
  <si>
    <t>Estimated amortization expense for the remainder of 2019 and each of the subsequent five fiscal years is expected to be as follows: Year Estimated Amortization Expense Remainder of 2019 $ 169 2020 323 2021 280 2022 240 2023 226 2024 221</t>
  </si>
  <si>
    <t>Contract and Other Deferred Assets (Tables)</t>
  </si>
  <si>
    <t>Contract assets</t>
  </si>
  <si>
    <t>Contract assets are comprised of the following: June 30, 2019 December 31, 2018 Long-term product service agreements $ 608 $ 609 Long-term equipment contracts (1) 1,069 1,085 Contract assets (total revenue in excess of billings) (2) 1,677 1,694 Deferred inventory costs (3) 129 179 Non-recurring engineering costs 43 21 Contract and other deferred assets $ 1,849 $ 1,894 (1) Reflects revenue earned in excess of billings on our long-term contracts to construct technically complex equipment and certain other service agreements. (2) Contract assets (total revenue in excess of billings) were $1,684 million as of January 1, 2018. (3) Deferred inventory costs were $360 million as of January 1, 2018, which represents cost deferral for shipped goods and other costs where the criteria for revenue recognition has not yet been met. June 30, 2019 December 31, 2018 Progress collections $ 2,088 $ 1,600 Deferred income 126 165 Progress collections and deferred income (contract liabilities) (1) $ 2,214 $ 1,765 (1) Progress collections and deferred income (contract liabilities) were $1,775 million at January 1, 2018.</t>
  </si>
  <si>
    <t>Progress Collections and Deferred Income (Tables)</t>
  </si>
  <si>
    <t>Contract liabilities</t>
  </si>
  <si>
    <t>Leases (Tables)</t>
  </si>
  <si>
    <t>Schedule of operating lease expense</t>
  </si>
  <si>
    <t>Our leasing activities primarily consist of operating leases for administrative offices, manufacturing facilities, research centers, service centers, sales offices and certain equipment. Operating Lease Expense Three Months Ended June 30, 2019 Six Months Ended June 30, 2019 Long-term fixed lease $ 60 $ 108 Long-term variable lease 13 24 Short-term lease (1) 177 342 Total operating lease expense $ 250 $ 474 (1) Includes leases with a term of one month or less</t>
  </si>
  <si>
    <t>Maturities of lease liabilities, operating leases</t>
  </si>
  <si>
    <t>As of June 30, 2019 , maturities of our operating lease liabilities are as follows: Year Operating Leases Remainder of 2019 $ 112 2020 198 2021 144 2022 117 2023 82 Thereafter 379 Total lease payments 1,032 Less: imputed interest 201 Total $ 831</t>
  </si>
  <si>
    <t>Schedule of liabilities</t>
  </si>
  <si>
    <t>Amounts recognized in the condensed consolidated statement of financial position as of June 30, 2019 : Operating Leases All other current liabilities $ 190 All other liabilities 641 Total $ 831</t>
  </si>
  <si>
    <t>Borrowings (Tables)</t>
  </si>
  <si>
    <t>Short-term and long-term borrowings</t>
  </si>
  <si>
    <t>Short-term and long-term borrowings are comprised of the following: June 30, 2019 December 31, 2018 Short-term borrowings Short-term borrowings from GE $ 856 $ 896 Other borrowings 36 46 Total short-term borrowings 892 942 Long-term borrowings 3.2% Senior Notes due August 2021 521 523 2.773% Senior Notes due December 2022 1,246 1,245 8.55% Debentures due June 2024 129 131 3.337% Senior Notes due December 2027 1,343 1,343 6.875% Notes due January 2029 291 294 5.125% Senior Notes due September 2040 1,304 1,306 4.08% Senior Notes due December 2047 1,337 1,336 Other long-term borrowings 85 107 Total long-term borrowings 6,256 6,285 Total borrowings $ 7,148 $ 7,227</t>
  </si>
  <si>
    <t>Employee Benefit Plans (Tables)</t>
  </si>
  <si>
    <t>Schedule of net periodic cost (benefit)</t>
  </si>
  <si>
    <t>The components of net periodic cost (benefit) of plans sponsored by us are as follows for the three and six months ended June 30 : Three Months Ended June 30, Six Months Ended June 30, 2019 2018 2019 2018 Service cost $ 6 $ 5 $ 10 $ 10 Interest cost 22 18 41 36 Expected return on plan assets (30 ) (30 ) (55 ) (60 ) Amortization of net actuarial loss 5 2 9 4 Curtailment loss 7 — 7 — Net periodic cost (benefit) $ 10 $ (5 ) $ 12 $ (10 )</t>
  </si>
  <si>
    <t>Equity (Tables)</t>
  </si>
  <si>
    <t>Schedule of changes in number of shares outstanding</t>
  </si>
  <si>
    <t xml:space="preserve">The following table presents the changes in the number of shares outstanding (in thousands): Class A Common Stock Class B Common Stock Balance at December 31, 2018 513,399 521,543 Issue of shares upon vesting of restricted stock units (1) 1,433 — Issue of shares on exercises of stock options (1) 190 — Issue of shares for employee stock purchase plan 601 — Balance at June 30, 2019 515,624 521,543 (1) Share amounts reflected above are net of shares withheld to satisfy the employee's tax withholding obligation. </t>
  </si>
  <si>
    <t>Schedule of accumulated other comprehensive loss</t>
  </si>
  <si>
    <t>The following tables present the changes in accumulated other comprehensive loss, net of tax: Investment Securities Foreign Currency Translation Adjustments Cash Flow Hedges Benefit Plans Accumulated Other Comprehensive Loss Balance at December 31, 2018 $ — $ (1,152 ) $ (1 ) $ (66 ) $ (1,219 ) Other comprehensive income (loss) before reclassifications 1 27 1 (27 ) 2 Amounts reclassified from accumulated other comprehensive income (loss) — — — 14 14 Deferred taxes — — — — — Other comprehensive income (loss) 1 27 1 (13 ) 16 Less: Other comprehensive income (loss) attributable to noncontrolling interests 1 14 1 (7 ) 9 Other adjustments — — — (59 ) (59 ) Balance at June 30, 2019 $ — $ (1,139 ) $ (1 ) $ (131 ) $ (1,271 ) Investment Securities Foreign Currency Translation Adjustments Cash Flow Hedges Benefit Plans Accumulated Other Comprehensive Loss Balance at December 31, 2017 $ 1 $ (682 ) $ 1 $ (23 ) $ (703 ) Other comprehensive income (loss) before reclassifications (1 ) (224 ) 1 4 (220 ) Amounts reclassified from accumulated other comprehensive income (loss) — — — — — Deferred taxes (1 ) — — (2 ) (3 ) Other comprehensive income (loss) (2 ) (224 ) 1 2 (223 ) Less: Other comprehensive income (loss) attributable to noncontrolling interests (1 ) (139 ) — 1 (139 ) Balance at June 30, 2018 $ — $ (767 ) $ 2 $ (22 ) $ (787 )</t>
  </si>
  <si>
    <t>Schedule of noncontrolling interest</t>
  </si>
  <si>
    <t>As of June 30, 2019 and December 31, 2018 , GE owned approximately 50.3% and 50.4% , respectively, of BHGE LLC and this represents the majority of the noncontrolling interest balance reported within equity. June 30, 2019 December 31, 2018 GE's interest in BHGE LLC $ 17,277 $ 17,438 Other noncontrolling interests 116 110 Total noncontrolling interests $ 17,393 $ 17,548</t>
  </si>
  <si>
    <t>Earnings Per Share (Tables)</t>
  </si>
  <si>
    <t>Basic and diluted net income (loss) per share</t>
  </si>
  <si>
    <t>Basic and diluted net income (loss) per share of Class A common stock is presented below: Three Months Ended June 30, Six Months Ended June 30, (In millions, except per share amounts) 2019 2018 2019 2018 Net income (loss) $ (11 ) $ (38 ) $ 60 $ (57 ) Less: Net income (loss) attributable to noncontrolling interests (2 ) (19 ) 37 (108 ) Net income (loss) attributable to BHGE $ (9 ) $ (19 ) $ 23 $ 51 Weighted average shares outstanding: Class A basic 515 414 515 417 Class A diluted 515 414 516 419 Net income (loss) per share attributable to common stockholders: Class A basic $ (0.02 ) $ (0.05 ) $ 0.04 $ 0.12 Class A diluted $ (0.02 ) $ (0.05 ) $ 0.04 $ 0.12</t>
  </si>
  <si>
    <t>Financial Instruments (Tables)</t>
  </si>
  <si>
    <t>Assets and liabilities measured at fair value on a recurring basis</t>
  </si>
  <si>
    <t>Our assets and liabilities measured at fair value on a recurring basis consists of derivative instruments and investment securities. June 30, 2019 December 31, 2018 Level 1 Level 2 Level 3 Net Balance Level 1 Level 2 Level 3 Net Balance Assets Derivatives $ — $ 47 $ — $ 47 $ — $ 74 $ — $ 74 Investment securities 40 — 265 305 39 — 288 327 Total assets 40 47 265 352 39 74 288 401 Liabilities Derivatives — (50 ) — (50 ) — (82 ) — (82 ) Total liabilities $ — $ (50 ) $ — $ (50 ) $ — $ (82 ) $ — $ (82 )</t>
  </si>
  <si>
    <t>Reconciliation of recurring Level 3 fair value measurements</t>
  </si>
  <si>
    <t>The following table provides a reconciliation of recurring Level 3 fair value measurements for investment securities: 2019 2018 Balance at January 1 $ 288 $ 304 Purchases 7 36 Proceeds at maturity (31 ) (30 ) Unrealized gains recognized in AOCI 1 — Balance at June 30 $ 265 $ 310</t>
  </si>
  <si>
    <t>Schedule of investment securities classified as available for sale</t>
  </si>
  <si>
    <t xml:space="preserve"> June 30, 2019 December 31, 2018 Amortized Cost Gross Unrealized Gains Gross Unrealized Losses Estimated Fair Value Amortized Cost Gross Unrealized Gains Gross Unrealized Losses Estimated Fair Value Investment securities Non-U.S. debt securities (1) $ 264 $ 1 $ — $ 265 $ 288 $ — $ — $ 288 Equity securities (2) 40 — — 40 39 — — 39 Total $ 304 $ 1 $ — $ 305 $ 327 $ — $ — $ 327 (1) All of our investment securities are classified as available for sale instruments. Non-U.S. debt securities mature within four years . (2) Gains (losses) recorded to earnings related to these securities were $(9) million and $11 million for the three months ended June 30, 2019 and 2018 , respectively, and $1 million and $(3) million for the six months ended June 30, 2019 and 2018 , respectively.</t>
  </si>
  <si>
    <t>Schedule of derivatives</t>
  </si>
  <si>
    <t>The table below summarizes the fair value of all derivatives, including hedging instruments and embedded derivatives. June 30, 2019 December 31, 2018 Assets (Liabilities) Assets (Liabilities) Derivatives accounted for as hedges Currency exchange contracts $ — $ (4 ) $ — $ (7 ) Derivatives not accounted for as hedges Currency exchange contracts 45 (46 ) 74 (75 ) Other derivatives 2 — — — Total derivatives $ 47 $ (50 ) $ 74 $ (82 )</t>
  </si>
  <si>
    <t>Schedule of hedging instrument, currency exchange contract</t>
  </si>
  <si>
    <t>The table below summarizes this activity by hedging instrument. Three Months Ended June 30, Six Months Ended June 30, Gain (Loss) Recognized in AOCI Gain (Loss) Reclassified from AOCI to Earnings Gain (Loss) Recognized in AOCI Gain (Loss) Reclassified from AOCI to Earnings 2019 2018 2019 2018 2019 2018 2019 2018 Currency exchange contracts $ (4 ) $ (7 ) $ — $ — $ 1 $ 1 $ — $ —</t>
  </si>
  <si>
    <t>Schedule of gains (losses) from derivatives not designated as hedges</t>
  </si>
  <si>
    <t>The following table summarizes the gains (losses) from derivatives not designated as hedges on the condensed consolidated statements of income (loss). Derivatives not designated as hedging instruments Condensed consolidated statement of income caption Three Months Ended June 30, Six Months Ended June 30, 2019 2018 2019 2018 Currency exchange contracts (1) Cost of goods sold $ (8 ) $ (37 ) $ (5 ) $ 4 Currency exchange contracts Selling, general and administrative expenses (3 ) 26 (4 ) 2 Commodity derivatives Cost of goods sold (2 ) 1 — 1 Other derivatives Other non operating income (loss), net 3 — 2 — Total (2) $ (10 ) $ (10 ) $ (7 ) $ 7 (1) Excludes gains on embedded derivatives of $2 million and $30 million for the three months ended June 30, 2019 and 2018 , respectively, and losses of nil and $10 million during the six months ended June 30, 2019 and 2018 , respectively, as embedded derivatives are not considered to be hedging instruments in our economic hedges. (2) The effect on earnings of derivatives not designated as hedges is substantially offset by change in fair value of the economically hedged items in the current and future periods.</t>
  </si>
  <si>
    <t>Segment Information (Tables)</t>
  </si>
  <si>
    <t>Summarized financial information</t>
  </si>
  <si>
    <t>Summarized financial information is shown in the following tables. Consistent accounting policies have been applied by all segments within the Company, for all reporting periods. Three Months Ended June 30, Six Months Ended June 30, Segments revenue 2019 2018 2019 2018 Oilfield Services $ 3,263 $ 2,884 $ 6,249 $ 5,562 Oilfield Equipment 693 617 1,428 1,281 Turbomachinery &amp; Process Solutions 1,405 1,385 2,707 2,845 Digital Solutions 632 662 1,224 1,260 Total $ 5,994 $ 5,548 $ 11,608 $ 10,947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separation and merger related costs and certain gains and losses not allocated to the operating segments. Three Months Ended June 30, Six Months Ended June 30, Segment income (loss) before income taxes 2019 2018 2019 2018 Oilfield Services $ 233 $ 189 $ 409 $ 330 Oilfield Equipment 14 (12 ) 26 (18 ) Turbomachinery &amp; Process Solutions 135 113 253 232 Digital Solutions 84 96 152 169 Total segment 466 387 839 714 Corporate (105 ) (98 ) (205 ) (196 ) Inventory impairments (1) — (15 ) — (76 ) Restructuring, impairment and other (50 ) (146 ) (112 ) (308 ) Separation and merger related costs (40 ) (50 ) (74 ) (96 ) Other non operating income (loss), net (131 ) 43 (110 ) 45 Interest expense, net (56 ) (63 ) (115 ) (109 ) Total $ 84 $ 58 $ 222 $ (27 ) (1) Charges for inventory impairments are reported in the "Cost of goods sold" caption of the condensed consolidated statements of income (loss).</t>
  </si>
  <si>
    <t>Commitments and Contingencies (Tables)</t>
  </si>
  <si>
    <t>Schedule of product warranties</t>
  </si>
  <si>
    <t>An analysis of changes in the liability for product warranties are as follows: 2019 2018 Balance at January 1 $ 236 $ 164 Provisions 5 18 Expenditures (10 ) (15 ) Other (1) (7 ) 119 Balance at June 30 $ 224 $ 286 (1) 2018 amount is primarily related to the acquisition of Baker Hughes.</t>
  </si>
  <si>
    <t>Restructuring, Impairment and Other (Tables)</t>
  </si>
  <si>
    <t>Impairment and restructuring charges</t>
  </si>
  <si>
    <t>The amount of costs not included in the reported segment results is as follows: Three Months Ended June 30, Six Months Ended June 30, 2019 2018 2019 2018 Oilfield Services $ 19 $ 40 $ 36 $ 99 Oilfield Equipment — 6 18 18 Turbomachinery &amp; Process Solutions 10 11 29 39 Digital Solutions 9 7 12 16 Corporate 7 4 12 21 Total $ 45 $ 68 $ 107 $ 193 These costs were primarily related to employee termination benefits, product line terminations, plant closures and related expenses such as property, plant and equipment impairments, contract terminations and costs of assets', and other incremental costs that were a direct result of the restructuring plans. Three Months Ended June 30, Six Months Ended June 30, 2019 2018 2019 2018 Property, plant &amp; equipment, net $ 7 $ 18 $ 16 $ 37 Employee-related termination expenses 34 16 78 99 Asset relocation costs 2 8 4 13 Environmental remediation costs — — — 3 Contract termination fees 2 21 9 28 Other incremental costs — 5 — 13 Total $ 45 $ 68 $ 107 $ 193</t>
  </si>
  <si>
    <t>Assets and Liabilities of Business Held for Sale (Tables)</t>
  </si>
  <si>
    <t>Schedule of assets and liabilities of business held for sale</t>
  </si>
  <si>
    <t>The following table presents financial information related to the assets and liabilities of the Recip business that was classified as held for sale and reported in “All other current assets” and “All other current liabilities” in our condensed consolidated statement of financial position as of June 30, 2019: Assets and liabilities of business held for sale June 30, 2019 Assets Current receivables $ 29 Inventories 94 Property, plant and equipment 21 Goodwill 14 Other intangible assets 66 Valuation allowance on disposal group classified as held for sale (1) (136 ) Other assets 8 Total assets of business held for sale 96 Liabilities Accounts payable (11 ) All other liabilities (16 ) Total liabilities of business held for sale (27 ) Total net assets of business held for sale $ 69 (1) Valuation allowance on disposal group classified as held for sale is recorded in Other non operating income (loss), net in our condensed consolidated statements of income (loss) and includes costs associated with selling the business of $11 million .</t>
  </si>
  <si>
    <t>Basis of Presentation and Summary of Significant Accounting Policies (Details) employee in Thousands, $ in Millions</t>
  </si>
  <si>
    <t>Jun. 30, 2019USD ($)employeecountry</t>
  </si>
  <si>
    <t>Dec. 31, 2018USD ($)</t>
  </si>
  <si>
    <t>Business Acquisition [Line Items]</t>
  </si>
  <si>
    <t>Countries in which our business is conducted (more than) | country</t>
  </si>
  <si>
    <t>Number of our employees | employee</t>
  </si>
  <si>
    <t>Restricted cash and cash equivalents held in bank accounts</t>
  </si>
  <si>
    <t>General Electric Company</t>
  </si>
  <si>
    <t>Cash</t>
  </si>
  <si>
    <t>BHGE LLC | BHGE</t>
  </si>
  <si>
    <t>Approximate interest</t>
  </si>
  <si>
    <t>49.70%</t>
  </si>
  <si>
    <t>BHGE LLC | General Electric Company</t>
  </si>
  <si>
    <t>50.30%</t>
  </si>
  <si>
    <t>50.40%</t>
  </si>
  <si>
    <t>Basis of Presentation and Summary of Significant Accounting Policies - New Accounting Policy (Details) - USD ($) $ in Millions</t>
  </si>
  <si>
    <t>Jan. 01, 2019</t>
  </si>
  <si>
    <t>New Accounting Pronouncements or Change in Accounting Principle [Line Items]</t>
  </si>
  <si>
    <t>Operating lease, liability</t>
  </si>
  <si>
    <t>ASU 2016-02</t>
  </si>
  <si>
    <t>Right of use asset</t>
  </si>
  <si>
    <t>Revenue Related to Contracts with Customers - Disaggregated Revenue (Details) - USD ($) $ in Millions</t>
  </si>
  <si>
    <t>Disaggregation of Revenue [Line Items]</t>
  </si>
  <si>
    <t>U.S.</t>
  </si>
  <si>
    <t>Non-U.S.</t>
  </si>
  <si>
    <t>Revenue Related to Contracts with Customers - Performance Obligation - Revenue Recognized (Details) - USD ($) $ in Billions</t>
  </si>
  <si>
    <t>Performance obligations expected to be satisfied</t>
  </si>
  <si>
    <t>Revenue, Remaining Performance Obligation, Expected Timing of Satisfaction, Start Date [Axis]: 2019-07-01</t>
  </si>
  <si>
    <t>Revenue, Remaining Performance Obligation, Expected Timing of Satisfaction [Line Items]</t>
  </si>
  <si>
    <t>Performance obligations expected to be satisfied, percent</t>
  </si>
  <si>
    <t>47.00%</t>
  </si>
  <si>
    <t>Revenue, Remaining Performance Obligation, Expected Timing of Satisfaction, Start Date [Axis]: 2021-07-01</t>
  </si>
  <si>
    <t>16.00%</t>
  </si>
  <si>
    <t>Revenue, Remaining Performance Obligation, Expected Timing of Satisfaction, Start Date [Axis]: 2024-07-01</t>
  </si>
  <si>
    <t>26.00%</t>
  </si>
  <si>
    <t>Revenue, Remaining Performance Obligation, Expected Timing of Satisfaction, Start Date [Axis]: 2034-07-01</t>
  </si>
  <si>
    <t>11.00%</t>
  </si>
  <si>
    <t>Revenue Related to Contracts with Customers - Performance Obligation - Performance Period (Details)</t>
  </si>
  <si>
    <t>Performance obligations expected to be satisfied, expected timing</t>
  </si>
  <si>
    <t xml:space="preserve"> </t>
  </si>
  <si>
    <t>2 years</t>
  </si>
  <si>
    <t>3 years</t>
  </si>
  <si>
    <t>10 years</t>
  </si>
  <si>
    <t>Current Receivables (Details) - USD ($) $ in Millions</t>
  </si>
  <si>
    <t>Accounts, Notes, Loans and Financing Receivable [Line Items]</t>
  </si>
  <si>
    <t>Total current receivables</t>
  </si>
  <si>
    <t>Less: Allowance for doubtful accounts</t>
  </si>
  <si>
    <t>Total current receivables, net</t>
  </si>
  <si>
    <t>Customer receivables</t>
  </si>
  <si>
    <t>Inventories (Details) - USD ($) $ in Millions</t>
  </si>
  <si>
    <t>Inventory valuation reserves</t>
  </si>
  <si>
    <t>Finished goods</t>
  </si>
  <si>
    <t>Work in process and raw material</t>
  </si>
  <si>
    <t>Total inventories, net</t>
  </si>
  <si>
    <t>Goodwill and Other Intangible Assets - Schedule of Goodwill (Details) - USD ($) $ in Millions</t>
  </si>
  <si>
    <t>12 Months Ended</t>
  </si>
  <si>
    <t>Dec. 31, 2017</t>
  </si>
  <si>
    <t>Goodwill [Line Items]</t>
  </si>
  <si>
    <t>Balance at December 31, 2017, gross</t>
  </si>
  <si>
    <t>Accumulated impairment</t>
  </si>
  <si>
    <t>Goodwill [Roll Forward]</t>
  </si>
  <si>
    <t>Goodwill, net, beginning balance</t>
  </si>
  <si>
    <t>Purchase accounting adjustments</t>
  </si>
  <si>
    <t>Currency exchange and others</t>
  </si>
  <si>
    <t>Goodwill, net, ending balance</t>
  </si>
  <si>
    <t>GE Transaction Agreement</t>
  </si>
  <si>
    <t>Goodwill, acquisition</t>
  </si>
  <si>
    <t>Oilfield Services</t>
  </si>
  <si>
    <t>Oilfield Services | GE Transaction Agreement</t>
  </si>
  <si>
    <t>Oilfield Equipment</t>
  </si>
  <si>
    <t>Turbomachinery &amp; Process Solutions</t>
  </si>
  <si>
    <t>Digital Solutions</t>
  </si>
  <si>
    <t>Goodwill and Other Intangible Assets - Narrative (Details) $ in Millions</t>
  </si>
  <si>
    <t>Jun. 30, 2019USD ($)</t>
  </si>
  <si>
    <t>Jun. 30, 2018USD ($)</t>
  </si>
  <si>
    <t>Jun. 30, 2019USD ($)segment</t>
  </si>
  <si>
    <t>Jul. 01, 2018</t>
  </si>
  <si>
    <t>Number of reportable segments | segment</t>
  </si>
  <si>
    <t>Finite-Lived Intangible Assets [Line Items]</t>
  </si>
  <si>
    <t>Amortization expense for intangible assets included in net income | $</t>
  </si>
  <si>
    <t>Minimum</t>
  </si>
  <si>
    <t>Estimated useful lives</t>
  </si>
  <si>
    <t>1 year</t>
  </si>
  <si>
    <t>Maximum</t>
  </si>
  <si>
    <t>30 years</t>
  </si>
  <si>
    <t>Oilfield Services (OFS) and Oilfield Equipment (OFE) | Minimum</t>
  </si>
  <si>
    <t>Reporting unit, percentage of fair value in excess of carrying value</t>
  </si>
  <si>
    <t>15.00%</t>
  </si>
  <si>
    <t>Oilfield Services (OFS) and Oilfield Equipment (OFE) | Maximum</t>
  </si>
  <si>
    <t>20.00%</t>
  </si>
  <si>
    <t>Goodwill and Other Intangible Assets - Schedule of Intangible Assets by Type (Details) - USD ($) $ in Millions</t>
  </si>
  <si>
    <t>Finite-Lived Intangible Assets, Net [Abstract]</t>
  </si>
  <si>
    <t>Finite-lived intangible assets, gross</t>
  </si>
  <si>
    <t>Finite-lived intangible assets, accumulated amortization</t>
  </si>
  <si>
    <t>Finite-lived intangible assets, net</t>
  </si>
  <si>
    <t>Indefinite-lived intangible assets</t>
  </si>
  <si>
    <t>Intangible assets, gross</t>
  </si>
  <si>
    <t>Trade names and trademarks</t>
  </si>
  <si>
    <t>Technology</t>
  </si>
  <si>
    <t>Capitalized software</t>
  </si>
  <si>
    <t>Goodwill and Other Intangible Assets - Schedule of Future Estimated Amortization Expense (Details) $ in Millions</t>
  </si>
  <si>
    <t>Finite-Lived Intangible Assets, Net, Amortization Expense, Fiscal Year Maturity [Abstract]</t>
  </si>
  <si>
    <t>Remainder of 2019</t>
  </si>
  <si>
    <t>2020</t>
  </si>
  <si>
    <t>2021</t>
  </si>
  <si>
    <t>2022</t>
  </si>
  <si>
    <t>2023</t>
  </si>
  <si>
    <t>2024</t>
  </si>
  <si>
    <t>Contract and Other Deferred Assets (Details) - USD ($) $ in Millions</t>
  </si>
  <si>
    <t>Jan. 01, 2018</t>
  </si>
  <si>
    <t>Contract assets (revenue in excess of billings)</t>
  </si>
  <si>
    <t>Deferred inventory costs</t>
  </si>
  <si>
    <t>Non-recurring engineering costs</t>
  </si>
  <si>
    <t>Revenue recognized from performance obligations satisfied in previous periods</t>
  </si>
  <si>
    <t>Long-term product service agreements</t>
  </si>
  <si>
    <t>Long-term equipment contracts</t>
  </si>
  <si>
    <t>Progress Collections and Deferred Income (Details) - USD ($) $ in Millions</t>
  </si>
  <si>
    <t>Progress collections and deferred income (contract liabilities)</t>
  </si>
  <si>
    <t>Revenue recognized, included in contract liability</t>
  </si>
  <si>
    <t>Progress collections</t>
  </si>
  <si>
    <t>Deferred income</t>
  </si>
  <si>
    <t>Leases - Operating Lease Expense (Details) - USD ($) $ in Millions</t>
  </si>
  <si>
    <t>Operating Lease Expense</t>
  </si>
  <si>
    <t>Long-term fixed lease</t>
  </si>
  <si>
    <t>Long-term variable lease</t>
  </si>
  <si>
    <t>Short-term lease</t>
  </si>
  <si>
    <t>Total operating lease expense</t>
  </si>
  <si>
    <t>Leases - Narrative (Details) - USD ($) $ in Millions</t>
  </si>
  <si>
    <t>Operating lease expense</t>
  </si>
  <si>
    <t>Lessee, Lease, Description [Line Items]</t>
  </si>
  <si>
    <t>Operating lease, weighted-average remaining lease term</t>
  </si>
  <si>
    <t>9 years</t>
  </si>
  <si>
    <t>Operating lease, weighted-average discount rate</t>
  </si>
  <si>
    <t>4.40%</t>
  </si>
  <si>
    <t>Operating lease assets</t>
  </si>
  <si>
    <t>Leases - Operating Lease Liabilities (Details) $ in Millions</t>
  </si>
  <si>
    <t>Lessee, Operating Lease, Liability, Payment, Due [Abstract]</t>
  </si>
  <si>
    <t>Thereafter</t>
  </si>
  <si>
    <t>Total lease payments</t>
  </si>
  <si>
    <t>Less: imputed interest</t>
  </si>
  <si>
    <t>Leases - Lease Liabilities Statement of Financial Position (Details) $ in Millions</t>
  </si>
  <si>
    <t>Operating Leases</t>
  </si>
  <si>
    <t>Borrowings - Short-term and Long-term Borrowings (Details) - USD ($) $ in Millions</t>
  </si>
  <si>
    <t>Short-term borrowings</t>
  </si>
  <si>
    <t>Total short-term borrowings</t>
  </si>
  <si>
    <t>Long-term borrowings</t>
  </si>
  <si>
    <t>Other long-term borrowings</t>
  </si>
  <si>
    <t>Total long-term borrowings</t>
  </si>
  <si>
    <t>Total borrowings</t>
  </si>
  <si>
    <t>3.2% Senior Notes due August 2021</t>
  </si>
  <si>
    <t>Debt Instrument [Line Items]</t>
  </si>
  <si>
    <t>Stated interest rate</t>
  </si>
  <si>
    <t>3.20%</t>
  </si>
  <si>
    <t>2.773% Senior Notes due December 2022</t>
  </si>
  <si>
    <t>2.773%</t>
  </si>
  <si>
    <t>8.55% Debentures due June 2024</t>
  </si>
  <si>
    <t>8.55%</t>
  </si>
  <si>
    <t>3.337% Senior Notes due December 2027</t>
  </si>
  <si>
    <t>3.337%</t>
  </si>
  <si>
    <t>6.875% Notes due January 2029</t>
  </si>
  <si>
    <t>6.875%</t>
  </si>
  <si>
    <t>5.125% Senior Notes due September 2040</t>
  </si>
  <si>
    <t>5.125%</t>
  </si>
  <si>
    <t>4.08% Senior Notes due December 2047</t>
  </si>
  <si>
    <t>4.08%</t>
  </si>
  <si>
    <t>Senior Notes | 3.2% Senior Notes due August 2021</t>
  </si>
  <si>
    <t>Senior Notes | 2.773% Senior Notes due December 2022</t>
  </si>
  <si>
    <t>Senior Notes | 3.337% Senior Notes due December 2027</t>
  </si>
  <si>
    <t>Senior Notes | 6.875% Notes due January 2029</t>
  </si>
  <si>
    <t>Senior Notes | 5.125% Senior Notes due September 2040</t>
  </si>
  <si>
    <t>Senior Notes | 4.08% Senior Notes due December 2047</t>
  </si>
  <si>
    <t>Debentures | 8.55% Debentures due June 2024</t>
  </si>
  <si>
    <t>Short-term borrowings from GE</t>
  </si>
  <si>
    <t>Other borrowings</t>
  </si>
  <si>
    <t>Borrowings - Narrative (Details) - USD ($)</t>
  </si>
  <si>
    <t>Jul. 03, 2017</t>
  </si>
  <si>
    <t>Line of Credit Facility [Line Items]</t>
  </si>
  <si>
    <t>Estimated fair value of debt</t>
  </si>
  <si>
    <t>BHGE LLC | 2017 Credit Agreement | Commercial paper</t>
  </si>
  <si>
    <t>Debt instrument, term</t>
  </si>
  <si>
    <t>397 days</t>
  </si>
  <si>
    <t>BHGE LLC | Revolving credit facility | 2017 Credit Agreement</t>
  </si>
  <si>
    <t>Line of credit facility, maximum borrowing capacity</t>
  </si>
  <si>
    <t>BHGE LLC | Revolving credit facility | 2017 Credit Agreement | Commercial paper</t>
  </si>
  <si>
    <t>BHGE LLC | Baker Hughes Co-Obligor, Inc.</t>
  </si>
  <si>
    <t>Ownership percentage</t>
  </si>
  <si>
    <t>100.00%</t>
  </si>
  <si>
    <t>BHGE LLC | Baker Hughes Co-Obligor, Inc. | Senior Notes</t>
  </si>
  <si>
    <t>Debt instrument, face</t>
  </si>
  <si>
    <t>Employee Benefit Plans - Narrative (Details)</t>
  </si>
  <si>
    <t>Jun. 30, 2019USD ($)plan</t>
  </si>
  <si>
    <t>Defined Benefit Plans and Other Postretirement Benefit Plans Table Text Block [Line Items]</t>
  </si>
  <si>
    <t>Multiemployer plan, contributions by employer | $</t>
  </si>
  <si>
    <t>Pension Benefits</t>
  </si>
  <si>
    <t>Pension assets or obligations, threshold, per plan | $</t>
  </si>
  <si>
    <t>Pension Benefits | U.S.</t>
  </si>
  <si>
    <t>Number of plans | plan</t>
  </si>
  <si>
    <t>Pension Benefits | Non-U.S. Pension Benefits</t>
  </si>
  <si>
    <t>Employee Benefit Plans - Net Period Cost (Details) - Pension Benefits - USD ($) $ in Millions</t>
  </si>
  <si>
    <t>Components of net periodic benefit cost [Abstract]</t>
  </si>
  <si>
    <t>Service cost</t>
  </si>
  <si>
    <t>Interest cost</t>
  </si>
  <si>
    <t>Expected return on plan assets</t>
  </si>
  <si>
    <t>Amortization of net actuarial loss</t>
  </si>
  <si>
    <t>Curtailment loss</t>
  </si>
  <si>
    <t>Net periodic cost (benefit)</t>
  </si>
  <si>
    <t>Income Taxes (Details) - USD ($) $ in Millions</t>
  </si>
  <si>
    <t>Income tax expense (benefit)</t>
  </si>
  <si>
    <t>U.S. income tax rate</t>
  </si>
  <si>
    <t>21.00%</t>
  </si>
  <si>
    <t>Effective income tax rate</t>
  </si>
  <si>
    <t>113.00%</t>
  </si>
  <si>
    <t>73.00%</t>
  </si>
  <si>
    <t>Loss with no tax benefit, valuation allowance</t>
  </si>
  <si>
    <t>Equity - Narrative (Details) - $ / shares</t>
  </si>
  <si>
    <t>Class of Stock [Line Items]</t>
  </si>
  <si>
    <t>Preferred stock authorized (in shares)</t>
  </si>
  <si>
    <t>Cash Dividend | Common Class A</t>
  </si>
  <si>
    <t>Equity - Changes in Number of Shares Outstanding (Details) shares in Thousands</t>
  </si>
  <si>
    <t>Jun. 30, 2019shares</t>
  </si>
  <si>
    <t>Increase (Decrease) in Stockholders' Equity [Roll Forward]</t>
  </si>
  <si>
    <t>Beginning balance (in shares)</t>
  </si>
  <si>
    <t>Ending balance (in shares)</t>
  </si>
  <si>
    <t>Common Stock | Common Class A</t>
  </si>
  <si>
    <t>Issue of shares for employee stock purchase plan (in shares)</t>
  </si>
  <si>
    <t>Common Stock | Common Class A | Restricted Stock Units (RSUs)</t>
  </si>
  <si>
    <t>Issue of shares upon vesting of restricted stock units (in shares)</t>
  </si>
  <si>
    <t>Common Stock | Common Class A | Options</t>
  </si>
  <si>
    <t>Issue of shares on exercises of stock options (in shares)</t>
  </si>
  <si>
    <t>Common Stock | Common Class B</t>
  </si>
  <si>
    <t>Common Stock | Common Class B | Restricted Stock Units (RSUs)</t>
  </si>
  <si>
    <t>Common Stock | Common Class B | Options</t>
  </si>
  <si>
    <t>Equity - Accumulated Other Comprehensive Loss (Details) - USD ($) $ in Millions</t>
  </si>
  <si>
    <t>AOCI Including Portion Attributable to Noncontrolling Interest, Net of Tax [Roll Forward]</t>
  </si>
  <si>
    <t>Beginning Balance</t>
  </si>
  <si>
    <t>Other comprehensive income (loss) before reclassifications</t>
  </si>
  <si>
    <t>Amounts reclassified from accumulated other comprehensive income (loss)</t>
  </si>
  <si>
    <t>Deferred taxes</t>
  </si>
  <si>
    <t>Other adjustments</t>
  </si>
  <si>
    <t>Ending Balance</t>
  </si>
  <si>
    <t>Investment Securities, Parent</t>
  </si>
  <si>
    <t>Investment Securities</t>
  </si>
  <si>
    <t>Investment Securities, Noncontrolling Interest</t>
  </si>
  <si>
    <t>Foreign Currency Translation Adjustment, Parent</t>
  </si>
  <si>
    <t>Foreign Currency Translation Adjustments</t>
  </si>
  <si>
    <t>Foreign Currency Translation Adjustment, Noncontrolling Interest</t>
  </si>
  <si>
    <t>Cash Flow Hedges, Parent</t>
  </si>
  <si>
    <t>Cash Flow Hedges</t>
  </si>
  <si>
    <t>Cash Flow Hedges, Noncontrolling Interest</t>
  </si>
  <si>
    <t>Benefit Plans, Parent</t>
  </si>
  <si>
    <t>Benefit Plans</t>
  </si>
  <si>
    <t>Benefit Plans, Noncontrolling Interest</t>
  </si>
  <si>
    <t>Equity - Non-controlling Interest (Details) - USD ($) $ in Millions</t>
  </si>
  <si>
    <t>Noncontrolling Interest [Line Items]</t>
  </si>
  <si>
    <t>Other noncontrolling interests</t>
  </si>
  <si>
    <t>Earnings Per Share - Basic and Diluted Net Income (Loss) Per Share (Details) - USD ($) $ / shares in Units, shares in Millions, $ in Millions</t>
  </si>
  <si>
    <t>Weighted average shares outstanding:</t>
  </si>
  <si>
    <t>Class A basic (in shares)</t>
  </si>
  <si>
    <t>Class A diluted (in shares)</t>
  </si>
  <si>
    <t>Net income (loss) per share attributable to common stockholders:</t>
  </si>
  <si>
    <t>Class A basic (in dollars per share)</t>
  </si>
  <si>
    <t>Class A diluted (in dollars per share)</t>
  </si>
  <si>
    <t>Earnings Per Share - Narrative (Details) - shares shares in Millions</t>
  </si>
  <si>
    <t>Common Class A | Employee stock option</t>
  </si>
  <si>
    <t>Antidilutive Securities Excluded from Computation of Earnings Per Share [Line Items]</t>
  </si>
  <si>
    <t>Antidilutive securities excluded from diluted EPS calculation (in options)</t>
  </si>
  <si>
    <t>Financial Instruments - Recurring Fair Value Measurements (Details) - USD ($) $ in Millions</t>
  </si>
  <si>
    <t>Assets</t>
  </si>
  <si>
    <t>Liabilities</t>
  </si>
  <si>
    <t>Total liabilities</t>
  </si>
  <si>
    <t>Fair value, measurements, recurring</t>
  </si>
  <si>
    <t>Derivatives</t>
  </si>
  <si>
    <t>Fair value, measurements, recurring | Level 1</t>
  </si>
  <si>
    <t>Fair value, measurements, recurring | Level 2</t>
  </si>
  <si>
    <t>Fair value, measurements, recurring | Level 3</t>
  </si>
  <si>
    <t>Financial Instruments - Reconciliation of Recurring Level 3 Fair Value Measurements (Details) - USD ($) $ in Millions</t>
  </si>
  <si>
    <t>Fair Value, Assets Measured on Recurring Basis, Unobservable Input Reconciliation, Calculation [Roll Forward]</t>
  </si>
  <si>
    <t>Beginning balance</t>
  </si>
  <si>
    <t>Purchases</t>
  </si>
  <si>
    <t>Proceeds at maturity</t>
  </si>
  <si>
    <t>Unrealized gains recognized in AOCI</t>
  </si>
  <si>
    <t>Ending balance</t>
  </si>
  <si>
    <t>Financial Instruments - Narrative (Details) - USD ($)</t>
  </si>
  <si>
    <t>Derivative Instruments, Gain (Loss) [Line Items]</t>
  </si>
  <si>
    <t>Derivative, notional amount</t>
  </si>
  <si>
    <t>Derivative, notional amount, net</t>
  </si>
  <si>
    <t>Derivative, transfer to earnings</t>
  </si>
  <si>
    <t>Derivative assets</t>
  </si>
  <si>
    <t>Derivative liability</t>
  </si>
  <si>
    <t>Cash flow hedging</t>
  </si>
  <si>
    <t>Derivative, term</t>
  </si>
  <si>
    <t>Level 3</t>
  </si>
  <si>
    <t>Unrealized gain (loss) on Level 3 instruments held at reporting date</t>
  </si>
  <si>
    <t>Financial Instruments - Investment Securities (Details) - USD ($) $ in Millions</t>
  </si>
  <si>
    <t>Debt Securities, Available-for-sale [Line Items]</t>
  </si>
  <si>
    <t>Investment securities, gross unrealized gains</t>
  </si>
  <si>
    <t>Investment securities, gross unrealized losses</t>
  </si>
  <si>
    <t>Equity securities, amortized cost</t>
  </si>
  <si>
    <t>Equity securities, estimated fair value</t>
  </si>
  <si>
    <t>Total, amortized cost</t>
  </si>
  <si>
    <t>Total, estimated fair value</t>
  </si>
  <si>
    <t>Net unrealized gain (loss)</t>
  </si>
  <si>
    <t>Non-U.S. debt securities</t>
  </si>
  <si>
    <t>Investment securities, amortized cost</t>
  </si>
  <si>
    <t>4 years</t>
  </si>
  <si>
    <t>Financial Instruments - Derivatives and Hedging (Details) - USD ($) $ in Millions</t>
  </si>
  <si>
    <t>Derivatives, Fair Value [Line Items]</t>
  </si>
  <si>
    <t>Assets, fair value</t>
  </si>
  <si>
    <t>Liabilities, fair value</t>
  </si>
  <si>
    <t>Designated as hedging instrument | Currency exchange contracts</t>
  </si>
  <si>
    <t>Not designated as hedging instrument | Currency exchange contracts</t>
  </si>
  <si>
    <t>Not designated as hedging instrument | Other derivatives</t>
  </si>
  <si>
    <t>Financial Instruments - Cash Flow Hedges (Details) - USD ($) $ in Millions</t>
  </si>
  <si>
    <t>Gain (Loss) Recognized in AOCI</t>
  </si>
  <si>
    <t>Cash flow hedging | Currency exchange contracts</t>
  </si>
  <si>
    <t>Gain (Loss) Reclassified from AOCI to Earnings</t>
  </si>
  <si>
    <t>Financial Instruments - Economic Hedges (Details) - USD ($)</t>
  </si>
  <si>
    <t>Derivative Instruments and Hedging Activities Disclosures [Line Items]</t>
  </si>
  <si>
    <t>Embedded derivatives, gain</t>
  </si>
  <si>
    <t>Embedded derivatives, loss</t>
  </si>
  <si>
    <t>Not designated as hedging instrument, economic hedge</t>
  </si>
  <si>
    <t>Not designated as hedging instrument, economic hedge | Currency exchange contracts | Cost of goods sold</t>
  </si>
  <si>
    <t>Gains (losses) from derivatives</t>
  </si>
  <si>
    <t>Not designated as hedging instrument, economic hedge | Currency exchange contracts | Selling, general and administrative expenses</t>
  </si>
  <si>
    <t>Not designated as hedging instrument, economic hedge | Commodity derivatives | Cost of goods sold</t>
  </si>
  <si>
    <t>Not designated as hedging instrument, economic hedge | Other derivatives | Other non operating income (loss), net</t>
  </si>
  <si>
    <t>Segment Information - Narrative (Details)</t>
  </si>
  <si>
    <t>Jun. 30, 2019segment</t>
  </si>
  <si>
    <t>Number of operating segments</t>
  </si>
  <si>
    <t>Segment Information - Operating Profit (Loss) by Segment (Details) - USD ($) $ in Millions</t>
  </si>
  <si>
    <t>Summarized financial information [Abstract]</t>
  </si>
  <si>
    <t>Operating segments</t>
  </si>
  <si>
    <t>Corporate</t>
  </si>
  <si>
    <t>Segment reconciling items</t>
  </si>
  <si>
    <t>Inventory impairments</t>
  </si>
  <si>
    <t>Oilfield Services | Operating segments</t>
  </si>
  <si>
    <t>Oilfield Equipment | Operating segments</t>
  </si>
  <si>
    <t>Turbomachinery &amp; Process Solutions | Operating segments</t>
  </si>
  <si>
    <t>Digital Solutions | Operating segments</t>
  </si>
  <si>
    <t>Related Party Transactions (Details) $ in Millions</t>
  </si>
  <si>
    <t>Jan. 01, 2019USD ($)</t>
  </si>
  <si>
    <t>Jul. 03, 2017USD ($)</t>
  </si>
  <si>
    <t>Jun. 30, 2019USD ($)nomination</t>
  </si>
  <si>
    <t>May 01, 2019USD ($)</t>
  </si>
  <si>
    <t>Related Party Transaction [Line Items]</t>
  </si>
  <si>
    <t>Total current receivables, gross</t>
  </si>
  <si>
    <t>Accounts Payable, GE and its affiliates</t>
  </si>
  <si>
    <t>Accounts payable, related party</t>
  </si>
  <si>
    <t>GE Capital accounts payable program</t>
  </si>
  <si>
    <t>JV aero-derivative gas turbine products and services | Joint venture, GE aero-derivative gas turbine products and services</t>
  </si>
  <si>
    <t>Related party transaction</t>
  </si>
  <si>
    <t>Joint venture ownership percentage</t>
  </si>
  <si>
    <t>50.00%</t>
  </si>
  <si>
    <t>Voting power threshold</t>
  </si>
  <si>
    <t>Board of directors nomination, upon triggering event | nomination</t>
  </si>
  <si>
    <t>GE | Corporate overhead allocation</t>
  </si>
  <si>
    <t>Selling, general and administrative expenses, agreement</t>
  </si>
  <si>
    <t>Selling, general and administrative expenses, agreement, service increase (decrease)</t>
  </si>
  <si>
    <t>(50.00%)</t>
  </si>
  <si>
    <t>GE | Intercompany Services Agreement</t>
  </si>
  <si>
    <t>Related party transaction, term</t>
  </si>
  <si>
    <t>90 days</t>
  </si>
  <si>
    <t>GE | Sales of products and services, GE and its affiliates</t>
  </si>
  <si>
    <t>Revenue from related parties</t>
  </si>
  <si>
    <t>GE | Purchases, GE and its affiliates</t>
  </si>
  <si>
    <t>Related party purchases</t>
  </si>
  <si>
    <t>GE | Industrial Steam Turbine (IST) sale agreement with GE | BHGE LLC</t>
  </si>
  <si>
    <t>Due to Affiliate</t>
  </si>
  <si>
    <t>GE | Long-term supply arrangement, heavy-duty gas turbine units | BHGE LLC</t>
  </si>
  <si>
    <t>5 years</t>
  </si>
  <si>
    <t>GE | Long-term supply arrangement, associated services | BHGE LLC</t>
  </si>
  <si>
    <t>20 years</t>
  </si>
  <si>
    <t>GE | Operations and pricing levels, control upgrade services</t>
  </si>
  <si>
    <t>GE | Related party amount, due to related party</t>
  </si>
  <si>
    <t>GE | Related parties</t>
  </si>
  <si>
    <t>GE | Angola Bonds | Related party amount, due to related party</t>
  </si>
  <si>
    <t>Commitments and Contingencies - Narrative (Details) € in Millions, $ in Millions</t>
  </si>
  <si>
    <t>Mar. 18, 2019USD ($)</t>
  </si>
  <si>
    <t>Mar. 11, 2019EUR (€)</t>
  </si>
  <si>
    <t>Jul. 31, 2018USD ($)</t>
  </si>
  <si>
    <t>Aug. 03, 2016EUR (€)</t>
  </si>
  <si>
    <t>Jun. 30, 2019EUR (€)subsidiarycompany</t>
  </si>
  <si>
    <t>Loss Contingencies [Line Items]</t>
  </si>
  <si>
    <t>Off-balance sheet arrangements</t>
  </si>
  <si>
    <t>Equipment failure | Pending litigation | Natural Gas Storage System in Northern Germany</t>
  </si>
  <si>
    <t>Value of alleged damages sought | €</t>
  </si>
  <si>
    <t>Marginal rate on annual prime rate (percent)</t>
  </si>
  <si>
    <t>5.00%</t>
  </si>
  <si>
    <t>Breach of contract | Pending litigation | International Engineering &amp; Construction S.A. (IEC)</t>
  </si>
  <si>
    <t>Value of alleged damages sought</t>
  </si>
  <si>
    <t>Damage from fire | Pending litigation | INOES and Naphtachimie</t>
  </si>
  <si>
    <t>Plant shutdown days</t>
  </si>
  <si>
    <t>15 days</t>
  </si>
  <si>
    <t>Subsidiaries participating | subsidiary</t>
  </si>
  <si>
    <t>Other companies participating | company</t>
  </si>
  <si>
    <t>Breach of fiduciary duties | Pending litigation | 2018 Transactions</t>
  </si>
  <si>
    <t>Repurchase of stock from GE</t>
  </si>
  <si>
    <t>GE sale of stock</t>
  </si>
  <si>
    <t>Commitments and Contingencies - Schedule of Product Warranties (Details) - USD ($) $ in Millions</t>
  </si>
  <si>
    <t>Movement in Standard Product Warranty Accrual [Roll Forward]</t>
  </si>
  <si>
    <t>Provisions</t>
  </si>
  <si>
    <t>Expenditures</t>
  </si>
  <si>
    <t>Restructuring, Impairment and Other - Narrative (Details) - USD ($) $ in Millions</t>
  </si>
  <si>
    <t>Restructuring charges</t>
  </si>
  <si>
    <t>Estimated remaining charges</t>
  </si>
  <si>
    <t>Restructuring, impairment and other charges</t>
  </si>
  <si>
    <t>Restructuring Cost and Reserve [Line Items]</t>
  </si>
  <si>
    <t>Other asset impairment charges and foreign currency translation gain (loss), realized</t>
  </si>
  <si>
    <t>Restructuring, Impairment and Other - Schedule of Restructuring Charges (Details) - USD ($) $ in Millions</t>
  </si>
  <si>
    <t>Total restructuring charges</t>
  </si>
  <si>
    <t>Property, plant &amp; equipment, net</t>
  </si>
  <si>
    <t>Employee-related termination expenses</t>
  </si>
  <si>
    <t>Asset relocation costs</t>
  </si>
  <si>
    <t>Environmental remediation costs</t>
  </si>
  <si>
    <t>Contract termination fees</t>
  </si>
  <si>
    <t>Other incremental costs</t>
  </si>
  <si>
    <t>Operating segments | Oilfield Services</t>
  </si>
  <si>
    <t>Operating segments | Oilfield Equipment</t>
  </si>
  <si>
    <t>Operating segments | Turbomachinery &amp; Process Solutions</t>
  </si>
  <si>
    <t>Operating segments | Digital Solutions</t>
  </si>
  <si>
    <t>Assets and Liabilities of Business Held for Sale (Details) - Reciprocating Compression (Recip) - Disposal group, held-for-sale $ in Millions</t>
  </si>
  <si>
    <t>Income Statement, Balance Sheet and Additional Disclosures by Disposal Groups, Including Discontinued Operations [Line Items]</t>
  </si>
  <si>
    <t>Sales price</t>
  </si>
  <si>
    <t>Property, plant and equipment</t>
  </si>
  <si>
    <t>Other intangible assets</t>
  </si>
  <si>
    <t>Valuation allowance on disposal group classified as held for sale (1)</t>
  </si>
  <si>
    <t>Other assets</t>
  </si>
  <si>
    <t>Total assets of business held for sale</t>
  </si>
  <si>
    <t>Total liabilities of business held for sale</t>
  </si>
  <si>
    <t>Total net assets of business held for sale</t>
  </si>
  <si>
    <t>Costs associated with sale</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6-16 [Member] | Noncontrolling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0"/>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516372326</v>
      </c>
    </row>
    <row r="35" spans="1:3">
      <c r="A35" s="4" t="s">
        <v>58</v>
      </c>
    </row>
    <row r="36" spans="1:3">
      <c r="A36" s="3" t="s">
        <v>4</v>
      </c>
    </row>
    <row r="37" spans="1:3">
      <c r="A37" s="4" t="s">
        <v>57</v>
      </c>
      <c r="C37" s="5" t="n">
        <v>521543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211</v>
      </c>
    </row>
    <row r="4" spans="1:2">
      <c r="A4" s="4" t="s">
        <v>177</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5994</v>
      </c>
      <c r="C4" s="6" t="n">
        <v>5548</v>
      </c>
      <c r="D4" s="6" t="n">
        <v>11608</v>
      </c>
      <c r="E4" s="6" t="n">
        <v>10947</v>
      </c>
    </row>
    <row r="5" spans="1:5">
      <c r="A5" s="3" t="s">
        <v>64</v>
      </c>
    </row>
    <row r="6" spans="1:5">
      <c r="A6" s="4" t="s">
        <v>65</v>
      </c>
      <c r="B6" s="5" t="n">
        <v>701</v>
      </c>
      <c r="C6" s="5" t="n">
        <v>662</v>
      </c>
      <c r="D6" s="5" t="n">
        <v>1404</v>
      </c>
      <c r="E6" s="5" t="n">
        <v>1336</v>
      </c>
    </row>
    <row r="7" spans="1:5">
      <c r="A7" s="4" t="s">
        <v>66</v>
      </c>
      <c r="B7" s="5" t="n">
        <v>50</v>
      </c>
      <c r="C7" s="5" t="n">
        <v>146</v>
      </c>
      <c r="D7" s="5" t="n">
        <v>112</v>
      </c>
      <c r="E7" s="5" t="n">
        <v>308</v>
      </c>
    </row>
    <row r="8" spans="1:5">
      <c r="A8" s="4" t="s">
        <v>67</v>
      </c>
      <c r="B8" s="5" t="n">
        <v>40</v>
      </c>
      <c r="C8" s="5" t="n">
        <v>50</v>
      </c>
      <c r="D8" s="5" t="n">
        <v>74</v>
      </c>
      <c r="E8" s="5" t="n">
        <v>96</v>
      </c>
    </row>
    <row r="9" spans="1:5">
      <c r="A9" s="4" t="s">
        <v>68</v>
      </c>
      <c r="B9" s="5" t="n">
        <v>5723</v>
      </c>
      <c r="C9" s="5" t="n">
        <v>5470</v>
      </c>
      <c r="D9" s="5" t="n">
        <v>11161</v>
      </c>
      <c r="E9" s="5" t="n">
        <v>10910</v>
      </c>
    </row>
    <row r="10" spans="1:5">
      <c r="A10" s="4" t="s">
        <v>69</v>
      </c>
      <c r="B10" s="5" t="n">
        <v>271</v>
      </c>
      <c r="C10" s="5" t="n">
        <v>78</v>
      </c>
      <c r="D10" s="5" t="n">
        <v>447</v>
      </c>
      <c r="E10" s="5" t="n">
        <v>37</v>
      </c>
    </row>
    <row r="11" spans="1:5">
      <c r="A11" s="4" t="s">
        <v>70</v>
      </c>
      <c r="B11" s="5" t="n">
        <v>-131</v>
      </c>
      <c r="C11" s="5" t="n">
        <v>43</v>
      </c>
      <c r="D11" s="5" t="n">
        <v>-110</v>
      </c>
      <c r="E11" s="5" t="n">
        <v>45</v>
      </c>
    </row>
    <row r="12" spans="1:5">
      <c r="A12" s="4" t="s">
        <v>71</v>
      </c>
      <c r="B12" s="5" t="n">
        <v>-56</v>
      </c>
      <c r="C12" s="5" t="n">
        <v>-63</v>
      </c>
      <c r="D12" s="5" t="n">
        <v>-115</v>
      </c>
      <c r="E12" s="5" t="n">
        <v>-109</v>
      </c>
    </row>
    <row r="13" spans="1:5">
      <c r="A13" s="4" t="s">
        <v>72</v>
      </c>
      <c r="B13" s="5" t="n">
        <v>84</v>
      </c>
      <c r="C13" s="5" t="n">
        <v>58</v>
      </c>
      <c r="D13" s="5" t="n">
        <v>222</v>
      </c>
      <c r="E13" s="5" t="n">
        <v>-27</v>
      </c>
    </row>
    <row r="14" spans="1:5">
      <c r="A14" s="4" t="s">
        <v>73</v>
      </c>
      <c r="B14" s="5" t="n">
        <v>0</v>
      </c>
      <c r="C14" s="5" t="n">
        <v>-34</v>
      </c>
      <c r="D14" s="5" t="n">
        <v>0</v>
      </c>
      <c r="E14" s="5" t="n">
        <v>-54</v>
      </c>
    </row>
    <row r="15" spans="1:5">
      <c r="A15" s="4" t="s">
        <v>74</v>
      </c>
      <c r="B15" s="5" t="n">
        <v>-95</v>
      </c>
      <c r="C15" s="5" t="n">
        <v>-62</v>
      </c>
      <c r="D15" s="5" t="n">
        <v>-162</v>
      </c>
      <c r="E15" s="5" t="n">
        <v>24</v>
      </c>
    </row>
    <row r="16" spans="1:5">
      <c r="A16" s="4" t="s">
        <v>75</v>
      </c>
      <c r="B16" s="5" t="n">
        <v>-11</v>
      </c>
      <c r="C16" s="5" t="n">
        <v>-38</v>
      </c>
      <c r="D16" s="5" t="n">
        <v>60</v>
      </c>
      <c r="E16" s="5" t="n">
        <v>-57</v>
      </c>
    </row>
    <row r="17" spans="1:5">
      <c r="A17" s="4" t="s">
        <v>76</v>
      </c>
      <c r="B17" s="5" t="n">
        <v>-2</v>
      </c>
      <c r="C17" s="5" t="n">
        <v>-19</v>
      </c>
      <c r="D17" s="5" t="n">
        <v>37</v>
      </c>
      <c r="E17" s="5" t="n">
        <v>-108</v>
      </c>
    </row>
    <row r="18" spans="1:5">
      <c r="A18" s="4" t="s">
        <v>77</v>
      </c>
      <c r="B18" s="6" t="n">
        <v>-9</v>
      </c>
      <c r="C18" s="6" t="n">
        <v>-19</v>
      </c>
      <c r="D18" s="6" t="n">
        <v>23</v>
      </c>
      <c r="E18" s="6" t="n">
        <v>51</v>
      </c>
    </row>
    <row r="19" spans="1:5">
      <c r="A19" s="4" t="s">
        <v>56</v>
      </c>
    </row>
    <row r="20" spans="1:5">
      <c r="A20" s="3" t="s">
        <v>78</v>
      </c>
    </row>
    <row r="21" spans="1:5">
      <c r="A21" s="4" t="s">
        <v>79</v>
      </c>
      <c r="B21" s="7" t="n">
        <v>-0.02</v>
      </c>
      <c r="C21" s="7" t="n">
        <v>-0.05</v>
      </c>
      <c r="D21" s="7" t="n">
        <v>0.04</v>
      </c>
      <c r="E21" s="7" t="n">
        <v>0.12</v>
      </c>
    </row>
    <row r="22" spans="1:5">
      <c r="A22" s="4" t="s">
        <v>80</v>
      </c>
      <c r="B22" s="7" t="n">
        <v>0.18</v>
      </c>
      <c r="C22" s="7" t="n">
        <v>0.18</v>
      </c>
      <c r="D22" s="7" t="n">
        <v>0.36</v>
      </c>
      <c r="E22" s="7" t="n">
        <v>0.36</v>
      </c>
    </row>
    <row r="23" spans="1:5">
      <c r="A23" s="4" t="s">
        <v>81</v>
      </c>
    </row>
    <row r="24" spans="1:5">
      <c r="A24" s="3" t="s">
        <v>62</v>
      </c>
    </row>
    <row r="25" spans="1:5">
      <c r="A25" s="4" t="s">
        <v>63</v>
      </c>
      <c r="B25" s="6" t="n">
        <v>3346</v>
      </c>
      <c r="C25" s="6" t="n">
        <v>3119</v>
      </c>
      <c r="D25" s="6" t="n">
        <v>6547</v>
      </c>
      <c r="E25" s="6" t="n">
        <v>6279</v>
      </c>
    </row>
    <row r="26" spans="1:5">
      <c r="A26" s="3" t="s">
        <v>64</v>
      </c>
    </row>
    <row r="27" spans="1:5">
      <c r="A27" s="4" t="s">
        <v>82</v>
      </c>
      <c r="B27" s="5" t="n">
        <v>2937</v>
      </c>
      <c r="C27" s="5" t="n">
        <v>2752</v>
      </c>
      <c r="D27" s="5" t="n">
        <v>5746</v>
      </c>
      <c r="E27" s="5" t="n">
        <v>5552</v>
      </c>
    </row>
    <row r="28" spans="1:5">
      <c r="A28" s="4" t="s">
        <v>83</v>
      </c>
    </row>
    <row r="29" spans="1:5">
      <c r="A29" s="3" t="s">
        <v>62</v>
      </c>
    </row>
    <row r="30" spans="1:5">
      <c r="A30" s="4" t="s">
        <v>63</v>
      </c>
      <c r="B30" s="5" t="n">
        <v>2648</v>
      </c>
      <c r="C30" s="5" t="n">
        <v>2429</v>
      </c>
      <c r="D30" s="5" t="n">
        <v>5061</v>
      </c>
      <c r="E30" s="5" t="n">
        <v>4668</v>
      </c>
    </row>
    <row r="31" spans="1:5">
      <c r="A31" s="3" t="s">
        <v>64</v>
      </c>
    </row>
    <row r="32" spans="1:5">
      <c r="A32" s="4" t="s">
        <v>82</v>
      </c>
      <c r="B32" s="6" t="n">
        <v>1995</v>
      </c>
      <c r="C32" s="6" t="n">
        <v>1860</v>
      </c>
      <c r="D32" s="6" t="n">
        <v>3825</v>
      </c>
      <c r="E32" s="6" t="n">
        <v>36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0</v>
      </c>
      <c r="D1" s="2" t="s">
        <v>1</v>
      </c>
    </row>
    <row r="2" spans="1:5">
      <c r="B2" s="2" t="s">
        <v>2</v>
      </c>
      <c r="C2" s="2" t="s">
        <v>61</v>
      </c>
      <c r="D2" s="2" t="s">
        <v>2</v>
      </c>
      <c r="E2" s="2" t="s">
        <v>61</v>
      </c>
    </row>
    <row r="3" spans="1:5">
      <c r="A3" s="3" t="s">
        <v>85</v>
      </c>
    </row>
    <row r="4" spans="1:5">
      <c r="A4" s="4" t="s">
        <v>75</v>
      </c>
      <c r="B4" s="6" t="n">
        <v>-11</v>
      </c>
      <c r="C4" s="6" t="n">
        <v>-38</v>
      </c>
      <c r="D4" s="6" t="n">
        <v>60</v>
      </c>
      <c r="E4" s="6" t="n">
        <v>-57</v>
      </c>
    </row>
    <row r="5" spans="1:5">
      <c r="A5" s="4" t="s">
        <v>76</v>
      </c>
      <c r="B5" s="5" t="n">
        <v>-2</v>
      </c>
      <c r="C5" s="5" t="n">
        <v>-19</v>
      </c>
      <c r="D5" s="5" t="n">
        <v>37</v>
      </c>
      <c r="E5" s="5" t="n">
        <v>-108</v>
      </c>
    </row>
    <row r="6" spans="1:5">
      <c r="A6" s="4" t="s">
        <v>77</v>
      </c>
      <c r="B6" s="5" t="n">
        <v>-9</v>
      </c>
      <c r="C6" s="5" t="n">
        <v>-19</v>
      </c>
      <c r="D6" s="5" t="n">
        <v>23</v>
      </c>
      <c r="E6" s="5" t="n">
        <v>51</v>
      </c>
    </row>
    <row r="7" spans="1:5">
      <c r="A7" s="3" t="s">
        <v>86</v>
      </c>
    </row>
    <row r="8" spans="1:5">
      <c r="A8" s="4" t="s">
        <v>87</v>
      </c>
      <c r="B8" s="5" t="n">
        <v>-1</v>
      </c>
      <c r="C8" s="5" t="n">
        <v>-2</v>
      </c>
      <c r="D8" s="5" t="n">
        <v>1</v>
      </c>
      <c r="E8" s="5" t="n">
        <v>-2</v>
      </c>
    </row>
    <row r="9" spans="1:5">
      <c r="A9" s="4" t="s">
        <v>88</v>
      </c>
      <c r="B9" s="5" t="n">
        <v>-139</v>
      </c>
      <c r="C9" s="5" t="n">
        <v>-536</v>
      </c>
      <c r="D9" s="5" t="n">
        <v>27</v>
      </c>
      <c r="E9" s="5" t="n">
        <v>-224</v>
      </c>
    </row>
    <row r="10" spans="1:5">
      <c r="A10" s="4" t="s">
        <v>89</v>
      </c>
      <c r="B10" s="5" t="n">
        <v>-3</v>
      </c>
      <c r="D10" s="5" t="n">
        <v>1</v>
      </c>
    </row>
    <row r="11" spans="1:5">
      <c r="A11" s="4" t="s">
        <v>89</v>
      </c>
      <c r="C11" s="5" t="n">
        <v>-6</v>
      </c>
      <c r="E11" s="5" t="n">
        <v>1</v>
      </c>
    </row>
    <row r="12" spans="1:5">
      <c r="A12" s="4" t="s">
        <v>90</v>
      </c>
      <c r="B12" s="5" t="n">
        <v>-13</v>
      </c>
      <c r="C12" s="5" t="n">
        <v>5</v>
      </c>
      <c r="D12" s="5" t="n">
        <v>-13</v>
      </c>
      <c r="E12" s="5" t="n">
        <v>2</v>
      </c>
    </row>
    <row r="13" spans="1:5">
      <c r="A13" s="4" t="s">
        <v>91</v>
      </c>
      <c r="B13" s="5" t="n">
        <v>-156</v>
      </c>
      <c r="C13" s="5" t="n">
        <v>-539</v>
      </c>
      <c r="D13" s="5" t="n">
        <v>16</v>
      </c>
      <c r="E13" s="5" t="n">
        <v>-223</v>
      </c>
    </row>
    <row r="14" spans="1:5">
      <c r="A14" s="4" t="s">
        <v>92</v>
      </c>
      <c r="B14" s="5" t="n">
        <v>-78</v>
      </c>
      <c r="C14" s="5" t="n">
        <v>-337</v>
      </c>
      <c r="D14" s="5" t="n">
        <v>9</v>
      </c>
      <c r="E14" s="5" t="n">
        <v>-139</v>
      </c>
    </row>
    <row r="15" spans="1:5">
      <c r="A15" s="4" t="s">
        <v>93</v>
      </c>
      <c r="B15" s="5" t="n">
        <v>-78</v>
      </c>
      <c r="C15" s="5" t="n">
        <v>-202</v>
      </c>
      <c r="D15" s="5" t="n">
        <v>7</v>
      </c>
      <c r="E15" s="5" t="n">
        <v>-84</v>
      </c>
    </row>
    <row r="16" spans="1:5">
      <c r="A16" s="4" t="s">
        <v>94</v>
      </c>
      <c r="B16" s="5" t="n">
        <v>-167</v>
      </c>
      <c r="C16" s="5" t="n">
        <v>-577</v>
      </c>
      <c r="D16" s="5" t="n">
        <v>76</v>
      </c>
      <c r="E16" s="5" t="n">
        <v>-280</v>
      </c>
    </row>
    <row r="17" spans="1:5">
      <c r="A17" s="4" t="s">
        <v>95</v>
      </c>
      <c r="B17" s="5" t="n">
        <v>-80</v>
      </c>
      <c r="C17" s="5" t="n">
        <v>-356</v>
      </c>
      <c r="D17" s="5" t="n">
        <v>46</v>
      </c>
      <c r="E17" s="5" t="n">
        <v>-247</v>
      </c>
    </row>
    <row r="18" spans="1:5">
      <c r="A18" s="4" t="s">
        <v>96</v>
      </c>
      <c r="B18" s="6" t="n">
        <v>-87</v>
      </c>
      <c r="C18" s="6" t="n">
        <v>-221</v>
      </c>
      <c r="D18" s="6" t="n">
        <v>30</v>
      </c>
      <c r="E18" s="6" t="n">
        <v>-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09</v>
      </c>
    </row>
    <row r="4" spans="1:2">
      <c r="A4" s="4" t="s">
        <v>176</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78</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0</v>
      </c>
    </row>
    <row r="4" spans="1:2">
      <c r="A4" s="4" t="s">
        <v>286</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v>
      </c>
      <c r="C1" s="2" t="s">
        <v>2</v>
      </c>
      <c r="D1" s="2" t="s">
        <v>98</v>
      </c>
    </row>
    <row r="2" spans="1:4">
      <c r="A2" s="3" t="s">
        <v>99</v>
      </c>
    </row>
    <row r="3" spans="1:4">
      <c r="A3" s="4" t="s">
        <v>100</v>
      </c>
      <c r="B3" s="4" t="s">
        <v>101</v>
      </c>
      <c r="C3" s="6" t="n">
        <v>3138</v>
      </c>
      <c r="D3" s="6" t="n">
        <v>3723</v>
      </c>
    </row>
    <row r="4" spans="1:4">
      <c r="A4" s="4" t="s">
        <v>102</v>
      </c>
      <c r="C4" s="5" t="n">
        <v>6310</v>
      </c>
      <c r="D4" s="5" t="n">
        <v>5969</v>
      </c>
    </row>
    <row r="5" spans="1:4">
      <c r="A5" s="4" t="s">
        <v>103</v>
      </c>
      <c r="C5" s="5" t="n">
        <v>4807</v>
      </c>
      <c r="D5" s="5" t="n">
        <v>4620</v>
      </c>
    </row>
    <row r="6" spans="1:4">
      <c r="A6" s="4" t="s">
        <v>104</v>
      </c>
      <c r="C6" s="5" t="n">
        <v>730</v>
      </c>
      <c r="D6" s="5" t="n">
        <v>659</v>
      </c>
    </row>
    <row r="7" spans="1:4">
      <c r="A7" s="4" t="s">
        <v>105</v>
      </c>
      <c r="C7" s="5" t="n">
        <v>14985</v>
      </c>
      <c r="D7" s="5" t="n">
        <v>14971</v>
      </c>
    </row>
    <row r="8" spans="1:4">
      <c r="A8" s="4" t="s">
        <v>106</v>
      </c>
      <c r="C8" s="5" t="n">
        <v>6130</v>
      </c>
      <c r="D8" s="5" t="n">
        <v>6228</v>
      </c>
    </row>
    <row r="9" spans="1:4">
      <c r="A9" s="4" t="s">
        <v>107</v>
      </c>
      <c r="C9" s="5" t="n">
        <v>20705</v>
      </c>
      <c r="D9" s="5" t="n">
        <v>20717</v>
      </c>
    </row>
    <row r="10" spans="1:4">
      <c r="A10" s="4" t="s">
        <v>108</v>
      </c>
      <c r="C10" s="5" t="n">
        <v>5510</v>
      </c>
      <c r="D10" s="5" t="n">
        <v>5719</v>
      </c>
    </row>
    <row r="11" spans="1:4">
      <c r="A11" s="4" t="s">
        <v>109</v>
      </c>
      <c r="C11" s="5" t="n">
        <v>1849</v>
      </c>
      <c r="D11" s="5" t="n">
        <v>1894</v>
      </c>
    </row>
    <row r="12" spans="1:4">
      <c r="A12" s="4" t="s">
        <v>110</v>
      </c>
      <c r="C12" s="5" t="n">
        <v>2799</v>
      </c>
      <c r="D12" s="5" t="n">
        <v>1838</v>
      </c>
    </row>
    <row r="13" spans="1:4">
      <c r="A13" s="4" t="s">
        <v>111</v>
      </c>
      <c r="C13" s="5" t="n">
        <v>898</v>
      </c>
      <c r="D13" s="5" t="n">
        <v>1072</v>
      </c>
    </row>
    <row r="14" spans="1:4">
      <c r="A14" s="4" t="s">
        <v>112</v>
      </c>
      <c r="B14" s="4" t="s">
        <v>101</v>
      </c>
      <c r="C14" s="5" t="n">
        <v>52876</v>
      </c>
      <c r="D14" s="5" t="n">
        <v>52439</v>
      </c>
    </row>
    <row r="15" spans="1:4">
      <c r="A15" s="3" t="s">
        <v>113</v>
      </c>
    </row>
    <row r="16" spans="1:4">
      <c r="A16" s="4" t="s">
        <v>114</v>
      </c>
      <c r="C16" s="5" t="n">
        <v>3966</v>
      </c>
      <c r="D16" s="5" t="n">
        <v>4025</v>
      </c>
    </row>
    <row r="17" spans="1:4">
      <c r="A17" s="4" t="s">
        <v>115</v>
      </c>
      <c r="B17" s="4" t="s">
        <v>101</v>
      </c>
      <c r="C17" s="5" t="n">
        <v>892</v>
      </c>
      <c r="D17" s="5" t="n">
        <v>942</v>
      </c>
    </row>
    <row r="18" spans="1:4">
      <c r="A18" s="4" t="s">
        <v>116</v>
      </c>
      <c r="C18" s="5" t="n">
        <v>2214</v>
      </c>
      <c r="D18" s="5" t="n">
        <v>1765</v>
      </c>
    </row>
    <row r="19" spans="1:4">
      <c r="A19" s="4" t="s">
        <v>117</v>
      </c>
      <c r="C19" s="5" t="n">
        <v>2269</v>
      </c>
      <c r="D19" s="5" t="n">
        <v>2288</v>
      </c>
    </row>
    <row r="20" spans="1:4">
      <c r="A20" s="4" t="s">
        <v>118</v>
      </c>
      <c r="C20" s="5" t="n">
        <v>9341</v>
      </c>
      <c r="D20" s="5" t="n">
        <v>9020</v>
      </c>
    </row>
    <row r="21" spans="1:4">
      <c r="A21" s="4" t="s">
        <v>119</v>
      </c>
      <c r="C21" s="5" t="n">
        <v>6256</v>
      </c>
      <c r="D21" s="5" t="n">
        <v>6285</v>
      </c>
    </row>
    <row r="22" spans="1:4">
      <c r="A22" s="4" t="s">
        <v>111</v>
      </c>
      <c r="C22" s="5" t="n">
        <v>75</v>
      </c>
      <c r="D22" s="5" t="n">
        <v>143</v>
      </c>
    </row>
    <row r="23" spans="1:4">
      <c r="A23" s="4" t="s">
        <v>120</v>
      </c>
      <c r="C23" s="5" t="n">
        <v>997</v>
      </c>
      <c r="D23" s="5" t="n">
        <v>1018</v>
      </c>
    </row>
    <row r="24" spans="1:4">
      <c r="A24" s="4" t="s">
        <v>121</v>
      </c>
      <c r="C24" s="5" t="n">
        <v>1426</v>
      </c>
      <c r="D24" s="5" t="n">
        <v>960</v>
      </c>
    </row>
    <row r="25" spans="1:4">
      <c r="A25" s="3" t="s">
        <v>122</v>
      </c>
    </row>
    <row r="26" spans="1:4">
      <c r="A26" s="4" t="s">
        <v>123</v>
      </c>
      <c r="C26" s="5" t="n">
        <v>18668</v>
      </c>
      <c r="D26" s="5" t="n">
        <v>18659</v>
      </c>
    </row>
    <row r="27" spans="1:4">
      <c r="A27" s="4" t="s">
        <v>124</v>
      </c>
      <c r="C27" s="5" t="n">
        <v>-9</v>
      </c>
      <c r="D27" s="5" t="n">
        <v>25</v>
      </c>
    </row>
    <row r="28" spans="1:4">
      <c r="A28" s="4" t="s">
        <v>125</v>
      </c>
      <c r="C28" s="5" t="n">
        <v>-1271</v>
      </c>
      <c r="D28" s="5" t="n">
        <v>-1219</v>
      </c>
    </row>
    <row r="29" spans="1:4">
      <c r="A29" s="4" t="s">
        <v>126</v>
      </c>
      <c r="C29" s="5" t="n">
        <v>17388</v>
      </c>
      <c r="D29" s="5" t="n">
        <v>17465</v>
      </c>
    </row>
    <row r="30" spans="1:4">
      <c r="A30" s="4" t="s">
        <v>127</v>
      </c>
      <c r="C30" s="5" t="n">
        <v>17393</v>
      </c>
      <c r="D30" s="5" t="n">
        <v>17548</v>
      </c>
    </row>
    <row r="31" spans="1:4">
      <c r="A31" s="4" t="s">
        <v>128</v>
      </c>
      <c r="C31" s="5" t="n">
        <v>34781</v>
      </c>
      <c r="D31" s="5" t="n">
        <v>35013</v>
      </c>
    </row>
    <row r="32" spans="1:4">
      <c r="A32" s="4" t="s">
        <v>129</v>
      </c>
      <c r="C32" s="5" t="n">
        <v>52876</v>
      </c>
      <c r="D32" s="5" t="n">
        <v>52439</v>
      </c>
    </row>
    <row r="33" spans="1:4">
      <c r="A33" s="4" t="s">
        <v>56</v>
      </c>
    </row>
    <row r="34" spans="1:4">
      <c r="A34" s="3" t="s">
        <v>122</v>
      </c>
    </row>
    <row r="35" spans="1:4">
      <c r="A35" s="4" t="s">
        <v>130</v>
      </c>
      <c r="C35" s="5" t="n">
        <v>0</v>
      </c>
      <c r="D35" s="5" t="n">
        <v>0</v>
      </c>
    </row>
    <row r="36" spans="1:4">
      <c r="A36" s="4" t="s">
        <v>58</v>
      </c>
    </row>
    <row r="37" spans="1:4">
      <c r="A37" s="3" t="s">
        <v>122</v>
      </c>
    </row>
    <row r="38" spans="1:4">
      <c r="A38" s="4" t="s">
        <v>130</v>
      </c>
      <c r="C38" s="6" t="n">
        <v>0</v>
      </c>
      <c r="D38" s="6" t="n">
        <v>0</v>
      </c>
    </row>
    <row r="39" spans="1:4"/>
    <row r="40" spans="1:4">
      <c r="A40" s="4" t="s">
        <v>101</v>
      </c>
      <c r="B40" s="4" t="s">
        <v>131</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4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49</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52</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55</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s>
  <sheetData>
    <row r="1" spans="1:4">
      <c r="A1" s="1" t="s">
        <v>335</v>
      </c>
      <c r="B1" s="2" t="s">
        <v>1</v>
      </c>
    </row>
    <row r="2" spans="1:4">
      <c r="B2" s="2" t="s">
        <v>336</v>
      </c>
      <c r="C2" s="2" t="s">
        <v>61</v>
      </c>
      <c r="D2" s="2" t="s">
        <v>337</v>
      </c>
    </row>
    <row r="3" spans="1:4">
      <c r="A3" s="3" t="s">
        <v>338</v>
      </c>
    </row>
    <row r="4" spans="1:4">
      <c r="A4" s="4" t="s">
        <v>339</v>
      </c>
      <c r="B4" s="5" t="n">
        <v>120</v>
      </c>
    </row>
    <row r="5" spans="1:4">
      <c r="A5" s="4" t="s">
        <v>340</v>
      </c>
      <c r="B5" s="5" t="n">
        <v>67</v>
      </c>
    </row>
    <row r="6" spans="1:4">
      <c r="A6" s="4" t="s">
        <v>341</v>
      </c>
      <c r="B6" s="6" t="n">
        <v>1267</v>
      </c>
      <c r="D6" s="6" t="n">
        <v>1208</v>
      </c>
    </row>
    <row r="7" spans="1:4">
      <c r="A7" s="4" t="s">
        <v>342</v>
      </c>
    </row>
    <row r="8" spans="1:4">
      <c r="A8" s="3" t="s">
        <v>338</v>
      </c>
    </row>
    <row r="9" spans="1:4">
      <c r="A9" s="4" t="s">
        <v>341</v>
      </c>
      <c r="B9" s="5" t="n">
        <v>429</v>
      </c>
      <c r="D9" s="5" t="n">
        <v>461</v>
      </c>
    </row>
    <row r="10" spans="1:4">
      <c r="A10" s="4" t="s">
        <v>135</v>
      </c>
    </row>
    <row r="11" spans="1:4">
      <c r="A11" s="3" t="s">
        <v>338</v>
      </c>
    </row>
    <row r="12" spans="1:4">
      <c r="A12" s="4" t="s">
        <v>343</v>
      </c>
      <c r="B12" s="6" t="n">
        <v>739</v>
      </c>
      <c r="D12" s="6" t="n">
        <v>747</v>
      </c>
    </row>
    <row r="13" spans="1:4">
      <c r="A13" s="4" t="s">
        <v>344</v>
      </c>
    </row>
    <row r="14" spans="1:4">
      <c r="A14" s="3" t="s">
        <v>338</v>
      </c>
    </row>
    <row r="15" spans="1:4">
      <c r="A15" s="4" t="s">
        <v>345</v>
      </c>
      <c r="B15" s="4" t="s">
        <v>346</v>
      </c>
    </row>
    <row r="16" spans="1:4">
      <c r="A16" s="4" t="s">
        <v>347</v>
      </c>
    </row>
    <row r="17" spans="1:4">
      <c r="A17" s="3" t="s">
        <v>338</v>
      </c>
    </row>
    <row r="18" spans="1:4">
      <c r="A18" s="4" t="s">
        <v>345</v>
      </c>
      <c r="B18" s="4" t="s">
        <v>348</v>
      </c>
      <c r="C18" s="4" t="s">
        <v>3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51</v>
      </c>
    </row>
    <row r="2" spans="1:3">
      <c r="A2" s="3" t="s">
        <v>352</v>
      </c>
    </row>
    <row r="3" spans="1:3">
      <c r="A3" s="4" t="s">
        <v>353</v>
      </c>
      <c r="B3" s="6" t="n">
        <v>831</v>
      </c>
    </row>
    <row r="4" spans="1:3">
      <c r="A4" s="4" t="s">
        <v>354</v>
      </c>
    </row>
    <row r="5" spans="1:3">
      <c r="A5" s="3" t="s">
        <v>352</v>
      </c>
    </row>
    <row r="6" spans="1:3">
      <c r="A6" s="4" t="s">
        <v>355</v>
      </c>
      <c r="C6" s="6" t="n">
        <v>844</v>
      </c>
    </row>
    <row r="7" spans="1:3">
      <c r="A7" s="4" t="s">
        <v>353</v>
      </c>
      <c r="C7" s="6" t="n">
        <v>8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0</v>
      </c>
      <c r="D1" s="2" t="s">
        <v>1</v>
      </c>
    </row>
    <row r="2" spans="1:5">
      <c r="B2" s="2" t="s">
        <v>2</v>
      </c>
      <c r="C2" s="2" t="s">
        <v>61</v>
      </c>
      <c r="D2" s="2" t="s">
        <v>2</v>
      </c>
      <c r="E2" s="2" t="s">
        <v>61</v>
      </c>
    </row>
    <row r="3" spans="1:5">
      <c r="A3" s="3" t="s">
        <v>357</v>
      </c>
    </row>
    <row r="4" spans="1:5">
      <c r="A4" s="4" t="s">
        <v>63</v>
      </c>
      <c r="B4" s="6" t="n">
        <v>5994</v>
      </c>
      <c r="C4" s="6" t="n">
        <v>5548</v>
      </c>
      <c r="D4" s="6" t="n">
        <v>11608</v>
      </c>
      <c r="E4" s="6" t="n">
        <v>10947</v>
      </c>
    </row>
    <row r="5" spans="1:5">
      <c r="A5" s="4" t="s">
        <v>358</v>
      </c>
    </row>
    <row r="6" spans="1:5">
      <c r="A6" s="3" t="s">
        <v>357</v>
      </c>
    </row>
    <row r="7" spans="1:5">
      <c r="A7" s="4" t="s">
        <v>63</v>
      </c>
      <c r="B7" s="5" t="n">
        <v>1616</v>
      </c>
      <c r="C7" s="5" t="n">
        <v>1560</v>
      </c>
      <c r="D7" s="5" t="n">
        <v>3121</v>
      </c>
      <c r="E7" s="5" t="n">
        <v>3043</v>
      </c>
    </row>
    <row r="8" spans="1:5">
      <c r="A8" s="4" t="s">
        <v>359</v>
      </c>
    </row>
    <row r="9" spans="1:5">
      <c r="A9" s="3" t="s">
        <v>357</v>
      </c>
    </row>
    <row r="10" spans="1:5">
      <c r="A10" s="4" t="s">
        <v>63</v>
      </c>
      <c r="B10" s="6" t="n">
        <v>4378</v>
      </c>
      <c r="C10" s="6" t="n">
        <v>3988</v>
      </c>
      <c r="D10" s="6" t="n">
        <v>8487</v>
      </c>
      <c r="E10" s="6" t="n">
        <v>79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1</v>
      </c>
    </row>
    <row r="2" spans="1:3">
      <c r="A2" s="3" t="s">
        <v>206</v>
      </c>
    </row>
    <row r="3" spans="1:3">
      <c r="A3" s="4" t="s">
        <v>361</v>
      </c>
      <c r="B3" s="9" t="n">
        <v>20.6</v>
      </c>
      <c r="C3" s="9" t="n">
        <v>20.9</v>
      </c>
    </row>
    <row r="4" spans="1:3">
      <c r="A4" s="4" t="s">
        <v>362</v>
      </c>
    </row>
    <row r="5" spans="1:3">
      <c r="A5" s="3" t="s">
        <v>363</v>
      </c>
    </row>
    <row r="6" spans="1:3">
      <c r="A6" s="4" t="s">
        <v>364</v>
      </c>
      <c r="B6" s="4" t="s">
        <v>365</v>
      </c>
    </row>
    <row r="7" spans="1:3">
      <c r="A7" s="4" t="s">
        <v>366</v>
      </c>
    </row>
    <row r="8" spans="1:3">
      <c r="A8" s="3" t="s">
        <v>363</v>
      </c>
    </row>
    <row r="9" spans="1:3">
      <c r="A9" s="4" t="s">
        <v>364</v>
      </c>
      <c r="B9" s="4" t="s">
        <v>367</v>
      </c>
    </row>
    <row r="10" spans="1:3">
      <c r="A10" s="4" t="s">
        <v>368</v>
      </c>
    </row>
    <row r="11" spans="1:3">
      <c r="A11" s="3" t="s">
        <v>363</v>
      </c>
    </row>
    <row r="12" spans="1:3">
      <c r="A12" s="4" t="s">
        <v>364</v>
      </c>
      <c r="B12" s="4" t="s">
        <v>369</v>
      </c>
    </row>
    <row r="13" spans="1:3">
      <c r="A13" s="4" t="s">
        <v>370</v>
      </c>
    </row>
    <row r="14" spans="1:3">
      <c r="A14" s="3" t="s">
        <v>363</v>
      </c>
    </row>
    <row r="15" spans="1:3">
      <c r="A15" s="4" t="s">
        <v>364</v>
      </c>
      <c r="B15" s="4" t="s">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372</v>
      </c>
      <c r="B1" s="2" t="s">
        <v>2</v>
      </c>
    </row>
    <row r="2" spans="1:2">
      <c r="A2" s="3" t="s">
        <v>206</v>
      </c>
    </row>
    <row r="3" spans="1:2">
      <c r="A3" s="4" t="s">
        <v>373</v>
      </c>
      <c r="B3" s="4" t="s">
        <v>374</v>
      </c>
    </row>
    <row r="4" spans="1:2">
      <c r="A4" s="4" t="s">
        <v>362</v>
      </c>
    </row>
    <row r="5" spans="1:2">
      <c r="A5" s="3" t="s">
        <v>206</v>
      </c>
    </row>
    <row r="6" spans="1:2">
      <c r="A6" s="4" t="s">
        <v>373</v>
      </c>
      <c r="B6" s="4" t="s">
        <v>375</v>
      </c>
    </row>
    <row r="7" spans="1:2">
      <c r="A7" s="4" t="s">
        <v>366</v>
      </c>
    </row>
    <row r="8" spans="1:2">
      <c r="A8" s="3" t="s">
        <v>206</v>
      </c>
    </row>
    <row r="9" spans="1:2">
      <c r="A9" s="4" t="s">
        <v>373</v>
      </c>
      <c r="B9" s="4" t="s">
        <v>376</v>
      </c>
    </row>
    <row r="10" spans="1:2">
      <c r="A10" s="4" t="s">
        <v>368</v>
      </c>
    </row>
    <row r="11" spans="1:2">
      <c r="A11" s="3" t="s">
        <v>206</v>
      </c>
    </row>
    <row r="12" spans="1:2">
      <c r="A12" s="4" t="s">
        <v>373</v>
      </c>
      <c r="B12" s="4" t="s">
        <v>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98</v>
      </c>
    </row>
    <row r="2" spans="1:3">
      <c r="A2" s="4" t="s">
        <v>133</v>
      </c>
      <c r="B2" s="6" t="n">
        <v>3918</v>
      </c>
      <c r="C2" s="6" t="n">
        <v>3625</v>
      </c>
    </row>
    <row r="3" spans="1:3">
      <c r="A3" s="4" t="s">
        <v>134</v>
      </c>
      <c r="B3" s="8" t="n">
        <v>0.0001</v>
      </c>
    </row>
    <row r="4" spans="1:3">
      <c r="A4" s="4" t="s">
        <v>135</v>
      </c>
    </row>
    <row r="5" spans="1:3">
      <c r="A5" s="4" t="s">
        <v>136</v>
      </c>
      <c r="B5" s="6" t="n">
        <v>856</v>
      </c>
      <c r="C5" s="5" t="n">
        <v>896</v>
      </c>
    </row>
    <row r="6" spans="1:3">
      <c r="A6" s="4" t="s">
        <v>137</v>
      </c>
      <c r="B6" s="5" t="n">
        <v>739</v>
      </c>
      <c r="C6" s="5" t="n">
        <v>747</v>
      </c>
    </row>
    <row r="7" spans="1:3">
      <c r="A7" s="4" t="s">
        <v>138</v>
      </c>
    </row>
    <row r="8" spans="1:3">
      <c r="A8" s="4" t="s">
        <v>139</v>
      </c>
      <c r="B8" s="6" t="n">
        <v>117</v>
      </c>
      <c r="C8" s="6" t="n">
        <v>149</v>
      </c>
    </row>
    <row r="9" spans="1:3">
      <c r="A9" s="4" t="s">
        <v>56</v>
      </c>
    </row>
    <row r="10" spans="1:3">
      <c r="A10" s="4" t="s">
        <v>134</v>
      </c>
      <c r="B10" s="8" t="n">
        <v>0.0001</v>
      </c>
      <c r="C10" s="8" t="n">
        <v>0.0001</v>
      </c>
    </row>
    <row r="11" spans="1:3">
      <c r="A11" s="4" t="s">
        <v>140</v>
      </c>
      <c r="B11" s="5" t="n">
        <v>2000000000</v>
      </c>
      <c r="C11" s="5" t="n">
        <v>2000000000</v>
      </c>
    </row>
    <row r="12" spans="1:3">
      <c r="A12" s="4" t="s">
        <v>141</v>
      </c>
      <c r="B12" s="5" t="n">
        <v>516000000</v>
      </c>
      <c r="C12" s="5" t="n">
        <v>513000000</v>
      </c>
    </row>
    <row r="13" spans="1:3">
      <c r="A13" s="4" t="s">
        <v>142</v>
      </c>
      <c r="B13" s="5" t="n">
        <v>516000000</v>
      </c>
      <c r="C13" s="5" t="n">
        <v>513000000</v>
      </c>
    </row>
    <row r="14" spans="1:3">
      <c r="A14" s="4" t="s">
        <v>58</v>
      </c>
    </row>
    <row r="15" spans="1:3">
      <c r="A15" s="4" t="s">
        <v>134</v>
      </c>
      <c r="B15" s="8" t="n">
        <v>0.0001</v>
      </c>
      <c r="C15" s="6" t="n">
        <v>100</v>
      </c>
    </row>
    <row r="16" spans="1:3">
      <c r="A16" s="4" t="s">
        <v>140</v>
      </c>
      <c r="B16" s="5" t="n">
        <v>1250000000</v>
      </c>
      <c r="C16" s="5" t="n">
        <v>1250000000</v>
      </c>
    </row>
    <row r="17" spans="1:3">
      <c r="A17" s="4" t="s">
        <v>141</v>
      </c>
      <c r="B17" s="5" t="n">
        <v>522000000</v>
      </c>
      <c r="C17" s="5" t="n">
        <v>522000000</v>
      </c>
    </row>
    <row r="18" spans="1:3">
      <c r="A18" s="4" t="s">
        <v>142</v>
      </c>
      <c r="B18" s="5" t="n">
        <v>522000000</v>
      </c>
      <c r="C18" s="5" t="n">
        <v>52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8</v>
      </c>
      <c r="B1" s="2" t="s">
        <v>2</v>
      </c>
      <c r="C1" s="2" t="s">
        <v>98</v>
      </c>
    </row>
    <row r="2" spans="1:3">
      <c r="A2" s="3" t="s">
        <v>379</v>
      </c>
    </row>
    <row r="3" spans="1:3">
      <c r="A3" s="4" t="s">
        <v>380</v>
      </c>
      <c r="B3" s="6" t="n">
        <v>6643</v>
      </c>
      <c r="C3" s="6" t="n">
        <v>6296</v>
      </c>
    </row>
    <row r="4" spans="1:3">
      <c r="A4" s="4" t="s">
        <v>381</v>
      </c>
      <c r="B4" s="5" t="n">
        <v>-333</v>
      </c>
      <c r="C4" s="5" t="n">
        <v>-327</v>
      </c>
    </row>
    <row r="5" spans="1:3">
      <c r="A5" s="4" t="s">
        <v>382</v>
      </c>
      <c r="B5" s="5" t="n">
        <v>6310</v>
      </c>
      <c r="C5" s="5" t="n">
        <v>5969</v>
      </c>
    </row>
    <row r="6" spans="1:3">
      <c r="A6" s="4" t="s">
        <v>383</v>
      </c>
    </row>
    <row r="7" spans="1:3">
      <c r="A7" s="3" t="s">
        <v>379</v>
      </c>
    </row>
    <row r="8" spans="1:3">
      <c r="A8" s="4" t="s">
        <v>380</v>
      </c>
      <c r="B8" s="5" t="n">
        <v>5245</v>
      </c>
      <c r="C8" s="5" t="n">
        <v>4974</v>
      </c>
    </row>
    <row r="9" spans="1:3">
      <c r="A9" s="4" t="s">
        <v>161</v>
      </c>
    </row>
    <row r="10" spans="1:3">
      <c r="A10" s="3" t="s">
        <v>379</v>
      </c>
    </row>
    <row r="11" spans="1:3">
      <c r="A11" s="4" t="s">
        <v>380</v>
      </c>
      <c r="B11" s="6" t="n">
        <v>730</v>
      </c>
      <c r="C11" s="6" t="n">
        <v>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4</v>
      </c>
      <c r="B1" s="2" t="s">
        <v>2</v>
      </c>
      <c r="C1" s="2" t="s">
        <v>98</v>
      </c>
    </row>
    <row r="2" spans="1:3">
      <c r="A2" s="3" t="s">
        <v>211</v>
      </c>
    </row>
    <row r="3" spans="1:3">
      <c r="A3" s="4" t="s">
        <v>385</v>
      </c>
      <c r="B3" s="6" t="n">
        <v>416</v>
      </c>
      <c r="C3" s="6" t="n">
        <v>430</v>
      </c>
    </row>
    <row r="4" spans="1:3">
      <c r="A4" s="4" t="s">
        <v>386</v>
      </c>
      <c r="B4" s="5" t="n">
        <v>2751</v>
      </c>
      <c r="C4" s="5" t="n">
        <v>2575</v>
      </c>
    </row>
    <row r="5" spans="1:3">
      <c r="A5" s="4" t="s">
        <v>387</v>
      </c>
      <c r="B5" s="5" t="n">
        <v>2056</v>
      </c>
      <c r="C5" s="5" t="n">
        <v>2045</v>
      </c>
    </row>
    <row r="6" spans="1:3">
      <c r="A6" s="4" t="s">
        <v>388</v>
      </c>
      <c r="B6" s="6" t="n">
        <v>4807</v>
      </c>
      <c r="C6" s="6" t="n">
        <v>4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89</v>
      </c>
      <c r="B1" s="2" t="s">
        <v>60</v>
      </c>
      <c r="C1" s="2" t="s">
        <v>1</v>
      </c>
      <c r="D1" s="2" t="s">
        <v>390</v>
      </c>
    </row>
    <row r="2" spans="1:5">
      <c r="B2" s="2" t="s">
        <v>61</v>
      </c>
      <c r="C2" s="2" t="s">
        <v>2</v>
      </c>
      <c r="D2" s="2" t="s">
        <v>98</v>
      </c>
      <c r="E2" s="2" t="s">
        <v>391</v>
      </c>
    </row>
    <row r="3" spans="1:5">
      <c r="A3" s="3" t="s">
        <v>392</v>
      </c>
    </row>
    <row r="4" spans="1:5">
      <c r="A4" s="4" t="s">
        <v>393</v>
      </c>
      <c r="E4" s="6" t="n">
        <v>23681</v>
      </c>
    </row>
    <row r="5" spans="1:5">
      <c r="A5" s="4" t="s">
        <v>394</v>
      </c>
      <c r="E5" s="5" t="n">
        <v>-3754</v>
      </c>
    </row>
    <row r="6" spans="1:5">
      <c r="A6" s="3" t="s">
        <v>395</v>
      </c>
    </row>
    <row r="7" spans="1:5">
      <c r="A7" s="4" t="s">
        <v>396</v>
      </c>
      <c r="C7" s="6" t="n">
        <v>20717</v>
      </c>
      <c r="D7" s="6" t="n">
        <v>19927</v>
      </c>
    </row>
    <row r="8" spans="1:5">
      <c r="A8" s="4" t="s">
        <v>397</v>
      </c>
      <c r="D8" s="5" t="n">
        <v>980</v>
      </c>
    </row>
    <row r="9" spans="1:5">
      <c r="A9" s="4" t="s">
        <v>398</v>
      </c>
      <c r="C9" s="5" t="n">
        <v>-12</v>
      </c>
      <c r="D9" s="5" t="n">
        <v>-190</v>
      </c>
    </row>
    <row r="10" spans="1:5">
      <c r="A10" s="4" t="s">
        <v>399</v>
      </c>
      <c r="C10" s="5" t="n">
        <v>20705</v>
      </c>
      <c r="D10" s="5" t="n">
        <v>20717</v>
      </c>
    </row>
    <row r="11" spans="1:5">
      <c r="A11" s="4" t="s">
        <v>400</v>
      </c>
    </row>
    <row r="12" spans="1:5">
      <c r="A12" s="3" t="s">
        <v>395</v>
      </c>
    </row>
    <row r="13" spans="1:5">
      <c r="A13" s="4" t="s">
        <v>401</v>
      </c>
      <c r="B13" s="6" t="n">
        <v>13963</v>
      </c>
    </row>
    <row r="14" spans="1:5">
      <c r="A14" s="4" t="s">
        <v>402</v>
      </c>
    </row>
    <row r="15" spans="1:5">
      <c r="A15" s="3" t="s">
        <v>392</v>
      </c>
    </row>
    <row r="16" spans="1:5">
      <c r="A16" s="4" t="s">
        <v>393</v>
      </c>
      <c r="E16" s="5" t="n">
        <v>15838</v>
      </c>
    </row>
    <row r="17" spans="1:5">
      <c r="A17" s="4" t="s">
        <v>394</v>
      </c>
      <c r="E17" s="5" t="n">
        <v>-2633</v>
      </c>
    </row>
    <row r="18" spans="1:5">
      <c r="A18" s="3" t="s">
        <v>395</v>
      </c>
    </row>
    <row r="19" spans="1:5">
      <c r="A19" s="4" t="s">
        <v>396</v>
      </c>
      <c r="C19" s="5" t="n">
        <v>13043</v>
      </c>
      <c r="D19" s="5" t="n">
        <v>13205</v>
      </c>
    </row>
    <row r="20" spans="1:5">
      <c r="A20" s="4" t="s">
        <v>397</v>
      </c>
      <c r="D20" s="5" t="n">
        <v>-136</v>
      </c>
    </row>
    <row r="21" spans="1:5">
      <c r="A21" s="4" t="s">
        <v>398</v>
      </c>
      <c r="C21" s="5" t="n">
        <v>0</v>
      </c>
      <c r="D21" s="5" t="n">
        <v>-26</v>
      </c>
    </row>
    <row r="22" spans="1:5">
      <c r="A22" s="4" t="s">
        <v>399</v>
      </c>
      <c r="C22" s="5" t="n">
        <v>13043</v>
      </c>
      <c r="D22" s="5" t="n">
        <v>13043</v>
      </c>
    </row>
    <row r="23" spans="1:5">
      <c r="A23" s="4" t="s">
        <v>403</v>
      </c>
    </row>
    <row r="24" spans="1:5">
      <c r="A24" s="3" t="s">
        <v>395</v>
      </c>
    </row>
    <row r="25" spans="1:5">
      <c r="A25" s="4" t="s">
        <v>401</v>
      </c>
      <c r="B25" s="6" t="n">
        <v>12898</v>
      </c>
    </row>
    <row r="26" spans="1:5">
      <c r="A26" s="4" t="s">
        <v>404</v>
      </c>
    </row>
    <row r="27" spans="1:5">
      <c r="A27" s="3" t="s">
        <v>392</v>
      </c>
    </row>
    <row r="28" spans="1:5">
      <c r="A28" s="4" t="s">
        <v>393</v>
      </c>
      <c r="E28" s="5" t="n">
        <v>3901</v>
      </c>
    </row>
    <row r="29" spans="1:5">
      <c r="A29" s="4" t="s">
        <v>394</v>
      </c>
      <c r="E29" s="5" t="n">
        <v>-867</v>
      </c>
    </row>
    <row r="30" spans="1:5">
      <c r="A30" s="3" t="s">
        <v>395</v>
      </c>
    </row>
    <row r="31" spans="1:5">
      <c r="A31" s="4" t="s">
        <v>396</v>
      </c>
      <c r="C31" s="5" t="n">
        <v>3310</v>
      </c>
      <c r="D31" s="5" t="n">
        <v>3034</v>
      </c>
    </row>
    <row r="32" spans="1:5">
      <c r="A32" s="4" t="s">
        <v>397</v>
      </c>
      <c r="D32" s="5" t="n">
        <v>293</v>
      </c>
    </row>
    <row r="33" spans="1:5">
      <c r="A33" s="4" t="s">
        <v>398</v>
      </c>
      <c r="C33" s="5" t="n">
        <v>0</v>
      </c>
      <c r="D33" s="5" t="n">
        <v>-17</v>
      </c>
    </row>
    <row r="34" spans="1:5">
      <c r="A34" s="4" t="s">
        <v>399</v>
      </c>
      <c r="C34" s="5" t="n">
        <v>3310</v>
      </c>
      <c r="D34" s="5" t="n">
        <v>3310</v>
      </c>
    </row>
    <row r="35" spans="1:5">
      <c r="A35" s="4" t="s">
        <v>405</v>
      </c>
    </row>
    <row r="36" spans="1:5">
      <c r="A36" s="3" t="s">
        <v>392</v>
      </c>
    </row>
    <row r="37" spans="1:5">
      <c r="A37" s="4" t="s">
        <v>393</v>
      </c>
      <c r="E37" s="5" t="n">
        <v>1906</v>
      </c>
    </row>
    <row r="38" spans="1:5">
      <c r="A38" s="4" t="s">
        <v>394</v>
      </c>
      <c r="E38" s="5" t="n">
        <v>0</v>
      </c>
    </row>
    <row r="39" spans="1:5">
      <c r="A39" s="3" t="s">
        <v>395</v>
      </c>
    </row>
    <row r="40" spans="1:5">
      <c r="A40" s="4" t="s">
        <v>396</v>
      </c>
      <c r="C40" s="5" t="n">
        <v>2186</v>
      </c>
      <c r="D40" s="5" t="n">
        <v>1906</v>
      </c>
    </row>
    <row r="41" spans="1:5">
      <c r="A41" s="4" t="s">
        <v>397</v>
      </c>
      <c r="D41" s="5" t="n">
        <v>394</v>
      </c>
    </row>
    <row r="42" spans="1:5">
      <c r="A42" s="4" t="s">
        <v>398</v>
      </c>
      <c r="C42" s="5" t="n">
        <v>-13</v>
      </c>
      <c r="D42" s="5" t="n">
        <v>-114</v>
      </c>
    </row>
    <row r="43" spans="1:5">
      <c r="A43" s="4" t="s">
        <v>399</v>
      </c>
      <c r="C43" s="5" t="n">
        <v>2173</v>
      </c>
      <c r="D43" s="5" t="n">
        <v>2186</v>
      </c>
    </row>
    <row r="44" spans="1:5">
      <c r="A44" s="4" t="s">
        <v>406</v>
      </c>
    </row>
    <row r="45" spans="1:5">
      <c r="A45" s="3" t="s">
        <v>392</v>
      </c>
    </row>
    <row r="46" spans="1:5">
      <c r="A46" s="4" t="s">
        <v>393</v>
      </c>
      <c r="E46" s="5" t="n">
        <v>2036</v>
      </c>
    </row>
    <row r="47" spans="1:5">
      <c r="A47" s="4" t="s">
        <v>394</v>
      </c>
      <c r="E47" s="6" t="n">
        <v>-254</v>
      </c>
    </row>
    <row r="48" spans="1:5">
      <c r="A48" s="3" t="s">
        <v>395</v>
      </c>
    </row>
    <row r="49" spans="1:5">
      <c r="A49" s="4" t="s">
        <v>396</v>
      </c>
      <c r="C49" s="5" t="n">
        <v>2178</v>
      </c>
      <c r="D49" s="5" t="n">
        <v>1782</v>
      </c>
    </row>
    <row r="50" spans="1:5">
      <c r="A50" s="4" t="s">
        <v>397</v>
      </c>
      <c r="D50" s="5" t="n">
        <v>429</v>
      </c>
    </row>
    <row r="51" spans="1:5">
      <c r="A51" s="4" t="s">
        <v>398</v>
      </c>
      <c r="C51" s="5" t="n">
        <v>1</v>
      </c>
      <c r="D51" s="5" t="n">
        <v>-33</v>
      </c>
    </row>
    <row r="52" spans="1:5">
      <c r="A52" s="4" t="s">
        <v>399</v>
      </c>
      <c r="C52" s="6" t="n">
        <v>2179</v>
      </c>
      <c r="D52" s="6" t="n">
        <v>21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14"/>
  </cols>
  <sheetData>
    <row r="1" spans="1:6">
      <c r="A1" s="1" t="s">
        <v>407</v>
      </c>
      <c r="B1" s="2" t="s">
        <v>60</v>
      </c>
      <c r="D1" s="2" t="s">
        <v>1</v>
      </c>
    </row>
    <row r="2" spans="1:6">
      <c r="B2" s="2" t="s">
        <v>408</v>
      </c>
      <c r="C2" s="2" t="s">
        <v>409</v>
      </c>
      <c r="D2" s="2" t="s">
        <v>410</v>
      </c>
      <c r="E2" s="2" t="s">
        <v>409</v>
      </c>
      <c r="F2" s="2" t="s">
        <v>411</v>
      </c>
    </row>
    <row r="3" spans="1:6">
      <c r="A3" s="3" t="s">
        <v>214</v>
      </c>
    </row>
    <row r="4" spans="1:6">
      <c r="A4" s="4" t="s">
        <v>412</v>
      </c>
      <c r="D4" s="5" t="n">
        <v>4</v>
      </c>
    </row>
    <row r="5" spans="1:6">
      <c r="A5" s="3" t="s">
        <v>413</v>
      </c>
    </row>
    <row r="6" spans="1:6">
      <c r="A6" s="4" t="s">
        <v>414</v>
      </c>
      <c r="B6" s="6" t="n">
        <v>97</v>
      </c>
      <c r="C6" s="6" t="n">
        <v>101</v>
      </c>
      <c r="D6" s="6" t="n">
        <v>193</v>
      </c>
      <c r="E6" s="6" t="n">
        <v>240</v>
      </c>
    </row>
    <row r="7" spans="1:6">
      <c r="A7" s="4" t="s">
        <v>415</v>
      </c>
    </row>
    <row r="8" spans="1:6">
      <c r="A8" s="3" t="s">
        <v>413</v>
      </c>
    </row>
    <row r="9" spans="1:6">
      <c r="A9" s="4" t="s">
        <v>416</v>
      </c>
      <c r="D9" s="4" t="s">
        <v>417</v>
      </c>
    </row>
    <row r="10" spans="1:6">
      <c r="A10" s="4" t="s">
        <v>418</v>
      </c>
    </row>
    <row r="11" spans="1:6">
      <c r="A11" s="3" t="s">
        <v>413</v>
      </c>
    </row>
    <row r="12" spans="1:6">
      <c r="A12" s="4" t="s">
        <v>416</v>
      </c>
      <c r="D12" s="4" t="s">
        <v>419</v>
      </c>
    </row>
    <row r="13" spans="1:6">
      <c r="A13" s="4" t="s">
        <v>420</v>
      </c>
    </row>
    <row r="14" spans="1:6">
      <c r="A14" s="3" t="s">
        <v>413</v>
      </c>
    </row>
    <row r="15" spans="1:6">
      <c r="A15" s="4" t="s">
        <v>421</v>
      </c>
      <c r="F15" s="4" t="s">
        <v>422</v>
      </c>
    </row>
    <row r="16" spans="1:6">
      <c r="A16" s="4" t="s">
        <v>423</v>
      </c>
    </row>
    <row r="17" spans="1:6">
      <c r="A17" s="3" t="s">
        <v>413</v>
      </c>
    </row>
    <row r="18" spans="1:6">
      <c r="A18" s="4" t="s">
        <v>421</v>
      </c>
      <c r="F18" s="4" t="s">
        <v>4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98</v>
      </c>
    </row>
    <row r="2" spans="1:3">
      <c r="A2" s="3" t="s">
        <v>426</v>
      </c>
    </row>
    <row r="3" spans="1:3">
      <c r="A3" s="4" t="s">
        <v>427</v>
      </c>
      <c r="B3" s="6" t="n">
        <v>5945</v>
      </c>
      <c r="C3" s="6" t="n">
        <v>6022</v>
      </c>
    </row>
    <row r="4" spans="1:3">
      <c r="A4" s="4" t="s">
        <v>428</v>
      </c>
      <c r="B4" s="5" t="n">
        <v>-2677</v>
      </c>
      <c r="C4" s="5" t="n">
        <v>-2525</v>
      </c>
    </row>
    <row r="5" spans="1:3">
      <c r="A5" s="4" t="s">
        <v>429</v>
      </c>
      <c r="B5" s="5" t="n">
        <v>3268</v>
      </c>
      <c r="C5" s="5" t="n">
        <v>3497</v>
      </c>
    </row>
    <row r="6" spans="1:3">
      <c r="A6" s="4" t="s">
        <v>430</v>
      </c>
      <c r="B6" s="5" t="n">
        <v>2242</v>
      </c>
      <c r="C6" s="5" t="n">
        <v>2222</v>
      </c>
    </row>
    <row r="7" spans="1:3">
      <c r="A7" s="4" t="s">
        <v>431</v>
      </c>
      <c r="B7" s="5" t="n">
        <v>8187</v>
      </c>
      <c r="C7" s="5" t="n">
        <v>8244</v>
      </c>
    </row>
    <row r="8" spans="1:3">
      <c r="A8" s="4" t="s">
        <v>108</v>
      </c>
      <c r="B8" s="5" t="n">
        <v>5510</v>
      </c>
      <c r="C8" s="5" t="n">
        <v>5719</v>
      </c>
    </row>
    <row r="9" spans="1:3">
      <c r="A9" s="4" t="s">
        <v>432</v>
      </c>
    </row>
    <row r="10" spans="1:3">
      <c r="A10" s="3" t="s">
        <v>426</v>
      </c>
    </row>
    <row r="11" spans="1:3">
      <c r="A11" s="4" t="s">
        <v>427</v>
      </c>
      <c r="B11" s="5" t="n">
        <v>3022</v>
      </c>
      <c r="C11" s="5" t="n">
        <v>3085</v>
      </c>
    </row>
    <row r="12" spans="1:3">
      <c r="A12" s="4" t="s">
        <v>428</v>
      </c>
      <c r="B12" s="5" t="n">
        <v>-985</v>
      </c>
      <c r="C12" s="5" t="n">
        <v>-944</v>
      </c>
    </row>
    <row r="13" spans="1:3">
      <c r="A13" s="4" t="s">
        <v>429</v>
      </c>
      <c r="B13" s="5" t="n">
        <v>2037</v>
      </c>
      <c r="C13" s="5" t="n">
        <v>2141</v>
      </c>
    </row>
    <row r="14" spans="1:3">
      <c r="A14" s="4" t="s">
        <v>433</v>
      </c>
    </row>
    <row r="15" spans="1:3">
      <c r="A15" s="3" t="s">
        <v>426</v>
      </c>
    </row>
    <row r="16" spans="1:3">
      <c r="A16" s="4" t="s">
        <v>427</v>
      </c>
      <c r="B16" s="5" t="n">
        <v>1069</v>
      </c>
      <c r="C16" s="5" t="n">
        <v>1107</v>
      </c>
    </row>
    <row r="17" spans="1:3">
      <c r="A17" s="4" t="s">
        <v>428</v>
      </c>
      <c r="B17" s="5" t="n">
        <v>-572</v>
      </c>
      <c r="C17" s="5" t="n">
        <v>-526</v>
      </c>
    </row>
    <row r="18" spans="1:3">
      <c r="A18" s="4" t="s">
        <v>429</v>
      </c>
      <c r="B18" s="5" t="n">
        <v>497</v>
      </c>
      <c r="C18" s="5" t="n">
        <v>581</v>
      </c>
    </row>
    <row r="19" spans="1:3">
      <c r="A19" s="4" t="s">
        <v>432</v>
      </c>
    </row>
    <row r="20" spans="1:3">
      <c r="A20" s="3" t="s">
        <v>426</v>
      </c>
    </row>
    <row r="21" spans="1:3">
      <c r="A21" s="4" t="s">
        <v>427</v>
      </c>
      <c r="B21" s="5" t="n">
        <v>691</v>
      </c>
      <c r="C21" s="5" t="n">
        <v>698</v>
      </c>
    </row>
    <row r="22" spans="1:3">
      <c r="A22" s="4" t="s">
        <v>428</v>
      </c>
      <c r="B22" s="5" t="n">
        <v>-240</v>
      </c>
      <c r="C22" s="5" t="n">
        <v>-229</v>
      </c>
    </row>
    <row r="23" spans="1:3">
      <c r="A23" s="4" t="s">
        <v>429</v>
      </c>
      <c r="B23" s="5" t="n">
        <v>451</v>
      </c>
      <c r="C23" s="5" t="n">
        <v>469</v>
      </c>
    </row>
    <row r="24" spans="1:3">
      <c r="A24" s="4" t="s">
        <v>434</v>
      </c>
    </row>
    <row r="25" spans="1:3">
      <c r="A25" s="3" t="s">
        <v>426</v>
      </c>
    </row>
    <row r="26" spans="1:3">
      <c r="A26" s="4" t="s">
        <v>427</v>
      </c>
      <c r="B26" s="5" t="n">
        <v>1162</v>
      </c>
      <c r="C26" s="5" t="n">
        <v>1118</v>
      </c>
    </row>
    <row r="27" spans="1:3">
      <c r="A27" s="4" t="s">
        <v>428</v>
      </c>
      <c r="B27" s="5" t="n">
        <v>-879</v>
      </c>
      <c r="C27" s="5" t="n">
        <v>-824</v>
      </c>
    </row>
    <row r="28" spans="1:3">
      <c r="A28" s="4" t="s">
        <v>429</v>
      </c>
      <c r="B28" s="5" t="n">
        <v>283</v>
      </c>
      <c r="C28" s="5" t="n">
        <v>294</v>
      </c>
    </row>
    <row r="29" spans="1:3">
      <c r="A29" s="4" t="s">
        <v>161</v>
      </c>
    </row>
    <row r="30" spans="1:3">
      <c r="A30" s="3" t="s">
        <v>426</v>
      </c>
    </row>
    <row r="31" spans="1:3">
      <c r="A31" s="4" t="s">
        <v>427</v>
      </c>
      <c r="B31" s="5" t="n">
        <v>1</v>
      </c>
      <c r="C31" s="5" t="n">
        <v>14</v>
      </c>
    </row>
    <row r="32" spans="1:3">
      <c r="A32" s="4" t="s">
        <v>428</v>
      </c>
      <c r="B32" s="5" t="n">
        <v>-1</v>
      </c>
      <c r="C32" s="5" t="n">
        <v>-2</v>
      </c>
    </row>
    <row r="33" spans="1:3">
      <c r="A33" s="4" t="s">
        <v>429</v>
      </c>
      <c r="B33" s="6" t="n">
        <v>0</v>
      </c>
      <c r="C33" s="6"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08</v>
      </c>
    </row>
    <row r="2" spans="1:2">
      <c r="A2" s="3" t="s">
        <v>436</v>
      </c>
    </row>
    <row r="3" spans="1:2">
      <c r="A3" s="4" t="s">
        <v>437</v>
      </c>
      <c r="B3" s="6" t="n">
        <v>169</v>
      </c>
    </row>
    <row r="4" spans="1:2">
      <c r="A4" s="4" t="s">
        <v>438</v>
      </c>
      <c r="B4" s="5" t="n">
        <v>323</v>
      </c>
    </row>
    <row r="5" spans="1:2">
      <c r="A5" s="4" t="s">
        <v>439</v>
      </c>
      <c r="B5" s="5" t="n">
        <v>280</v>
      </c>
    </row>
    <row r="6" spans="1:2">
      <c r="A6" s="4" t="s">
        <v>440</v>
      </c>
      <c r="B6" s="5" t="n">
        <v>240</v>
      </c>
    </row>
    <row r="7" spans="1:2">
      <c r="A7" s="4" t="s">
        <v>441</v>
      </c>
      <c r="B7" s="5" t="n">
        <v>226</v>
      </c>
    </row>
    <row r="8" spans="1:2">
      <c r="A8" s="4" t="s">
        <v>442</v>
      </c>
      <c r="B8" s="6" t="n">
        <v>2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443</v>
      </c>
      <c r="B1" s="2" t="s">
        <v>60</v>
      </c>
      <c r="D1" s="2" t="s">
        <v>1</v>
      </c>
    </row>
    <row r="2" spans="1:7">
      <c r="B2" s="2" t="s">
        <v>2</v>
      </c>
      <c r="C2" s="2" t="s">
        <v>61</v>
      </c>
      <c r="D2" s="2" t="s">
        <v>2</v>
      </c>
      <c r="E2" s="2" t="s">
        <v>61</v>
      </c>
      <c r="F2" s="2" t="s">
        <v>98</v>
      </c>
      <c r="G2" s="2" t="s">
        <v>444</v>
      </c>
    </row>
    <row r="3" spans="1:7">
      <c r="A3" s="3" t="s">
        <v>379</v>
      </c>
    </row>
    <row r="4" spans="1:7">
      <c r="A4" s="4" t="s">
        <v>445</v>
      </c>
      <c r="B4" s="6" t="n">
        <v>1677</v>
      </c>
      <c r="D4" s="6" t="n">
        <v>1677</v>
      </c>
      <c r="F4" s="6" t="n">
        <v>1694</v>
      </c>
      <c r="G4" s="6" t="n">
        <v>1684</v>
      </c>
    </row>
    <row r="5" spans="1:7">
      <c r="A5" s="4" t="s">
        <v>446</v>
      </c>
      <c r="B5" s="5" t="n">
        <v>129</v>
      </c>
      <c r="D5" s="5" t="n">
        <v>129</v>
      </c>
      <c r="F5" s="5" t="n">
        <v>179</v>
      </c>
      <c r="G5" s="6" t="n">
        <v>360</v>
      </c>
    </row>
    <row r="6" spans="1:7">
      <c r="A6" s="4" t="s">
        <v>447</v>
      </c>
      <c r="B6" s="5" t="n">
        <v>43</v>
      </c>
      <c r="D6" s="5" t="n">
        <v>43</v>
      </c>
      <c r="F6" s="5" t="n">
        <v>21</v>
      </c>
    </row>
    <row r="7" spans="1:7">
      <c r="A7" s="4" t="s">
        <v>109</v>
      </c>
      <c r="B7" s="5" t="n">
        <v>1849</v>
      </c>
      <c r="D7" s="5" t="n">
        <v>1849</v>
      </c>
      <c r="F7" s="5" t="n">
        <v>1894</v>
      </c>
    </row>
    <row r="8" spans="1:7">
      <c r="A8" s="4" t="s">
        <v>448</v>
      </c>
      <c r="B8" s="5" t="n">
        <v>14</v>
      </c>
      <c r="C8" s="6" t="n">
        <v>12</v>
      </c>
      <c r="D8" s="5" t="n">
        <v>21</v>
      </c>
      <c r="E8" s="6" t="n">
        <v>22</v>
      </c>
    </row>
    <row r="9" spans="1:7">
      <c r="A9" s="4" t="s">
        <v>449</v>
      </c>
    </row>
    <row r="10" spans="1:7">
      <c r="A10" s="3" t="s">
        <v>379</v>
      </c>
    </row>
    <row r="11" spans="1:7">
      <c r="A11" s="4" t="s">
        <v>445</v>
      </c>
      <c r="B11" s="5" t="n">
        <v>608</v>
      </c>
      <c r="D11" s="5" t="n">
        <v>608</v>
      </c>
      <c r="F11" s="5" t="n">
        <v>609</v>
      </c>
    </row>
    <row r="12" spans="1:7">
      <c r="A12" s="4" t="s">
        <v>450</v>
      </c>
    </row>
    <row r="13" spans="1:7">
      <c r="A13" s="3" t="s">
        <v>379</v>
      </c>
    </row>
    <row r="14" spans="1:7">
      <c r="A14" s="4" t="s">
        <v>445</v>
      </c>
      <c r="B14" s="6" t="n">
        <v>1069</v>
      </c>
      <c r="D14" s="6" t="n">
        <v>1069</v>
      </c>
      <c r="F14" s="6" t="n">
        <v>10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51</v>
      </c>
      <c r="B1" s="2" t="s">
        <v>60</v>
      </c>
      <c r="D1" s="2" t="s">
        <v>1</v>
      </c>
    </row>
    <row r="2" spans="1:7">
      <c r="B2" s="2" t="s">
        <v>2</v>
      </c>
      <c r="C2" s="2" t="s">
        <v>61</v>
      </c>
      <c r="D2" s="2" t="s">
        <v>2</v>
      </c>
      <c r="E2" s="2" t="s">
        <v>61</v>
      </c>
      <c r="F2" s="2" t="s">
        <v>98</v>
      </c>
      <c r="G2" s="2" t="s">
        <v>444</v>
      </c>
    </row>
    <row r="3" spans="1:7">
      <c r="A3" s="3" t="s">
        <v>357</v>
      </c>
    </row>
    <row r="4" spans="1:7">
      <c r="A4" s="4" t="s">
        <v>452</v>
      </c>
      <c r="B4" s="6" t="n">
        <v>2214</v>
      </c>
      <c r="D4" s="6" t="n">
        <v>2214</v>
      </c>
      <c r="F4" s="6" t="n">
        <v>1765</v>
      </c>
      <c r="G4" s="6" t="n">
        <v>1775</v>
      </c>
    </row>
    <row r="5" spans="1:7">
      <c r="A5" s="4" t="s">
        <v>453</v>
      </c>
      <c r="B5" s="5" t="n">
        <v>295</v>
      </c>
      <c r="C5" s="6" t="n">
        <v>404</v>
      </c>
      <c r="D5" s="5" t="n">
        <v>848</v>
      </c>
      <c r="E5" s="6" t="n">
        <v>1006</v>
      </c>
    </row>
    <row r="6" spans="1:7">
      <c r="A6" s="4" t="s">
        <v>454</v>
      </c>
    </row>
    <row r="7" spans="1:7">
      <c r="A7" s="3" t="s">
        <v>357</v>
      </c>
    </row>
    <row r="8" spans="1:7">
      <c r="A8" s="4" t="s">
        <v>452</v>
      </c>
      <c r="B8" s="5" t="n">
        <v>2088</v>
      </c>
      <c r="D8" s="5" t="n">
        <v>2088</v>
      </c>
      <c r="F8" s="5" t="n">
        <v>1600</v>
      </c>
    </row>
    <row r="9" spans="1:7">
      <c r="A9" s="4" t="s">
        <v>455</v>
      </c>
    </row>
    <row r="10" spans="1:7">
      <c r="A10" s="3" t="s">
        <v>357</v>
      </c>
    </row>
    <row r="11" spans="1:7">
      <c r="A11" s="4" t="s">
        <v>452</v>
      </c>
      <c r="B11" s="6" t="n">
        <v>126</v>
      </c>
      <c r="D11" s="6" t="n">
        <v>126</v>
      </c>
      <c r="F11" s="6" t="n">
        <v>1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456</v>
      </c>
      <c r="B1" s="2" t="s">
        <v>60</v>
      </c>
      <c r="D1" s="2" t="s">
        <v>1</v>
      </c>
    </row>
    <row r="2" spans="1:4">
      <c r="B2" s="2" t="s">
        <v>2</v>
      </c>
      <c r="C2" s="2" t="s">
        <v>61</v>
      </c>
      <c r="D2" s="2" t="s">
        <v>2</v>
      </c>
    </row>
    <row r="3" spans="1:4">
      <c r="A3" s="3" t="s">
        <v>457</v>
      </c>
    </row>
    <row r="4" spans="1:4">
      <c r="A4" s="4" t="s">
        <v>458</v>
      </c>
      <c r="B4" s="6" t="n">
        <v>60</v>
      </c>
      <c r="D4" s="6" t="n">
        <v>108</v>
      </c>
    </row>
    <row r="5" spans="1:4">
      <c r="A5" s="4" t="s">
        <v>459</v>
      </c>
      <c r="B5" s="5" t="n">
        <v>13</v>
      </c>
      <c r="D5" s="5" t="n">
        <v>24</v>
      </c>
    </row>
    <row r="6" spans="1:4">
      <c r="A6" s="4" t="s">
        <v>460</v>
      </c>
      <c r="B6" s="5" t="n">
        <v>177</v>
      </c>
      <c r="D6" s="5" t="n">
        <v>342</v>
      </c>
    </row>
    <row r="7" spans="1:4">
      <c r="A7" s="4" t="s">
        <v>461</v>
      </c>
      <c r="B7" s="6" t="n">
        <v>250</v>
      </c>
      <c r="C7" s="6" t="n">
        <v>188</v>
      </c>
      <c r="D7" s="6" t="n">
        <v>4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62</v>
      </c>
      <c r="B1" s="2" t="s">
        <v>60</v>
      </c>
      <c r="D1" s="2" t="s">
        <v>1</v>
      </c>
    </row>
    <row r="2" spans="1:5">
      <c r="B2" s="2" t="s">
        <v>2</v>
      </c>
      <c r="C2" s="2" t="s">
        <v>61</v>
      </c>
      <c r="D2" s="2" t="s">
        <v>2</v>
      </c>
      <c r="E2" s="2" t="s">
        <v>61</v>
      </c>
    </row>
    <row r="3" spans="1:5">
      <c r="A3" s="3" t="s">
        <v>222</v>
      </c>
    </row>
    <row r="4" spans="1:5">
      <c r="A4" s="4" t="s">
        <v>463</v>
      </c>
      <c r="B4" s="6" t="n">
        <v>250</v>
      </c>
      <c r="C4" s="6" t="n">
        <v>188</v>
      </c>
      <c r="D4" s="6" t="n">
        <v>474</v>
      </c>
    </row>
    <row r="5" spans="1:5">
      <c r="A5" s="4" t="s">
        <v>463</v>
      </c>
      <c r="E5" s="6" t="n">
        <v>375</v>
      </c>
    </row>
    <row r="6" spans="1:5">
      <c r="A6" s="3" t="s">
        <v>464</v>
      </c>
    </row>
    <row r="7" spans="1:5">
      <c r="A7" s="4" t="s">
        <v>465</v>
      </c>
      <c r="B7" s="4" t="s">
        <v>466</v>
      </c>
      <c r="D7" s="4" t="s">
        <v>466</v>
      </c>
    </row>
    <row r="8" spans="1:5">
      <c r="A8" s="4" t="s">
        <v>467</v>
      </c>
      <c r="B8" s="4" t="s">
        <v>468</v>
      </c>
      <c r="D8" s="4" t="s">
        <v>468</v>
      </c>
    </row>
    <row r="9" spans="1:5">
      <c r="A9" s="4" t="s">
        <v>110</v>
      </c>
    </row>
    <row r="10" spans="1:5">
      <c r="A10" s="3" t="s">
        <v>464</v>
      </c>
    </row>
    <row r="11" spans="1:5">
      <c r="A11" s="4" t="s">
        <v>469</v>
      </c>
      <c r="B11" s="6" t="n">
        <v>821</v>
      </c>
      <c r="D11" s="6" t="n">
        <v>8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7"/>
    <col customWidth="1" max="6" min="6" width="31"/>
    <col customWidth="1" max="7" min="7" width="44"/>
    <col customWidth="1" max="8" min="8" width="25"/>
    <col customWidth="1" max="9" min="9" width="38"/>
    <col customWidth="1" max="10" min="10" width="37"/>
    <col customWidth="1" max="11" min="11" width="26"/>
  </cols>
  <sheetData>
    <row r="1" spans="1:11">
      <c r="A1" s="1" t="s">
        <v>143</v>
      </c>
      <c r="B1" s="2" t="s">
        <v>144</v>
      </c>
      <c r="C1" s="2" t="s">
        <v>145</v>
      </c>
      <c r="D1" s="2" t="s">
        <v>146</v>
      </c>
      <c r="E1" s="2" t="s">
        <v>147</v>
      </c>
      <c r="F1" s="2" t="s">
        <v>148</v>
      </c>
      <c r="G1" s="2" t="s">
        <v>149</v>
      </c>
      <c r="H1" s="2" t="s">
        <v>150</v>
      </c>
      <c r="I1" s="2" t="s">
        <v>151</v>
      </c>
      <c r="J1" s="2" t="s">
        <v>152</v>
      </c>
      <c r="K1" s="2" t="s">
        <v>153</v>
      </c>
    </row>
    <row r="2" spans="1:11">
      <c r="A2" s="4" t="s">
        <v>154</v>
      </c>
      <c r="B2" s="6" t="n">
        <v>38410</v>
      </c>
      <c r="D2" s="6" t="n">
        <v>0</v>
      </c>
      <c r="E2" s="6" t="n">
        <v>0</v>
      </c>
      <c r="F2" s="6" t="n">
        <v>15083</v>
      </c>
      <c r="H2" s="6" t="n">
        <v>-103</v>
      </c>
      <c r="J2" s="6" t="n">
        <v>-703</v>
      </c>
      <c r="K2" s="6" t="n">
        <v>24133</v>
      </c>
    </row>
    <row r="3" spans="1:11">
      <c r="A3" s="3" t="s">
        <v>155</v>
      </c>
    </row>
    <row r="4" spans="1:11">
      <c r="A4" s="4" t="s">
        <v>75</v>
      </c>
      <c r="B4" s="5" t="n">
        <v>-57</v>
      </c>
      <c r="H4" s="5" t="n">
        <v>51</v>
      </c>
      <c r="K4" s="5" t="n">
        <v>-108</v>
      </c>
    </row>
    <row r="5" spans="1:11">
      <c r="A5" s="4" t="s">
        <v>91</v>
      </c>
      <c r="B5" s="5" t="n">
        <v>-223</v>
      </c>
      <c r="J5" s="5" t="n">
        <v>-84</v>
      </c>
      <c r="K5" s="5" t="n">
        <v>-139</v>
      </c>
    </row>
    <row r="6" spans="1:11">
      <c r="A6" s="4" t="s">
        <v>156</v>
      </c>
      <c r="C6" s="6" t="n">
        <v>-150</v>
      </c>
      <c r="G6" s="6" t="n">
        <v>-150</v>
      </c>
    </row>
    <row r="7" spans="1:11">
      <c r="A7" s="4" t="s">
        <v>157</v>
      </c>
      <c r="B7" s="5" t="n">
        <v>-1000</v>
      </c>
      <c r="F7" s="5" t="n">
        <v>-374</v>
      </c>
      <c r="K7" s="5" t="n">
        <v>-626</v>
      </c>
    </row>
    <row r="8" spans="1:11">
      <c r="A8" s="4" t="s">
        <v>158</v>
      </c>
      <c r="B8" s="5" t="n">
        <v>-253</v>
      </c>
      <c r="K8" s="5" t="n">
        <v>-253</v>
      </c>
    </row>
    <row r="9" spans="1:11">
      <c r="A9" s="4" t="s">
        <v>159</v>
      </c>
      <c r="B9" s="5" t="n">
        <v>60</v>
      </c>
      <c r="F9" s="5" t="n">
        <v>60</v>
      </c>
    </row>
    <row r="10" spans="1:11">
      <c r="A10" s="4" t="s">
        <v>160</v>
      </c>
      <c r="B10" s="5" t="n">
        <v>-43</v>
      </c>
      <c r="K10" s="5" t="n">
        <v>-43</v>
      </c>
    </row>
    <row r="11" spans="1:11">
      <c r="A11" s="4" t="s">
        <v>161</v>
      </c>
      <c r="B11" s="5" t="n">
        <v>6</v>
      </c>
      <c r="F11" s="5" t="n">
        <v>6</v>
      </c>
    </row>
    <row r="12" spans="1:11">
      <c r="A12" s="4" t="s">
        <v>162</v>
      </c>
      <c r="B12" s="5" t="n">
        <v>36817</v>
      </c>
      <c r="D12" s="5" t="n">
        <v>0</v>
      </c>
      <c r="E12" s="5" t="n">
        <v>0</v>
      </c>
      <c r="F12" s="5" t="n">
        <v>14625</v>
      </c>
      <c r="H12" s="5" t="n">
        <v>-27</v>
      </c>
      <c r="J12" s="5" t="n">
        <v>-787</v>
      </c>
      <c r="K12" s="5" t="n">
        <v>23006</v>
      </c>
    </row>
    <row r="13" spans="1:11">
      <c r="A13" s="4" t="s">
        <v>163</v>
      </c>
      <c r="B13" s="5" t="n">
        <v>38095</v>
      </c>
      <c r="D13" s="5" t="n">
        <v>0</v>
      </c>
      <c r="E13" s="5" t="n">
        <v>0</v>
      </c>
      <c r="F13" s="5" t="n">
        <v>14845</v>
      </c>
      <c r="H13" s="5" t="n">
        <v>-8</v>
      </c>
      <c r="J13" s="5" t="n">
        <v>-585</v>
      </c>
      <c r="K13" s="5" t="n">
        <v>23843</v>
      </c>
    </row>
    <row r="14" spans="1:11">
      <c r="A14" s="3" t="s">
        <v>155</v>
      </c>
    </row>
    <row r="15" spans="1:11">
      <c r="A15" s="4" t="s">
        <v>75</v>
      </c>
      <c r="B15" s="5" t="n">
        <v>-38</v>
      </c>
      <c r="H15" s="5" t="n">
        <v>-19</v>
      </c>
      <c r="K15" s="5" t="n">
        <v>-19</v>
      </c>
    </row>
    <row r="16" spans="1:11">
      <c r="A16" s="4" t="s">
        <v>91</v>
      </c>
      <c r="B16" s="5" t="n">
        <v>-539</v>
      </c>
      <c r="J16" s="5" t="n">
        <v>-202</v>
      </c>
      <c r="K16" s="5" t="n">
        <v>-337</v>
      </c>
    </row>
    <row r="17" spans="1:11">
      <c r="A17" s="4" t="s">
        <v>156</v>
      </c>
      <c r="C17" s="5" t="n">
        <v>-74</v>
      </c>
      <c r="G17" s="5" t="n">
        <v>-74</v>
      </c>
    </row>
    <row r="18" spans="1:11">
      <c r="A18" s="4" t="s">
        <v>157</v>
      </c>
      <c r="B18" s="5" t="n">
        <v>-500</v>
      </c>
      <c r="F18" s="5" t="n">
        <v>-187</v>
      </c>
      <c r="K18" s="5" t="n">
        <v>-313</v>
      </c>
    </row>
    <row r="19" spans="1:11">
      <c r="A19" s="4" t="s">
        <v>158</v>
      </c>
      <c r="B19" s="5" t="n">
        <v>-126</v>
      </c>
      <c r="K19" s="5" t="n">
        <v>-126</v>
      </c>
    </row>
    <row r="20" spans="1:11">
      <c r="A20" s="4" t="s">
        <v>159</v>
      </c>
      <c r="B20" s="5" t="n">
        <v>30</v>
      </c>
      <c r="F20" s="5" t="n">
        <v>30</v>
      </c>
    </row>
    <row r="21" spans="1:11">
      <c r="A21" s="4" t="s">
        <v>160</v>
      </c>
      <c r="B21" s="5" t="n">
        <v>-42</v>
      </c>
      <c r="K21" s="5" t="n">
        <v>-42</v>
      </c>
    </row>
    <row r="22" spans="1:11">
      <c r="A22" s="4" t="s">
        <v>161</v>
      </c>
      <c r="B22" s="5" t="n">
        <v>11</v>
      </c>
      <c r="F22" s="5" t="n">
        <v>11</v>
      </c>
    </row>
    <row r="23" spans="1:11">
      <c r="A23" s="4" t="s">
        <v>162</v>
      </c>
      <c r="B23" s="5" t="n">
        <v>36817</v>
      </c>
      <c r="D23" s="5" t="n">
        <v>0</v>
      </c>
      <c r="E23" s="5" t="n">
        <v>0</v>
      </c>
      <c r="F23" s="5" t="n">
        <v>14625</v>
      </c>
      <c r="H23" s="5" t="n">
        <v>-27</v>
      </c>
      <c r="J23" s="5" t="n">
        <v>-787</v>
      </c>
      <c r="K23" s="5" t="n">
        <v>23006</v>
      </c>
    </row>
    <row r="24" spans="1:11">
      <c r="A24" s="4" t="s">
        <v>164</v>
      </c>
      <c r="B24" s="5" t="n">
        <v>35013</v>
      </c>
      <c r="D24" s="5" t="n">
        <v>0</v>
      </c>
      <c r="E24" s="5" t="n">
        <v>0</v>
      </c>
      <c r="F24" s="5" t="n">
        <v>18659</v>
      </c>
      <c r="H24" s="5" t="n">
        <v>25</v>
      </c>
      <c r="J24" s="5" t="n">
        <v>-1219</v>
      </c>
      <c r="K24" s="5" t="n">
        <v>17548</v>
      </c>
    </row>
    <row r="25" spans="1:11">
      <c r="A25" s="3" t="s">
        <v>155</v>
      </c>
    </row>
    <row r="26" spans="1:11">
      <c r="A26" s="4" t="s">
        <v>75</v>
      </c>
      <c r="B26" s="5" t="n">
        <v>60</v>
      </c>
      <c r="H26" s="5" t="n">
        <v>23</v>
      </c>
      <c r="K26" s="5" t="n">
        <v>37</v>
      </c>
    </row>
    <row r="27" spans="1:11">
      <c r="A27" s="4" t="s">
        <v>91</v>
      </c>
      <c r="B27" s="5" t="n">
        <v>16</v>
      </c>
      <c r="J27" s="5" t="n">
        <v>7</v>
      </c>
      <c r="K27" s="5" t="n">
        <v>9</v>
      </c>
    </row>
    <row r="28" spans="1:11">
      <c r="A28" s="4" t="s">
        <v>156</v>
      </c>
      <c r="C28" s="5" t="n">
        <v>-185</v>
      </c>
      <c r="G28" s="5" t="n">
        <v>-127</v>
      </c>
      <c r="I28" s="6" t="n">
        <v>-58</v>
      </c>
    </row>
    <row r="29" spans="1:11">
      <c r="A29" s="4" t="s">
        <v>158</v>
      </c>
      <c r="B29" s="5" t="n">
        <v>-188</v>
      </c>
      <c r="K29" s="5" t="n">
        <v>-188</v>
      </c>
    </row>
    <row r="30" spans="1:11">
      <c r="A30" s="4" t="s">
        <v>159</v>
      </c>
      <c r="B30" s="5" t="n">
        <v>87</v>
      </c>
      <c r="F30" s="5" t="n">
        <v>87</v>
      </c>
    </row>
    <row r="31" spans="1:11">
      <c r="A31" s="4" t="s">
        <v>160</v>
      </c>
      <c r="B31" s="5" t="n">
        <v>-20</v>
      </c>
      <c r="F31" s="5" t="n">
        <v>52</v>
      </c>
      <c r="J31" s="5" t="n">
        <v>-59</v>
      </c>
      <c r="K31" s="5" t="n">
        <v>-13</v>
      </c>
    </row>
    <row r="32" spans="1:11">
      <c r="A32" s="4" t="s">
        <v>161</v>
      </c>
      <c r="B32" s="5" t="n">
        <v>-2</v>
      </c>
      <c r="F32" s="5" t="n">
        <v>-3</v>
      </c>
      <c r="H32" s="5" t="n">
        <v>1</v>
      </c>
    </row>
    <row r="33" spans="1:11">
      <c r="A33" s="4" t="s">
        <v>165</v>
      </c>
      <c r="B33" s="5" t="n">
        <v>34781</v>
      </c>
      <c r="D33" s="5" t="n">
        <v>0</v>
      </c>
      <c r="E33" s="5" t="n">
        <v>0</v>
      </c>
      <c r="F33" s="5" t="n">
        <v>18668</v>
      </c>
      <c r="H33" s="5" t="n">
        <v>-9</v>
      </c>
      <c r="J33" s="5" t="n">
        <v>-1271</v>
      </c>
      <c r="K33" s="5" t="n">
        <v>17393</v>
      </c>
    </row>
    <row r="34" spans="1:11">
      <c r="A34" s="4" t="s">
        <v>166</v>
      </c>
      <c r="B34" s="5" t="n">
        <v>35086</v>
      </c>
      <c r="D34" s="5" t="n">
        <v>0</v>
      </c>
      <c r="E34" s="5" t="n">
        <v>0</v>
      </c>
      <c r="F34" s="5" t="n">
        <v>18646</v>
      </c>
      <c r="H34" s="5" t="n">
        <v>0</v>
      </c>
      <c r="J34" s="5" t="n">
        <v>-1134</v>
      </c>
      <c r="K34" s="5" t="n">
        <v>17574</v>
      </c>
    </row>
    <row r="35" spans="1:11">
      <c r="A35" s="3" t="s">
        <v>155</v>
      </c>
    </row>
    <row r="36" spans="1:11">
      <c r="A36" s="4" t="s">
        <v>75</v>
      </c>
      <c r="B36" s="5" t="n">
        <v>-11</v>
      </c>
      <c r="H36" s="5" t="n">
        <v>-9</v>
      </c>
      <c r="K36" s="5" t="n">
        <v>-2</v>
      </c>
    </row>
    <row r="37" spans="1:11">
      <c r="A37" s="4" t="s">
        <v>91</v>
      </c>
      <c r="B37" s="5" t="n">
        <v>-156</v>
      </c>
      <c r="J37" s="5" t="n">
        <v>-78</v>
      </c>
      <c r="K37" s="5" t="n">
        <v>-78</v>
      </c>
    </row>
    <row r="38" spans="1:11">
      <c r="A38" s="4" t="s">
        <v>156</v>
      </c>
      <c r="C38" s="6" t="n">
        <v>-93</v>
      </c>
      <c r="G38" s="6" t="n">
        <v>-93</v>
      </c>
    </row>
    <row r="39" spans="1:11">
      <c r="A39" s="4" t="s">
        <v>158</v>
      </c>
      <c r="B39" s="5" t="n">
        <v>-94</v>
      </c>
      <c r="K39" s="5" t="n">
        <v>-94</v>
      </c>
    </row>
    <row r="40" spans="1:11">
      <c r="A40" s="4" t="s">
        <v>159</v>
      </c>
      <c r="B40" s="5" t="n">
        <v>46</v>
      </c>
      <c r="F40" s="5" t="n">
        <v>46</v>
      </c>
    </row>
    <row r="41" spans="1:11">
      <c r="A41" s="4" t="s">
        <v>160</v>
      </c>
      <c r="B41" s="5" t="n">
        <v>-10</v>
      </c>
      <c r="F41" s="5" t="n">
        <v>56</v>
      </c>
      <c r="J41" s="5" t="n">
        <v>-59</v>
      </c>
      <c r="K41" s="5" t="n">
        <v>-7</v>
      </c>
    </row>
    <row r="42" spans="1:11">
      <c r="A42" s="4" t="s">
        <v>161</v>
      </c>
      <c r="B42" s="5" t="n">
        <v>13</v>
      </c>
      <c r="F42" s="5" t="n">
        <v>13</v>
      </c>
    </row>
    <row r="43" spans="1:11">
      <c r="A43" s="4" t="s">
        <v>165</v>
      </c>
      <c r="B43" s="6" t="n">
        <v>34781</v>
      </c>
      <c r="D43" s="6" t="n">
        <v>0</v>
      </c>
      <c r="E43" s="6" t="n">
        <v>0</v>
      </c>
      <c r="F43" s="6" t="n">
        <v>18668</v>
      </c>
      <c r="H43" s="6" t="n">
        <v>-9</v>
      </c>
      <c r="J43" s="6" t="n">
        <v>-1271</v>
      </c>
      <c r="K43" s="6" t="n">
        <v>173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70</v>
      </c>
      <c r="B1" s="2" t="s">
        <v>408</v>
      </c>
    </row>
    <row r="2" spans="1:2">
      <c r="A2" s="3" t="s">
        <v>471</v>
      </c>
    </row>
    <row r="3" spans="1:2">
      <c r="A3" s="4" t="s">
        <v>437</v>
      </c>
      <c r="B3" s="6" t="n">
        <v>112</v>
      </c>
    </row>
    <row r="4" spans="1:2">
      <c r="A4" s="4" t="s">
        <v>438</v>
      </c>
      <c r="B4" s="5" t="n">
        <v>198</v>
      </c>
    </row>
    <row r="5" spans="1:2">
      <c r="A5" s="4" t="s">
        <v>439</v>
      </c>
      <c r="B5" s="5" t="n">
        <v>144</v>
      </c>
    </row>
    <row r="6" spans="1:2">
      <c r="A6" s="4" t="s">
        <v>440</v>
      </c>
      <c r="B6" s="5" t="n">
        <v>117</v>
      </c>
    </row>
    <row r="7" spans="1:2">
      <c r="A7" s="4" t="s">
        <v>441</v>
      </c>
      <c r="B7" s="5" t="n">
        <v>82</v>
      </c>
    </row>
    <row r="8" spans="1:2">
      <c r="A8" s="4" t="s">
        <v>472</v>
      </c>
      <c r="B8" s="5" t="n">
        <v>379</v>
      </c>
    </row>
    <row r="9" spans="1:2">
      <c r="A9" s="4" t="s">
        <v>473</v>
      </c>
      <c r="B9" s="5" t="n">
        <v>1032</v>
      </c>
    </row>
    <row r="10" spans="1:2">
      <c r="A10" s="4" t="s">
        <v>474</v>
      </c>
      <c r="B10" s="5" t="n">
        <v>201</v>
      </c>
    </row>
    <row r="11" spans="1:2">
      <c r="A11" s="4" t="s">
        <v>144</v>
      </c>
      <c r="B11" s="6" t="n">
        <v>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08</v>
      </c>
    </row>
    <row r="2" spans="1:2">
      <c r="A2" s="3" t="s">
        <v>476</v>
      </c>
    </row>
    <row r="3" spans="1:2">
      <c r="A3" s="4" t="s">
        <v>117</v>
      </c>
      <c r="B3" s="6" t="n">
        <v>190</v>
      </c>
    </row>
    <row r="4" spans="1:2">
      <c r="A4" s="4" t="s">
        <v>121</v>
      </c>
      <c r="B4" s="5" t="n">
        <v>641</v>
      </c>
    </row>
    <row r="5" spans="1:2">
      <c r="A5" s="4" t="s">
        <v>144</v>
      </c>
      <c r="B5" s="6" t="n">
        <v>8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98</v>
      </c>
    </row>
    <row r="2" spans="1:4">
      <c r="A2" s="3" t="s">
        <v>478</v>
      </c>
    </row>
    <row r="3" spans="1:4">
      <c r="A3" s="4" t="s">
        <v>479</v>
      </c>
      <c r="B3" s="4" t="s">
        <v>101</v>
      </c>
      <c r="C3" s="6" t="n">
        <v>892</v>
      </c>
      <c r="D3" s="6" t="n">
        <v>942</v>
      </c>
    </row>
    <row r="4" spans="1:4">
      <c r="A4" s="3" t="s">
        <v>480</v>
      </c>
    </row>
    <row r="5" spans="1:4">
      <c r="A5" s="4" t="s">
        <v>481</v>
      </c>
      <c r="C5" s="5" t="n">
        <v>85</v>
      </c>
      <c r="D5" s="5" t="n">
        <v>107</v>
      </c>
    </row>
    <row r="6" spans="1:4">
      <c r="A6" s="4" t="s">
        <v>482</v>
      </c>
      <c r="C6" s="5" t="n">
        <v>6256</v>
      </c>
      <c r="D6" s="5" t="n">
        <v>6285</v>
      </c>
    </row>
    <row r="7" spans="1:4">
      <c r="A7" s="4" t="s">
        <v>483</v>
      </c>
      <c r="C7" s="6" t="n">
        <v>7148</v>
      </c>
      <c r="D7" s="5" t="n">
        <v>7227</v>
      </c>
    </row>
    <row r="8" spans="1:4">
      <c r="A8" s="4" t="s">
        <v>484</v>
      </c>
    </row>
    <row r="9" spans="1:4">
      <c r="A9" s="3" t="s">
        <v>485</v>
      </c>
    </row>
    <row r="10" spans="1:4">
      <c r="A10" s="4" t="s">
        <v>486</v>
      </c>
      <c r="C10" s="4" t="s">
        <v>487</v>
      </c>
    </row>
    <row r="11" spans="1:4">
      <c r="A11" s="4" t="s">
        <v>488</v>
      </c>
    </row>
    <row r="12" spans="1:4">
      <c r="A12" s="3" t="s">
        <v>485</v>
      </c>
    </row>
    <row r="13" spans="1:4">
      <c r="A13" s="4" t="s">
        <v>486</v>
      </c>
      <c r="C13" s="4" t="s">
        <v>489</v>
      </c>
    </row>
    <row r="14" spans="1:4">
      <c r="A14" s="4" t="s">
        <v>490</v>
      </c>
    </row>
    <row r="15" spans="1:4">
      <c r="A15" s="3" t="s">
        <v>485</v>
      </c>
    </row>
    <row r="16" spans="1:4">
      <c r="A16" s="4" t="s">
        <v>486</v>
      </c>
      <c r="C16" s="4" t="s">
        <v>491</v>
      </c>
    </row>
    <row r="17" spans="1:4">
      <c r="A17" s="4" t="s">
        <v>492</v>
      </c>
    </row>
    <row r="18" spans="1:4">
      <c r="A18" s="3" t="s">
        <v>485</v>
      </c>
    </row>
    <row r="19" spans="1:4">
      <c r="A19" s="4" t="s">
        <v>486</v>
      </c>
      <c r="C19" s="4" t="s">
        <v>493</v>
      </c>
    </row>
    <row r="20" spans="1:4">
      <c r="A20" s="4" t="s">
        <v>494</v>
      </c>
    </row>
    <row r="21" spans="1:4">
      <c r="A21" s="3" t="s">
        <v>485</v>
      </c>
    </row>
    <row r="22" spans="1:4">
      <c r="A22" s="4" t="s">
        <v>486</v>
      </c>
      <c r="C22" s="4" t="s">
        <v>495</v>
      </c>
    </row>
    <row r="23" spans="1:4">
      <c r="A23" s="4" t="s">
        <v>496</v>
      </c>
    </row>
    <row r="24" spans="1:4">
      <c r="A24" s="3" t="s">
        <v>485</v>
      </c>
    </row>
    <row r="25" spans="1:4">
      <c r="A25" s="4" t="s">
        <v>486</v>
      </c>
      <c r="C25" s="4" t="s">
        <v>497</v>
      </c>
    </row>
    <row r="26" spans="1:4">
      <c r="A26" s="4" t="s">
        <v>498</v>
      </c>
    </row>
    <row r="27" spans="1:4">
      <c r="A27" s="3" t="s">
        <v>485</v>
      </c>
    </row>
    <row r="28" spans="1:4">
      <c r="A28" s="4" t="s">
        <v>486</v>
      </c>
      <c r="C28" s="4" t="s">
        <v>499</v>
      </c>
    </row>
    <row r="29" spans="1:4">
      <c r="A29" s="4" t="s">
        <v>500</v>
      </c>
    </row>
    <row r="30" spans="1:4">
      <c r="A30" s="3" t="s">
        <v>480</v>
      </c>
    </row>
    <row r="31" spans="1:4">
      <c r="A31" s="4" t="s">
        <v>480</v>
      </c>
      <c r="C31" s="6" t="n">
        <v>521</v>
      </c>
      <c r="D31" s="5" t="n">
        <v>523</v>
      </c>
    </row>
    <row r="32" spans="1:4">
      <c r="A32" s="4" t="s">
        <v>501</v>
      </c>
    </row>
    <row r="33" spans="1:4">
      <c r="A33" s="3" t="s">
        <v>480</v>
      </c>
    </row>
    <row r="34" spans="1:4">
      <c r="A34" s="4" t="s">
        <v>480</v>
      </c>
      <c r="C34" s="5" t="n">
        <v>1246</v>
      </c>
      <c r="D34" s="5" t="n">
        <v>1245</v>
      </c>
    </row>
    <row r="35" spans="1:4">
      <c r="A35" s="4" t="s">
        <v>502</v>
      </c>
    </row>
    <row r="36" spans="1:4">
      <c r="A36" s="3" t="s">
        <v>480</v>
      </c>
    </row>
    <row r="37" spans="1:4">
      <c r="A37" s="4" t="s">
        <v>480</v>
      </c>
      <c r="C37" s="5" t="n">
        <v>1343</v>
      </c>
      <c r="D37" s="5" t="n">
        <v>1343</v>
      </c>
    </row>
    <row r="38" spans="1:4">
      <c r="A38" s="4" t="s">
        <v>503</v>
      </c>
    </row>
    <row r="39" spans="1:4">
      <c r="A39" s="3" t="s">
        <v>480</v>
      </c>
    </row>
    <row r="40" spans="1:4">
      <c r="A40" s="4" t="s">
        <v>480</v>
      </c>
      <c r="C40" s="5" t="n">
        <v>291</v>
      </c>
      <c r="D40" s="5" t="n">
        <v>294</v>
      </c>
    </row>
    <row r="41" spans="1:4">
      <c r="A41" s="4" t="s">
        <v>504</v>
      </c>
    </row>
    <row r="42" spans="1:4">
      <c r="A42" s="3" t="s">
        <v>480</v>
      </c>
    </row>
    <row r="43" spans="1:4">
      <c r="A43" s="4" t="s">
        <v>480</v>
      </c>
      <c r="C43" s="5" t="n">
        <v>1304</v>
      </c>
      <c r="D43" s="5" t="n">
        <v>1306</v>
      </c>
    </row>
    <row r="44" spans="1:4">
      <c r="A44" s="4" t="s">
        <v>505</v>
      </c>
    </row>
    <row r="45" spans="1:4">
      <c r="A45" s="3" t="s">
        <v>480</v>
      </c>
    </row>
    <row r="46" spans="1:4">
      <c r="A46" s="4" t="s">
        <v>480</v>
      </c>
      <c r="C46" s="5" t="n">
        <v>1337</v>
      </c>
      <c r="D46" s="5" t="n">
        <v>1336</v>
      </c>
    </row>
    <row r="47" spans="1:4">
      <c r="A47" s="4" t="s">
        <v>506</v>
      </c>
    </row>
    <row r="48" spans="1:4">
      <c r="A48" s="3" t="s">
        <v>480</v>
      </c>
    </row>
    <row r="49" spans="1:4">
      <c r="A49" s="4" t="s">
        <v>480</v>
      </c>
      <c r="C49" s="5" t="n">
        <v>129</v>
      </c>
      <c r="D49" s="5" t="n">
        <v>131</v>
      </c>
    </row>
    <row r="50" spans="1:4">
      <c r="A50" s="4" t="s">
        <v>507</v>
      </c>
    </row>
    <row r="51" spans="1:4">
      <c r="A51" s="3" t="s">
        <v>478</v>
      </c>
    </row>
    <row r="52" spans="1:4">
      <c r="A52" s="4" t="s">
        <v>479</v>
      </c>
      <c r="C52" s="5" t="n">
        <v>856</v>
      </c>
      <c r="D52" s="5" t="n">
        <v>896</v>
      </c>
    </row>
    <row r="53" spans="1:4">
      <c r="A53" s="4" t="s">
        <v>508</v>
      </c>
    </row>
    <row r="54" spans="1:4">
      <c r="A54" s="3" t="s">
        <v>478</v>
      </c>
    </row>
    <row r="55" spans="1:4">
      <c r="A55" s="4" t="s">
        <v>479</v>
      </c>
      <c r="C55" s="6" t="n">
        <v>36</v>
      </c>
      <c r="D55" s="6" t="n">
        <v>46</v>
      </c>
    </row>
    <row r="56" spans="1:4"/>
    <row r="57" spans="1:4">
      <c r="A57" s="4" t="s">
        <v>101</v>
      </c>
      <c r="B57" s="4" t="s">
        <v>131</v>
      </c>
    </row>
  </sheetData>
  <mergeCells count="3">
    <mergeCell ref="A1:B1"/>
    <mergeCell ref="A56:C56"/>
    <mergeCell ref="B57:C5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09</v>
      </c>
      <c r="B1" s="2" t="s">
        <v>510</v>
      </c>
      <c r="C1" s="2" t="s">
        <v>2</v>
      </c>
      <c r="D1" s="2" t="s">
        <v>98</v>
      </c>
      <c r="E1" s="2" t="s">
        <v>391</v>
      </c>
    </row>
    <row r="2" spans="1:5">
      <c r="A2" s="3" t="s">
        <v>511</v>
      </c>
    </row>
    <row r="3" spans="1:5">
      <c r="A3" s="4" t="s">
        <v>512</v>
      </c>
      <c r="C3" s="6" t="n">
        <v>7132000000</v>
      </c>
      <c r="D3" s="6" t="n">
        <v>6629000000</v>
      </c>
    </row>
    <row r="4" spans="1:5">
      <c r="A4" s="4" t="s">
        <v>513</v>
      </c>
    </row>
    <row r="5" spans="1:5">
      <c r="A5" s="3" t="s">
        <v>511</v>
      </c>
    </row>
    <row r="6" spans="1:5">
      <c r="A6" s="4" t="s">
        <v>514</v>
      </c>
      <c r="B6" s="4" t="s">
        <v>515</v>
      </c>
    </row>
    <row r="7" spans="1:5">
      <c r="A7" s="4" t="s">
        <v>516</v>
      </c>
    </row>
    <row r="8" spans="1:5">
      <c r="A8" s="3" t="s">
        <v>511</v>
      </c>
    </row>
    <row r="9" spans="1:5">
      <c r="A9" s="4" t="s">
        <v>517</v>
      </c>
      <c r="B9" s="6" t="n">
        <v>3000000000</v>
      </c>
    </row>
    <row r="10" spans="1:5">
      <c r="A10" s="4" t="s">
        <v>480</v>
      </c>
      <c r="C10" s="5" t="n">
        <v>0</v>
      </c>
      <c r="D10" s="5" t="n">
        <v>0</v>
      </c>
    </row>
    <row r="11" spans="1:5">
      <c r="A11" s="4" t="s">
        <v>518</v>
      </c>
    </row>
    <row r="12" spans="1:5">
      <c r="A12" s="3" t="s">
        <v>511</v>
      </c>
    </row>
    <row r="13" spans="1:5">
      <c r="A13" s="4" t="s">
        <v>478</v>
      </c>
      <c r="C13" s="6" t="n">
        <v>0</v>
      </c>
      <c r="D13" s="6" t="n">
        <v>0</v>
      </c>
    </row>
    <row r="14" spans="1:5">
      <c r="A14" s="4" t="s">
        <v>519</v>
      </c>
    </row>
    <row r="15" spans="1:5">
      <c r="A15" s="3" t="s">
        <v>511</v>
      </c>
    </row>
    <row r="16" spans="1:5">
      <c r="A16" s="4" t="s">
        <v>520</v>
      </c>
      <c r="B16" s="4" t="s">
        <v>521</v>
      </c>
    </row>
    <row r="17" spans="1:5">
      <c r="A17" s="4" t="s">
        <v>522</v>
      </c>
    </row>
    <row r="18" spans="1:5">
      <c r="A18" s="3" t="s">
        <v>511</v>
      </c>
    </row>
    <row r="19" spans="1:5">
      <c r="A19" s="4" t="s">
        <v>523</v>
      </c>
      <c r="E19" s="6" t="n">
        <v>39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24</v>
      </c>
      <c r="B1" s="2" t="s">
        <v>60</v>
      </c>
      <c r="D1" s="2" t="s">
        <v>1</v>
      </c>
    </row>
    <row r="2" spans="1:5">
      <c r="B2" s="2" t="s">
        <v>408</v>
      </c>
      <c r="C2" s="2" t="s">
        <v>409</v>
      </c>
      <c r="D2" s="2" t="s">
        <v>525</v>
      </c>
      <c r="E2" s="2" t="s">
        <v>409</v>
      </c>
    </row>
    <row r="3" spans="1:5">
      <c r="A3" s="3" t="s">
        <v>526</v>
      </c>
    </row>
    <row r="4" spans="1:5">
      <c r="A4" s="4" t="s">
        <v>527</v>
      </c>
      <c r="B4" s="6" t="n">
        <v>1000000</v>
      </c>
      <c r="C4" s="6" t="n">
        <v>43000000</v>
      </c>
      <c r="D4" s="6" t="n">
        <v>3000000</v>
      </c>
      <c r="E4" s="6" t="n">
        <v>80000000</v>
      </c>
    </row>
    <row r="5" spans="1:5">
      <c r="A5" s="4" t="s">
        <v>528</v>
      </c>
    </row>
    <row r="6" spans="1:5">
      <c r="A6" s="3" t="s">
        <v>526</v>
      </c>
    </row>
    <row r="7" spans="1:5">
      <c r="A7" s="4" t="s">
        <v>529</v>
      </c>
      <c r="B7" s="6" t="n">
        <v>20000000</v>
      </c>
      <c r="D7" s="6" t="n">
        <v>20000000</v>
      </c>
    </row>
    <row r="8" spans="1:5">
      <c r="A8" s="4" t="s">
        <v>530</v>
      </c>
    </row>
    <row r="9" spans="1:5">
      <c r="A9" s="3" t="s">
        <v>526</v>
      </c>
    </row>
    <row r="10" spans="1:5">
      <c r="A10" s="4" t="s">
        <v>531</v>
      </c>
      <c r="D10" s="5" t="n">
        <v>4</v>
      </c>
    </row>
    <row r="11" spans="1:5">
      <c r="A11" s="4" t="s">
        <v>532</v>
      </c>
    </row>
    <row r="12" spans="1:5">
      <c r="A12" s="3" t="s">
        <v>526</v>
      </c>
    </row>
    <row r="13" spans="1:5">
      <c r="A13" s="4" t="s">
        <v>531</v>
      </c>
      <c r="D13" s="5" t="n">
        <v>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0</v>
      </c>
      <c r="D1" s="2" t="s">
        <v>1</v>
      </c>
    </row>
    <row r="2" spans="1:5">
      <c r="B2" s="2" t="s">
        <v>2</v>
      </c>
      <c r="C2" s="2" t="s">
        <v>61</v>
      </c>
      <c r="D2" s="2" t="s">
        <v>2</v>
      </c>
      <c r="E2" s="2" t="s">
        <v>61</v>
      </c>
    </row>
    <row r="3" spans="1:5">
      <c r="A3" s="3" t="s">
        <v>534</v>
      </c>
    </row>
    <row r="4" spans="1:5">
      <c r="A4" s="4" t="s">
        <v>535</v>
      </c>
      <c r="B4" s="6" t="n">
        <v>6</v>
      </c>
      <c r="C4" s="6" t="n">
        <v>5</v>
      </c>
      <c r="D4" s="6" t="n">
        <v>10</v>
      </c>
      <c r="E4" s="6" t="n">
        <v>10</v>
      </c>
    </row>
    <row r="5" spans="1:5">
      <c r="A5" s="4" t="s">
        <v>536</v>
      </c>
      <c r="B5" s="5" t="n">
        <v>22</v>
      </c>
      <c r="C5" s="5" t="n">
        <v>18</v>
      </c>
      <c r="D5" s="5" t="n">
        <v>41</v>
      </c>
      <c r="E5" s="5" t="n">
        <v>36</v>
      </c>
    </row>
    <row r="6" spans="1:5">
      <c r="A6" s="4" t="s">
        <v>537</v>
      </c>
      <c r="B6" s="5" t="n">
        <v>-30</v>
      </c>
      <c r="C6" s="5" t="n">
        <v>-30</v>
      </c>
      <c r="D6" s="5" t="n">
        <v>-55</v>
      </c>
      <c r="E6" s="5" t="n">
        <v>-60</v>
      </c>
    </row>
    <row r="7" spans="1:5">
      <c r="A7" s="4" t="s">
        <v>538</v>
      </c>
      <c r="B7" s="5" t="n">
        <v>5</v>
      </c>
      <c r="C7" s="5" t="n">
        <v>2</v>
      </c>
      <c r="D7" s="5" t="n">
        <v>9</v>
      </c>
      <c r="E7" s="5" t="n">
        <v>4</v>
      </c>
    </row>
    <row r="8" spans="1:5">
      <c r="A8" s="4" t="s">
        <v>539</v>
      </c>
      <c r="B8" s="5" t="n">
        <v>7</v>
      </c>
      <c r="C8" s="5" t="n">
        <v>0</v>
      </c>
      <c r="D8" s="5" t="n">
        <v>7</v>
      </c>
      <c r="E8" s="5" t="n">
        <v>0</v>
      </c>
    </row>
    <row r="9" spans="1:5">
      <c r="A9" s="4" t="s">
        <v>540</v>
      </c>
      <c r="B9" s="6" t="n">
        <v>10</v>
      </c>
      <c r="C9" s="6" t="n">
        <v>-5</v>
      </c>
      <c r="D9" s="6" t="n">
        <v>12</v>
      </c>
      <c r="E9" s="6"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1</v>
      </c>
      <c r="B1" s="2" t="s">
        <v>60</v>
      </c>
      <c r="D1" s="2" t="s">
        <v>1</v>
      </c>
    </row>
    <row r="2" spans="1:5">
      <c r="B2" s="2" t="s">
        <v>2</v>
      </c>
      <c r="C2" s="2" t="s">
        <v>61</v>
      </c>
      <c r="D2" s="2" t="s">
        <v>2</v>
      </c>
      <c r="E2" s="2" t="s">
        <v>61</v>
      </c>
    </row>
    <row r="3" spans="1:5">
      <c r="A3" s="3" t="s">
        <v>231</v>
      </c>
    </row>
    <row r="4" spans="1:5">
      <c r="A4" s="4" t="s">
        <v>542</v>
      </c>
      <c r="B4" s="6" t="n">
        <v>95</v>
      </c>
      <c r="C4" s="6" t="n">
        <v>62</v>
      </c>
      <c r="D4" s="6" t="n">
        <v>162</v>
      </c>
      <c r="E4" s="6" t="n">
        <v>-24</v>
      </c>
    </row>
    <row r="5" spans="1:5">
      <c r="A5" s="4" t="s">
        <v>543</v>
      </c>
      <c r="B5" s="4" t="s">
        <v>544</v>
      </c>
      <c r="D5" s="4" t="s">
        <v>544</v>
      </c>
    </row>
    <row r="6" spans="1:5">
      <c r="A6" s="4" t="s">
        <v>545</v>
      </c>
      <c r="B6" s="4" t="s">
        <v>546</v>
      </c>
      <c r="D6" s="4" t="s">
        <v>547</v>
      </c>
    </row>
    <row r="7" spans="1:5">
      <c r="A7" s="4" t="s">
        <v>548</v>
      </c>
      <c r="B7" s="6" t="n">
        <v>69</v>
      </c>
      <c r="D7" s="6" t="n">
        <v>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49</v>
      </c>
      <c r="B1" s="2" t="s">
        <v>60</v>
      </c>
      <c r="D1" s="2" t="s">
        <v>1</v>
      </c>
    </row>
    <row r="2" spans="1:6">
      <c r="B2" s="2" t="s">
        <v>2</v>
      </c>
      <c r="C2" s="2" t="s">
        <v>61</v>
      </c>
      <c r="D2" s="2" t="s">
        <v>2</v>
      </c>
      <c r="E2" s="2" t="s">
        <v>61</v>
      </c>
      <c r="F2" s="2" t="s">
        <v>98</v>
      </c>
    </row>
    <row r="3" spans="1:6">
      <c r="A3" s="3" t="s">
        <v>550</v>
      </c>
    </row>
    <row r="4" spans="1:6">
      <c r="A4" s="4" t="s">
        <v>551</v>
      </c>
      <c r="B4" s="5" t="n">
        <v>50000000</v>
      </c>
      <c r="D4" s="5" t="n">
        <v>50000000</v>
      </c>
    </row>
    <row r="5" spans="1:6">
      <c r="A5" s="4" t="s">
        <v>134</v>
      </c>
      <c r="B5" s="8" t="n">
        <v>0.0001</v>
      </c>
      <c r="D5" s="8" t="n">
        <v>0.0001</v>
      </c>
    </row>
    <row r="6" spans="1:6">
      <c r="A6" s="4" t="s">
        <v>56</v>
      </c>
    </row>
    <row r="7" spans="1:6">
      <c r="A7" s="3" t="s">
        <v>550</v>
      </c>
    </row>
    <row r="8" spans="1:6">
      <c r="A8" s="4" t="s">
        <v>140</v>
      </c>
      <c r="B8" s="5" t="n">
        <v>2000000000</v>
      </c>
      <c r="D8" s="5" t="n">
        <v>2000000000</v>
      </c>
      <c r="F8" s="5" t="n">
        <v>2000000000</v>
      </c>
    </row>
    <row r="9" spans="1:6">
      <c r="A9" s="4" t="s">
        <v>134</v>
      </c>
      <c r="B9" s="8" t="n">
        <v>0.0001</v>
      </c>
      <c r="D9" s="8" t="n">
        <v>0.0001</v>
      </c>
      <c r="F9" s="8" t="n">
        <v>0.0001</v>
      </c>
    </row>
    <row r="10" spans="1:6">
      <c r="A10" s="4" t="s">
        <v>142</v>
      </c>
      <c r="B10" s="5" t="n">
        <v>516000000</v>
      </c>
      <c r="D10" s="5" t="n">
        <v>516000000</v>
      </c>
      <c r="F10" s="5" t="n">
        <v>513000000</v>
      </c>
    </row>
    <row r="11" spans="1:6">
      <c r="A11" s="4" t="s">
        <v>168</v>
      </c>
      <c r="B11" s="7" t="n">
        <v>0.18</v>
      </c>
      <c r="C11" s="7" t="n">
        <v>0.18</v>
      </c>
      <c r="D11" s="7" t="n">
        <v>0.36</v>
      </c>
      <c r="E11" s="7" t="n">
        <v>0.36</v>
      </c>
    </row>
    <row r="12" spans="1:6">
      <c r="A12" s="4" t="s">
        <v>58</v>
      </c>
    </row>
    <row r="13" spans="1:6">
      <c r="A13" s="3" t="s">
        <v>550</v>
      </c>
    </row>
    <row r="14" spans="1:6">
      <c r="A14" s="4" t="s">
        <v>140</v>
      </c>
      <c r="B14" s="5" t="n">
        <v>1250000000</v>
      </c>
      <c r="D14" s="5" t="n">
        <v>1250000000</v>
      </c>
      <c r="F14" s="5" t="n">
        <v>1250000000</v>
      </c>
    </row>
    <row r="15" spans="1:6">
      <c r="A15" s="4" t="s">
        <v>134</v>
      </c>
      <c r="B15" s="8" t="n">
        <v>0.0001</v>
      </c>
      <c r="D15" s="8" t="n">
        <v>0.0001</v>
      </c>
      <c r="F15" s="6" t="n">
        <v>100</v>
      </c>
    </row>
    <row r="16" spans="1:6">
      <c r="A16" s="4" t="s">
        <v>142</v>
      </c>
      <c r="B16" s="5" t="n">
        <v>522000000</v>
      </c>
      <c r="D16" s="5" t="n">
        <v>522000000</v>
      </c>
      <c r="F16" s="5" t="n">
        <v>522000000</v>
      </c>
    </row>
    <row r="17" spans="1:6">
      <c r="A17" s="4" t="s">
        <v>552</v>
      </c>
    </row>
    <row r="18" spans="1:6">
      <c r="A18" s="3" t="s">
        <v>550</v>
      </c>
    </row>
    <row r="19" spans="1:6">
      <c r="A19" s="4" t="s">
        <v>168</v>
      </c>
      <c r="B19" s="7" t="n">
        <v>0.18</v>
      </c>
      <c r="C19" s="7" t="n">
        <v>0.18</v>
      </c>
      <c r="D19" s="7" t="n">
        <v>0.36</v>
      </c>
      <c r="E19" s="7" t="n">
        <v>0.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0"/>
  </cols>
  <sheetData>
    <row r="1" spans="1:2">
      <c r="A1" s="1" t="s">
        <v>553</v>
      </c>
      <c r="B1" s="2" t="s">
        <v>1</v>
      </c>
    </row>
    <row r="2" spans="1:2">
      <c r="B2" s="2" t="s">
        <v>554</v>
      </c>
    </row>
    <row r="3" spans="1:2">
      <c r="A3" s="4" t="s">
        <v>56</v>
      </c>
    </row>
    <row r="4" spans="1:2">
      <c r="A4" s="3" t="s">
        <v>555</v>
      </c>
    </row>
    <row r="5" spans="1:2">
      <c r="A5" s="4" t="s">
        <v>556</v>
      </c>
      <c r="B5" s="5" t="n">
        <v>513000</v>
      </c>
    </row>
    <row r="6" spans="1:2">
      <c r="A6" s="4" t="s">
        <v>557</v>
      </c>
      <c r="B6" s="5" t="n">
        <v>516000</v>
      </c>
    </row>
    <row r="7" spans="1:2">
      <c r="A7" s="4" t="s">
        <v>58</v>
      </c>
    </row>
    <row r="8" spans="1:2">
      <c r="A8" s="3" t="s">
        <v>555</v>
      </c>
    </row>
    <row r="9" spans="1:2">
      <c r="A9" s="4" t="s">
        <v>556</v>
      </c>
      <c r="B9" s="5" t="n">
        <v>522000</v>
      </c>
    </row>
    <row r="10" spans="1:2">
      <c r="A10" s="4" t="s">
        <v>557</v>
      </c>
      <c r="B10" s="5" t="n">
        <v>522000</v>
      </c>
    </row>
    <row r="11" spans="1:2">
      <c r="A11" s="4" t="s">
        <v>558</v>
      </c>
    </row>
    <row r="12" spans="1:2">
      <c r="A12" s="3" t="s">
        <v>555</v>
      </c>
    </row>
    <row r="13" spans="1:2">
      <c r="A13" s="4" t="s">
        <v>556</v>
      </c>
      <c r="B13" s="5" t="n">
        <v>513399</v>
      </c>
    </row>
    <row r="14" spans="1:2">
      <c r="A14" s="4" t="s">
        <v>559</v>
      </c>
      <c r="B14" s="5" t="n">
        <v>601</v>
      </c>
    </row>
    <row r="15" spans="1:2">
      <c r="A15" s="4" t="s">
        <v>557</v>
      </c>
      <c r="B15" s="5" t="n">
        <v>515624</v>
      </c>
    </row>
    <row r="16" spans="1:2">
      <c r="A16" s="4" t="s">
        <v>560</v>
      </c>
    </row>
    <row r="17" spans="1:2">
      <c r="A17" s="3" t="s">
        <v>555</v>
      </c>
    </row>
    <row r="18" spans="1:2">
      <c r="A18" s="4" t="s">
        <v>561</v>
      </c>
      <c r="B18" s="5" t="n">
        <v>1433</v>
      </c>
    </row>
    <row r="19" spans="1:2">
      <c r="A19" s="4" t="s">
        <v>562</v>
      </c>
    </row>
    <row r="20" spans="1:2">
      <c r="A20" s="3" t="s">
        <v>555</v>
      </c>
    </row>
    <row r="21" spans="1:2">
      <c r="A21" s="4" t="s">
        <v>563</v>
      </c>
      <c r="B21" s="5" t="n">
        <v>190</v>
      </c>
    </row>
    <row r="22" spans="1:2">
      <c r="A22" s="4" t="s">
        <v>564</v>
      </c>
    </row>
    <row r="23" spans="1:2">
      <c r="A23" s="3" t="s">
        <v>555</v>
      </c>
    </row>
    <row r="24" spans="1:2">
      <c r="A24" s="4" t="s">
        <v>556</v>
      </c>
      <c r="B24" s="5" t="n">
        <v>521543</v>
      </c>
    </row>
    <row r="25" spans="1:2">
      <c r="A25" s="4" t="s">
        <v>559</v>
      </c>
      <c r="B25" s="5" t="n">
        <v>0</v>
      </c>
    </row>
    <row r="26" spans="1:2">
      <c r="A26" s="4" t="s">
        <v>557</v>
      </c>
      <c r="B26" s="5" t="n">
        <v>521543</v>
      </c>
    </row>
    <row r="27" spans="1:2">
      <c r="A27" s="4" t="s">
        <v>565</v>
      </c>
    </row>
    <row r="28" spans="1:2">
      <c r="A28" s="3" t="s">
        <v>555</v>
      </c>
    </row>
    <row r="29" spans="1:2">
      <c r="A29" s="4" t="s">
        <v>561</v>
      </c>
      <c r="B29" s="5" t="n">
        <v>0</v>
      </c>
    </row>
    <row r="30" spans="1:2">
      <c r="A30" s="4" t="s">
        <v>566</v>
      </c>
    </row>
    <row r="31" spans="1:2">
      <c r="A31" s="3" t="s">
        <v>555</v>
      </c>
    </row>
    <row r="32" spans="1:2">
      <c r="A32" s="4" t="s">
        <v>563</v>
      </c>
      <c r="B32"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0</v>
      </c>
      <c r="D1" s="2" t="s">
        <v>1</v>
      </c>
    </row>
    <row r="2" spans="1:5">
      <c r="B2" s="2" t="s">
        <v>2</v>
      </c>
      <c r="C2" s="2" t="s">
        <v>61</v>
      </c>
      <c r="D2" s="2" t="s">
        <v>2</v>
      </c>
      <c r="E2" s="2" t="s">
        <v>61</v>
      </c>
    </row>
    <row r="3" spans="1:5">
      <c r="A3" s="3" t="s">
        <v>568</v>
      </c>
    </row>
    <row r="4" spans="1:5">
      <c r="A4" s="4" t="s">
        <v>569</v>
      </c>
      <c r="B4" s="6" t="n">
        <v>35086</v>
      </c>
      <c r="C4" s="6" t="n">
        <v>38095</v>
      </c>
      <c r="D4" s="6" t="n">
        <v>35013</v>
      </c>
      <c r="E4" s="6" t="n">
        <v>38410</v>
      </c>
    </row>
    <row r="5" spans="1:5">
      <c r="A5" s="4" t="s">
        <v>570</v>
      </c>
      <c r="D5" s="5" t="n">
        <v>2</v>
      </c>
      <c r="E5" s="5" t="n">
        <v>-220</v>
      </c>
    </row>
    <row r="6" spans="1:5">
      <c r="A6" s="4" t="s">
        <v>571</v>
      </c>
      <c r="D6" s="5" t="n">
        <v>14</v>
      </c>
      <c r="E6" s="5" t="n">
        <v>0</v>
      </c>
    </row>
    <row r="7" spans="1:5">
      <c r="A7" s="4" t="s">
        <v>572</v>
      </c>
      <c r="D7" s="5" t="n">
        <v>0</v>
      </c>
      <c r="E7" s="5" t="n">
        <v>-3</v>
      </c>
    </row>
    <row r="8" spans="1:5">
      <c r="A8" s="4" t="s">
        <v>91</v>
      </c>
      <c r="B8" s="5" t="n">
        <v>-156</v>
      </c>
      <c r="C8" s="5" t="n">
        <v>-539</v>
      </c>
      <c r="D8" s="5" t="n">
        <v>16</v>
      </c>
      <c r="E8" s="5" t="n">
        <v>-223</v>
      </c>
    </row>
    <row r="9" spans="1:5">
      <c r="A9" s="4" t="s">
        <v>92</v>
      </c>
      <c r="B9" s="5" t="n">
        <v>-78</v>
      </c>
      <c r="C9" s="5" t="n">
        <v>-337</v>
      </c>
      <c r="D9" s="5" t="n">
        <v>9</v>
      </c>
      <c r="E9" s="5" t="n">
        <v>-139</v>
      </c>
    </row>
    <row r="10" spans="1:5">
      <c r="A10" s="4" t="s">
        <v>573</v>
      </c>
      <c r="D10" s="5" t="n">
        <v>-59</v>
      </c>
    </row>
    <row r="11" spans="1:5">
      <c r="A11" s="4" t="s">
        <v>574</v>
      </c>
      <c r="B11" s="5" t="n">
        <v>34781</v>
      </c>
      <c r="C11" s="5" t="n">
        <v>36817</v>
      </c>
      <c r="D11" s="5" t="n">
        <v>34781</v>
      </c>
      <c r="E11" s="5" t="n">
        <v>36817</v>
      </c>
    </row>
    <row r="12" spans="1:5">
      <c r="A12" s="4" t="s">
        <v>575</v>
      </c>
    </row>
    <row r="13" spans="1:5">
      <c r="A13" s="3" t="s">
        <v>568</v>
      </c>
    </row>
    <row r="14" spans="1:5">
      <c r="A14" s="4" t="s">
        <v>569</v>
      </c>
      <c r="D14" s="5" t="n">
        <v>0</v>
      </c>
      <c r="E14" s="5" t="n">
        <v>1</v>
      </c>
    </row>
    <row r="15" spans="1:5">
      <c r="A15" s="4" t="s">
        <v>574</v>
      </c>
      <c r="B15" s="5" t="n">
        <v>0</v>
      </c>
      <c r="C15" s="5" t="n">
        <v>0</v>
      </c>
      <c r="D15" s="5" t="n">
        <v>0</v>
      </c>
      <c r="E15" s="5" t="n">
        <v>0</v>
      </c>
    </row>
    <row r="16" spans="1:5">
      <c r="A16" s="4" t="s">
        <v>576</v>
      </c>
    </row>
    <row r="17" spans="1:5">
      <c r="A17" s="3" t="s">
        <v>568</v>
      </c>
    </row>
    <row r="18" spans="1:5">
      <c r="A18" s="4" t="s">
        <v>570</v>
      </c>
      <c r="D18" s="5" t="n">
        <v>1</v>
      </c>
      <c r="E18" s="5" t="n">
        <v>-1</v>
      </c>
    </row>
    <row r="19" spans="1:5">
      <c r="A19" s="4" t="s">
        <v>571</v>
      </c>
      <c r="D19" s="5" t="n">
        <v>0</v>
      </c>
      <c r="E19" s="5" t="n">
        <v>0</v>
      </c>
    </row>
    <row r="20" spans="1:5">
      <c r="A20" s="4" t="s">
        <v>572</v>
      </c>
      <c r="D20" s="5" t="n">
        <v>0</v>
      </c>
      <c r="E20" s="5" t="n">
        <v>-1</v>
      </c>
    </row>
    <row r="21" spans="1:5">
      <c r="A21" s="4" t="s">
        <v>91</v>
      </c>
      <c r="D21" s="5" t="n">
        <v>1</v>
      </c>
      <c r="E21" s="5" t="n">
        <v>-2</v>
      </c>
    </row>
    <row r="22" spans="1:5">
      <c r="A22" s="4" t="s">
        <v>577</v>
      </c>
    </row>
    <row r="23" spans="1:5">
      <c r="A23" s="3" t="s">
        <v>568</v>
      </c>
    </row>
    <row r="24" spans="1:5">
      <c r="A24" s="4" t="s">
        <v>92</v>
      </c>
      <c r="D24" s="5" t="n">
        <v>1</v>
      </c>
      <c r="E24" s="5" t="n">
        <v>-1</v>
      </c>
    </row>
    <row r="25" spans="1:5">
      <c r="A25" s="4" t="s">
        <v>573</v>
      </c>
      <c r="D25" s="5" t="n">
        <v>0</v>
      </c>
    </row>
    <row r="26" spans="1:5">
      <c r="A26" s="4" t="s">
        <v>578</v>
      </c>
    </row>
    <row r="27" spans="1:5">
      <c r="A27" s="3" t="s">
        <v>568</v>
      </c>
    </row>
    <row r="28" spans="1:5">
      <c r="A28" s="4" t="s">
        <v>569</v>
      </c>
      <c r="D28" s="5" t="n">
        <v>-1152</v>
      </c>
      <c r="E28" s="5" t="n">
        <v>-682</v>
      </c>
    </row>
    <row r="29" spans="1:5">
      <c r="A29" s="4" t="s">
        <v>574</v>
      </c>
      <c r="B29" s="5" t="n">
        <v>-1139</v>
      </c>
      <c r="C29" s="5" t="n">
        <v>-767</v>
      </c>
      <c r="D29" s="5" t="n">
        <v>-1139</v>
      </c>
      <c r="E29" s="5" t="n">
        <v>-767</v>
      </c>
    </row>
    <row r="30" spans="1:5">
      <c r="A30" s="4" t="s">
        <v>579</v>
      </c>
    </row>
    <row r="31" spans="1:5">
      <c r="A31" s="3" t="s">
        <v>568</v>
      </c>
    </row>
    <row r="32" spans="1:5">
      <c r="A32" s="4" t="s">
        <v>570</v>
      </c>
      <c r="D32" s="5" t="n">
        <v>27</v>
      </c>
      <c r="E32" s="5" t="n">
        <v>-224</v>
      </c>
    </row>
    <row r="33" spans="1:5">
      <c r="A33" s="4" t="s">
        <v>571</v>
      </c>
      <c r="D33" s="5" t="n">
        <v>0</v>
      </c>
      <c r="E33" s="5" t="n">
        <v>0</v>
      </c>
    </row>
    <row r="34" spans="1:5">
      <c r="A34" s="4" t="s">
        <v>572</v>
      </c>
      <c r="D34" s="5" t="n">
        <v>0</v>
      </c>
      <c r="E34" s="5" t="n">
        <v>0</v>
      </c>
    </row>
    <row r="35" spans="1:5">
      <c r="A35" s="4" t="s">
        <v>91</v>
      </c>
      <c r="D35" s="5" t="n">
        <v>27</v>
      </c>
      <c r="E35" s="5" t="n">
        <v>-224</v>
      </c>
    </row>
    <row r="36" spans="1:5">
      <c r="A36" s="4" t="s">
        <v>580</v>
      </c>
    </row>
    <row r="37" spans="1:5">
      <c r="A37" s="3" t="s">
        <v>568</v>
      </c>
    </row>
    <row r="38" spans="1:5">
      <c r="A38" s="4" t="s">
        <v>92</v>
      </c>
      <c r="D38" s="5" t="n">
        <v>14</v>
      </c>
      <c r="E38" s="5" t="n">
        <v>-139</v>
      </c>
    </row>
    <row r="39" spans="1:5">
      <c r="A39" s="4" t="s">
        <v>573</v>
      </c>
      <c r="D39" s="5" t="n">
        <v>0</v>
      </c>
    </row>
    <row r="40" spans="1:5">
      <c r="A40" s="4" t="s">
        <v>581</v>
      </c>
    </row>
    <row r="41" spans="1:5">
      <c r="A41" s="3" t="s">
        <v>568</v>
      </c>
    </row>
    <row r="42" spans="1:5">
      <c r="A42" s="4" t="s">
        <v>569</v>
      </c>
      <c r="D42" s="5" t="n">
        <v>-1</v>
      </c>
      <c r="E42" s="5" t="n">
        <v>1</v>
      </c>
    </row>
    <row r="43" spans="1:5">
      <c r="A43" s="4" t="s">
        <v>574</v>
      </c>
      <c r="C43" s="5" t="n">
        <v>2</v>
      </c>
      <c r="E43" s="5" t="n">
        <v>2</v>
      </c>
    </row>
    <row r="44" spans="1:5">
      <c r="A44" s="4" t="s">
        <v>582</v>
      </c>
    </row>
    <row r="45" spans="1:5">
      <c r="A45" s="3" t="s">
        <v>568</v>
      </c>
    </row>
    <row r="46" spans="1:5">
      <c r="A46" s="4" t="s">
        <v>570</v>
      </c>
      <c r="D46" s="5" t="n">
        <v>1</v>
      </c>
      <c r="E46" s="5" t="n">
        <v>1</v>
      </c>
    </row>
    <row r="47" spans="1:5">
      <c r="A47" s="4" t="s">
        <v>571</v>
      </c>
      <c r="D47" s="5" t="n">
        <v>0</v>
      </c>
      <c r="E47" s="5" t="n">
        <v>0</v>
      </c>
    </row>
    <row r="48" spans="1:5">
      <c r="A48" s="4" t="s">
        <v>572</v>
      </c>
      <c r="D48" s="5" t="n">
        <v>0</v>
      </c>
      <c r="E48" s="5" t="n">
        <v>0</v>
      </c>
    </row>
    <row r="49" spans="1:5">
      <c r="A49" s="4" t="s">
        <v>91</v>
      </c>
      <c r="D49" s="5" t="n">
        <v>1</v>
      </c>
      <c r="E49" s="5" t="n">
        <v>1</v>
      </c>
    </row>
    <row r="50" spans="1:5">
      <c r="A50" s="4" t="s">
        <v>583</v>
      </c>
    </row>
    <row r="51" spans="1:5">
      <c r="A51" s="3" t="s">
        <v>568</v>
      </c>
    </row>
    <row r="52" spans="1:5">
      <c r="A52" s="4" t="s">
        <v>92</v>
      </c>
      <c r="D52" s="5" t="n">
        <v>1</v>
      </c>
      <c r="E52" s="5" t="n">
        <v>0</v>
      </c>
    </row>
    <row r="53" spans="1:5">
      <c r="A53" s="4" t="s">
        <v>573</v>
      </c>
      <c r="D53" s="5" t="n">
        <v>0</v>
      </c>
    </row>
    <row r="54" spans="1:5">
      <c r="A54" s="4" t="s">
        <v>582</v>
      </c>
    </row>
    <row r="55" spans="1:5">
      <c r="A55" s="3" t="s">
        <v>568</v>
      </c>
    </row>
    <row r="56" spans="1:5">
      <c r="A56" s="4" t="s">
        <v>574</v>
      </c>
      <c r="B56" s="5" t="n">
        <v>-1</v>
      </c>
      <c r="D56" s="5" t="n">
        <v>-1</v>
      </c>
    </row>
    <row r="57" spans="1:5">
      <c r="A57" s="4" t="s">
        <v>584</v>
      </c>
    </row>
    <row r="58" spans="1:5">
      <c r="A58" s="3" t="s">
        <v>568</v>
      </c>
    </row>
    <row r="59" spans="1:5">
      <c r="A59" s="4" t="s">
        <v>569</v>
      </c>
      <c r="D59" s="5" t="n">
        <v>-66</v>
      </c>
      <c r="E59" s="5" t="n">
        <v>-23</v>
      </c>
    </row>
    <row r="60" spans="1:5">
      <c r="A60" s="4" t="s">
        <v>574</v>
      </c>
      <c r="B60" s="5" t="n">
        <v>-131</v>
      </c>
      <c r="C60" s="5" t="n">
        <v>-22</v>
      </c>
      <c r="D60" s="5" t="n">
        <v>-131</v>
      </c>
      <c r="E60" s="5" t="n">
        <v>-22</v>
      </c>
    </row>
    <row r="61" spans="1:5">
      <c r="A61" s="4" t="s">
        <v>585</v>
      </c>
    </row>
    <row r="62" spans="1:5">
      <c r="A62" s="3" t="s">
        <v>568</v>
      </c>
    </row>
    <row r="63" spans="1:5">
      <c r="A63" s="4" t="s">
        <v>570</v>
      </c>
      <c r="D63" s="5" t="n">
        <v>-27</v>
      </c>
      <c r="E63" s="5" t="n">
        <v>4</v>
      </c>
    </row>
    <row r="64" spans="1:5">
      <c r="A64" s="4" t="s">
        <v>571</v>
      </c>
      <c r="D64" s="5" t="n">
        <v>14</v>
      </c>
      <c r="E64" s="5" t="n">
        <v>0</v>
      </c>
    </row>
    <row r="65" spans="1:5">
      <c r="A65" s="4" t="s">
        <v>572</v>
      </c>
      <c r="D65" s="5" t="n">
        <v>0</v>
      </c>
      <c r="E65" s="5" t="n">
        <v>-2</v>
      </c>
    </row>
    <row r="66" spans="1:5">
      <c r="A66" s="4" t="s">
        <v>91</v>
      </c>
      <c r="D66" s="5" t="n">
        <v>-13</v>
      </c>
      <c r="E66" s="5" t="n">
        <v>2</v>
      </c>
    </row>
    <row r="67" spans="1:5">
      <c r="A67" s="4" t="s">
        <v>586</v>
      </c>
    </row>
    <row r="68" spans="1:5">
      <c r="A68" s="3" t="s">
        <v>568</v>
      </c>
    </row>
    <row r="69" spans="1:5">
      <c r="A69" s="4" t="s">
        <v>92</v>
      </c>
      <c r="D69" s="5" t="n">
        <v>-7</v>
      </c>
      <c r="E69" s="5" t="n">
        <v>1</v>
      </c>
    </row>
    <row r="70" spans="1:5">
      <c r="A70" s="4" t="s">
        <v>573</v>
      </c>
      <c r="D70" s="5" t="n">
        <v>-59</v>
      </c>
    </row>
    <row r="71" spans="1:5">
      <c r="A71" s="4" t="s">
        <v>152</v>
      </c>
    </row>
    <row r="72" spans="1:5">
      <c r="A72" s="3" t="s">
        <v>568</v>
      </c>
    </row>
    <row r="73" spans="1:5">
      <c r="A73" s="4" t="s">
        <v>569</v>
      </c>
      <c r="B73" s="5" t="n">
        <v>-1134</v>
      </c>
      <c r="C73" s="5" t="n">
        <v>-585</v>
      </c>
      <c r="D73" s="5" t="n">
        <v>-1219</v>
      </c>
      <c r="E73" s="5" t="n">
        <v>-703</v>
      </c>
    </row>
    <row r="74" spans="1:5">
      <c r="A74" s="4" t="s">
        <v>91</v>
      </c>
      <c r="B74" s="5" t="n">
        <v>-78</v>
      </c>
      <c r="C74" s="5" t="n">
        <v>-202</v>
      </c>
      <c r="D74" s="5" t="n">
        <v>7</v>
      </c>
      <c r="E74" s="5" t="n">
        <v>-84</v>
      </c>
    </row>
    <row r="75" spans="1:5">
      <c r="A75" s="4" t="s">
        <v>574</v>
      </c>
      <c r="B75" s="6" t="n">
        <v>-1271</v>
      </c>
      <c r="C75" s="6" t="n">
        <v>-787</v>
      </c>
      <c r="D75" s="6" t="n">
        <v>-1271</v>
      </c>
      <c r="E75" s="6" t="n">
        <v>-7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60</v>
      </c>
      <c r="D1" s="2" t="s">
        <v>1</v>
      </c>
    </row>
    <row r="2" spans="1:5">
      <c r="B2" s="2" t="s">
        <v>2</v>
      </c>
      <c r="C2" s="2" t="s">
        <v>61</v>
      </c>
      <c r="D2" s="2" t="s">
        <v>2</v>
      </c>
      <c r="E2" s="2" t="s">
        <v>61</v>
      </c>
    </row>
    <row r="3" spans="1:5">
      <c r="A3" s="4" t="s">
        <v>168</v>
      </c>
      <c r="B3" s="7" t="n">
        <v>0.18</v>
      </c>
      <c r="C3" s="7" t="n">
        <v>0.18</v>
      </c>
      <c r="D3" s="7" t="n">
        <v>0.36</v>
      </c>
      <c r="E3" s="7" t="n">
        <v>0.36</v>
      </c>
    </row>
    <row r="4" spans="1:5">
      <c r="A4" s="4" t="s">
        <v>145</v>
      </c>
    </row>
    <row r="5" spans="1:5">
      <c r="A5" s="4" t="s">
        <v>168</v>
      </c>
      <c r="B5" s="7" t="n">
        <v>0.18</v>
      </c>
      <c r="C5" s="7" t="n">
        <v>0.18</v>
      </c>
      <c r="D5" s="7" t="n">
        <v>0.36</v>
      </c>
      <c r="E5" s="7" t="n">
        <v>0.3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87</v>
      </c>
      <c r="B1" s="2" t="s">
        <v>1</v>
      </c>
    </row>
    <row r="2" spans="1:4">
      <c r="B2" s="2" t="s">
        <v>2</v>
      </c>
      <c r="C2" s="2" t="s">
        <v>61</v>
      </c>
      <c r="D2" s="2" t="s">
        <v>98</v>
      </c>
    </row>
    <row r="3" spans="1:4">
      <c r="A3" s="3" t="s">
        <v>588</v>
      </c>
    </row>
    <row r="4" spans="1:4">
      <c r="A4" s="4" t="s">
        <v>127</v>
      </c>
      <c r="B4" s="6" t="n">
        <v>17393</v>
      </c>
      <c r="D4" s="6" t="n">
        <v>17548</v>
      </c>
    </row>
    <row r="5" spans="1:4">
      <c r="A5" s="4" t="s">
        <v>589</v>
      </c>
      <c r="B5" s="5" t="n">
        <v>116</v>
      </c>
      <c r="D5" s="5" t="n">
        <v>110</v>
      </c>
    </row>
    <row r="6" spans="1:4">
      <c r="A6" s="4" t="s">
        <v>342</v>
      </c>
    </row>
    <row r="7" spans="1:4">
      <c r="A7" s="3" t="s">
        <v>588</v>
      </c>
    </row>
    <row r="8" spans="1:4">
      <c r="A8" s="4" t="s">
        <v>127</v>
      </c>
      <c r="B8" s="6" t="n">
        <v>17277</v>
      </c>
      <c r="D8" s="6" t="n">
        <v>17438</v>
      </c>
    </row>
    <row r="9" spans="1:4">
      <c r="A9" s="4" t="s">
        <v>347</v>
      </c>
    </row>
    <row r="10" spans="1:4">
      <c r="A10" s="3" t="s">
        <v>588</v>
      </c>
    </row>
    <row r="11" spans="1:4">
      <c r="A11" s="4" t="s">
        <v>345</v>
      </c>
      <c r="B11" s="4" t="s">
        <v>348</v>
      </c>
      <c r="C11" s="4" t="s">
        <v>3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0</v>
      </c>
      <c r="D1" s="2" t="s">
        <v>1</v>
      </c>
    </row>
    <row r="2" spans="1:5">
      <c r="B2" s="2" t="s">
        <v>2</v>
      </c>
      <c r="C2" s="2" t="s">
        <v>61</v>
      </c>
      <c r="D2" s="2" t="s">
        <v>2</v>
      </c>
      <c r="E2" s="2" t="s">
        <v>61</v>
      </c>
    </row>
    <row r="3" spans="1:5">
      <c r="A3" s="3" t="s">
        <v>236</v>
      </c>
    </row>
    <row r="4" spans="1:5">
      <c r="A4" s="4" t="s">
        <v>75</v>
      </c>
      <c r="B4" s="6" t="n">
        <v>-11</v>
      </c>
      <c r="C4" s="6" t="n">
        <v>-38</v>
      </c>
      <c r="D4" s="6" t="n">
        <v>60</v>
      </c>
      <c r="E4" s="6" t="n">
        <v>-57</v>
      </c>
    </row>
    <row r="5" spans="1:5">
      <c r="A5" s="4" t="s">
        <v>76</v>
      </c>
      <c r="B5" s="5" t="n">
        <v>-2</v>
      </c>
      <c r="C5" s="5" t="n">
        <v>-19</v>
      </c>
      <c r="D5" s="5" t="n">
        <v>37</v>
      </c>
      <c r="E5" s="5" t="n">
        <v>-108</v>
      </c>
    </row>
    <row r="6" spans="1:5">
      <c r="A6" s="4" t="s">
        <v>77</v>
      </c>
      <c r="B6" s="6" t="n">
        <v>-9</v>
      </c>
      <c r="C6" s="6" t="n">
        <v>-19</v>
      </c>
      <c r="D6" s="6" t="n">
        <v>23</v>
      </c>
      <c r="E6" s="6" t="n">
        <v>51</v>
      </c>
    </row>
    <row r="7" spans="1:5">
      <c r="A7" s="4" t="s">
        <v>56</v>
      </c>
    </row>
    <row r="8" spans="1:5">
      <c r="A8" s="3" t="s">
        <v>591</v>
      </c>
    </row>
    <row r="9" spans="1:5">
      <c r="A9" s="4" t="s">
        <v>592</v>
      </c>
      <c r="B9" s="5" t="n">
        <v>515</v>
      </c>
      <c r="C9" s="5" t="n">
        <v>414</v>
      </c>
      <c r="D9" s="5" t="n">
        <v>515</v>
      </c>
      <c r="E9" s="5" t="n">
        <v>417</v>
      </c>
    </row>
    <row r="10" spans="1:5">
      <c r="A10" s="4" t="s">
        <v>593</v>
      </c>
      <c r="B10" s="5" t="n">
        <v>515</v>
      </c>
      <c r="C10" s="5" t="n">
        <v>414</v>
      </c>
      <c r="D10" s="5" t="n">
        <v>516</v>
      </c>
      <c r="E10" s="5" t="n">
        <v>419</v>
      </c>
    </row>
    <row r="11" spans="1:5">
      <c r="A11" s="3" t="s">
        <v>594</v>
      </c>
    </row>
    <row r="12" spans="1:5">
      <c r="A12" s="4" t="s">
        <v>595</v>
      </c>
      <c r="B12" s="7" t="n">
        <v>-0.02</v>
      </c>
      <c r="C12" s="7" t="n">
        <v>-0.05</v>
      </c>
      <c r="D12" s="7" t="n">
        <v>0.04</v>
      </c>
      <c r="E12" s="7" t="n">
        <v>0.12</v>
      </c>
    </row>
    <row r="13" spans="1:5">
      <c r="A13" s="4" t="s">
        <v>596</v>
      </c>
      <c r="B13" s="7" t="n">
        <v>-0.02</v>
      </c>
      <c r="C13" s="7" t="n">
        <v>-0.05</v>
      </c>
      <c r="D13" s="7" t="n">
        <v>0.04</v>
      </c>
      <c r="E13" s="7" t="n">
        <v>0.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1</v>
      </c>
    </row>
    <row r="3" spans="1:3">
      <c r="A3" s="4" t="s">
        <v>598</v>
      </c>
    </row>
    <row r="4" spans="1:3">
      <c r="A4" s="3" t="s">
        <v>599</v>
      </c>
    </row>
    <row r="5" spans="1:3">
      <c r="A5" s="4" t="s">
        <v>600</v>
      </c>
      <c r="B5" s="5" t="n">
        <v>6000000</v>
      </c>
      <c r="C5" s="5" t="n">
        <v>5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98</v>
      </c>
    </row>
    <row r="2" spans="1:3">
      <c r="A2" s="3" t="s">
        <v>602</v>
      </c>
    </row>
    <row r="3" spans="1:3">
      <c r="A3" s="4" t="s">
        <v>87</v>
      </c>
      <c r="B3" s="6" t="n">
        <v>305</v>
      </c>
      <c r="C3" s="6" t="n">
        <v>327</v>
      </c>
    </row>
    <row r="4" spans="1:3">
      <c r="A4" s="4" t="s">
        <v>112</v>
      </c>
      <c r="B4" s="5" t="n">
        <v>47</v>
      </c>
      <c r="C4" s="5" t="n">
        <v>74</v>
      </c>
    </row>
    <row r="5" spans="1:3">
      <c r="A5" s="3" t="s">
        <v>603</v>
      </c>
    </row>
    <row r="6" spans="1:3">
      <c r="A6" s="4" t="s">
        <v>604</v>
      </c>
      <c r="B6" s="5" t="n">
        <v>-50</v>
      </c>
      <c r="C6" s="5" t="n">
        <v>-82</v>
      </c>
    </row>
    <row r="7" spans="1:3">
      <c r="A7" s="4" t="s">
        <v>605</v>
      </c>
    </row>
    <row r="8" spans="1:3">
      <c r="A8" s="3" t="s">
        <v>602</v>
      </c>
    </row>
    <row r="9" spans="1:3">
      <c r="A9" s="4" t="s">
        <v>606</v>
      </c>
      <c r="B9" s="5" t="n">
        <v>47</v>
      </c>
      <c r="C9" s="5" t="n">
        <v>74</v>
      </c>
    </row>
    <row r="10" spans="1:3">
      <c r="A10" s="4" t="s">
        <v>87</v>
      </c>
      <c r="B10" s="5" t="n">
        <v>305</v>
      </c>
      <c r="C10" s="5" t="n">
        <v>327</v>
      </c>
    </row>
    <row r="11" spans="1:3">
      <c r="A11" s="4" t="s">
        <v>112</v>
      </c>
      <c r="B11" s="5" t="n">
        <v>352</v>
      </c>
      <c r="C11" s="5" t="n">
        <v>401</v>
      </c>
    </row>
    <row r="12" spans="1:3">
      <c r="A12" s="3" t="s">
        <v>603</v>
      </c>
    </row>
    <row r="13" spans="1:3">
      <c r="A13" s="4" t="s">
        <v>606</v>
      </c>
      <c r="B13" s="5" t="n">
        <v>-50</v>
      </c>
      <c r="C13" s="5" t="n">
        <v>-82</v>
      </c>
    </row>
    <row r="14" spans="1:3">
      <c r="A14" s="4" t="s">
        <v>604</v>
      </c>
      <c r="B14" s="5" t="n">
        <v>-50</v>
      </c>
      <c r="C14" s="5" t="n">
        <v>-82</v>
      </c>
    </row>
    <row r="15" spans="1:3">
      <c r="A15" s="4" t="s">
        <v>607</v>
      </c>
    </row>
    <row r="16" spans="1:3">
      <c r="A16" s="3" t="s">
        <v>602</v>
      </c>
    </row>
    <row r="17" spans="1:3">
      <c r="A17" s="4" t="s">
        <v>606</v>
      </c>
      <c r="B17" s="5" t="n">
        <v>0</v>
      </c>
      <c r="C17" s="5" t="n">
        <v>0</v>
      </c>
    </row>
    <row r="18" spans="1:3">
      <c r="A18" s="4" t="s">
        <v>87</v>
      </c>
      <c r="B18" s="5" t="n">
        <v>40</v>
      </c>
      <c r="C18" s="5" t="n">
        <v>39</v>
      </c>
    </row>
    <row r="19" spans="1:3">
      <c r="A19" s="4" t="s">
        <v>112</v>
      </c>
      <c r="B19" s="5" t="n">
        <v>40</v>
      </c>
      <c r="C19" s="5" t="n">
        <v>39</v>
      </c>
    </row>
    <row r="20" spans="1:3">
      <c r="A20" s="3" t="s">
        <v>603</v>
      </c>
    </row>
    <row r="21" spans="1:3">
      <c r="A21" s="4" t="s">
        <v>606</v>
      </c>
      <c r="B21" s="5" t="n">
        <v>0</v>
      </c>
      <c r="C21" s="5" t="n">
        <v>0</v>
      </c>
    </row>
    <row r="22" spans="1:3">
      <c r="A22" s="4" t="s">
        <v>604</v>
      </c>
      <c r="B22" s="5" t="n">
        <v>0</v>
      </c>
      <c r="C22" s="5" t="n">
        <v>0</v>
      </c>
    </row>
    <row r="23" spans="1:3">
      <c r="A23" s="4" t="s">
        <v>608</v>
      </c>
    </row>
    <row r="24" spans="1:3">
      <c r="A24" s="3" t="s">
        <v>602</v>
      </c>
    </row>
    <row r="25" spans="1:3">
      <c r="A25" s="4" t="s">
        <v>606</v>
      </c>
      <c r="B25" s="5" t="n">
        <v>47</v>
      </c>
      <c r="C25" s="5" t="n">
        <v>74</v>
      </c>
    </row>
    <row r="26" spans="1:3">
      <c r="A26" s="4" t="s">
        <v>87</v>
      </c>
      <c r="B26" s="5" t="n">
        <v>0</v>
      </c>
      <c r="C26" s="5" t="n">
        <v>0</v>
      </c>
    </row>
    <row r="27" spans="1:3">
      <c r="A27" s="4" t="s">
        <v>112</v>
      </c>
      <c r="B27" s="5" t="n">
        <v>47</v>
      </c>
      <c r="C27" s="5" t="n">
        <v>74</v>
      </c>
    </row>
    <row r="28" spans="1:3">
      <c r="A28" s="3" t="s">
        <v>603</v>
      </c>
    </row>
    <row r="29" spans="1:3">
      <c r="A29" s="4" t="s">
        <v>606</v>
      </c>
      <c r="B29" s="5" t="n">
        <v>-50</v>
      </c>
      <c r="C29" s="5" t="n">
        <v>-82</v>
      </c>
    </row>
    <row r="30" spans="1:3">
      <c r="A30" s="4" t="s">
        <v>604</v>
      </c>
      <c r="B30" s="5" t="n">
        <v>-50</v>
      </c>
      <c r="C30" s="5" t="n">
        <v>-82</v>
      </c>
    </row>
    <row r="31" spans="1:3">
      <c r="A31" s="4" t="s">
        <v>609</v>
      </c>
    </row>
    <row r="32" spans="1:3">
      <c r="A32" s="3" t="s">
        <v>602</v>
      </c>
    </row>
    <row r="33" spans="1:3">
      <c r="A33" s="4" t="s">
        <v>606</v>
      </c>
      <c r="B33" s="5" t="n">
        <v>0</v>
      </c>
      <c r="C33" s="5" t="n">
        <v>0</v>
      </c>
    </row>
    <row r="34" spans="1:3">
      <c r="A34" s="4" t="s">
        <v>87</v>
      </c>
      <c r="B34" s="5" t="n">
        <v>265</v>
      </c>
      <c r="C34" s="5" t="n">
        <v>288</v>
      </c>
    </row>
    <row r="35" spans="1:3">
      <c r="A35" s="4" t="s">
        <v>112</v>
      </c>
      <c r="B35" s="5" t="n">
        <v>265</v>
      </c>
      <c r="C35" s="5" t="n">
        <v>288</v>
      </c>
    </row>
    <row r="36" spans="1:3">
      <c r="A36" s="3" t="s">
        <v>603</v>
      </c>
    </row>
    <row r="37" spans="1:3">
      <c r="A37" s="4" t="s">
        <v>606</v>
      </c>
      <c r="B37" s="5" t="n">
        <v>0</v>
      </c>
      <c r="C37" s="5" t="n">
        <v>0</v>
      </c>
    </row>
    <row r="38" spans="1:3">
      <c r="A38" s="4" t="s">
        <v>604</v>
      </c>
      <c r="B38" s="6" t="n">
        <v>0</v>
      </c>
      <c r="C3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61</v>
      </c>
    </row>
    <row r="3" spans="1:3">
      <c r="A3" s="3" t="s">
        <v>611</v>
      </c>
    </row>
    <row r="4" spans="1:3">
      <c r="A4" s="4" t="s">
        <v>612</v>
      </c>
      <c r="B4" s="6" t="n">
        <v>288</v>
      </c>
      <c r="C4" s="6" t="n">
        <v>304</v>
      </c>
    </row>
    <row r="5" spans="1:3">
      <c r="A5" s="4" t="s">
        <v>613</v>
      </c>
      <c r="B5" s="5" t="n">
        <v>7</v>
      </c>
      <c r="C5" s="5" t="n">
        <v>36</v>
      </c>
    </row>
    <row r="6" spans="1:3">
      <c r="A6" s="4" t="s">
        <v>614</v>
      </c>
      <c r="B6" s="5" t="n">
        <v>-31</v>
      </c>
      <c r="C6" s="5" t="n">
        <v>-30</v>
      </c>
    </row>
    <row r="7" spans="1:3">
      <c r="A7" s="4" t="s">
        <v>615</v>
      </c>
      <c r="B7" s="5" t="n">
        <v>1</v>
      </c>
      <c r="C7" s="5" t="n">
        <v>0</v>
      </c>
    </row>
    <row r="8" spans="1:3">
      <c r="A8" s="4" t="s">
        <v>616</v>
      </c>
      <c r="B8" s="6" t="n">
        <v>265</v>
      </c>
      <c r="C8" s="6" t="n">
        <v>3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17</v>
      </c>
      <c r="B1" s="2" t="s">
        <v>1</v>
      </c>
      <c r="C1" s="2" t="s">
        <v>390</v>
      </c>
    </row>
    <row r="2" spans="1:3">
      <c r="B2" s="2" t="s">
        <v>2</v>
      </c>
      <c r="C2" s="2" t="s">
        <v>98</v>
      </c>
    </row>
    <row r="3" spans="1:3">
      <c r="A3" s="3" t="s">
        <v>618</v>
      </c>
    </row>
    <row r="4" spans="1:3">
      <c r="A4" s="4" t="s">
        <v>619</v>
      </c>
      <c r="B4" s="6" t="n">
        <v>5400000000</v>
      </c>
      <c r="C4" s="6" t="n">
        <v>6400000000</v>
      </c>
    </row>
    <row r="5" spans="1:3">
      <c r="A5" s="4" t="s">
        <v>620</v>
      </c>
      <c r="B5" s="5" t="n">
        <v>2200000000</v>
      </c>
      <c r="C5" s="5" t="n">
        <v>2800000000</v>
      </c>
    </row>
    <row r="6" spans="1:3">
      <c r="A6" s="4" t="s">
        <v>621</v>
      </c>
      <c r="B6" s="5" t="n">
        <v>2000000</v>
      </c>
    </row>
    <row r="7" spans="1:3">
      <c r="A7" s="4" t="s">
        <v>104</v>
      </c>
    </row>
    <row r="8" spans="1:3">
      <c r="A8" s="3" t="s">
        <v>618</v>
      </c>
    </row>
    <row r="9" spans="1:3">
      <c r="A9" s="4" t="s">
        <v>622</v>
      </c>
      <c r="B9" s="5" t="n">
        <v>42000000</v>
      </c>
      <c r="C9" s="5" t="n">
        <v>67000000</v>
      </c>
    </row>
    <row r="10" spans="1:3">
      <c r="A10" s="4" t="s">
        <v>110</v>
      </c>
    </row>
    <row r="11" spans="1:3">
      <c r="A11" s="3" t="s">
        <v>618</v>
      </c>
    </row>
    <row r="12" spans="1:3">
      <c r="A12" s="4" t="s">
        <v>622</v>
      </c>
      <c r="B12" s="5" t="n">
        <v>5000000</v>
      </c>
      <c r="C12" s="5" t="n">
        <v>7000000</v>
      </c>
    </row>
    <row r="13" spans="1:3">
      <c r="A13" s="4" t="s">
        <v>117</v>
      </c>
    </row>
    <row r="14" spans="1:3">
      <c r="A14" s="3" t="s">
        <v>618</v>
      </c>
    </row>
    <row r="15" spans="1:3">
      <c r="A15" s="4" t="s">
        <v>623</v>
      </c>
      <c r="B15" s="5" t="n">
        <v>47000000</v>
      </c>
      <c r="C15" s="5" t="n">
        <v>79000000</v>
      </c>
    </row>
    <row r="16" spans="1:3">
      <c r="A16" s="4" t="s">
        <v>121</v>
      </c>
    </row>
    <row r="17" spans="1:3">
      <c r="A17" s="3" t="s">
        <v>618</v>
      </c>
    </row>
    <row r="18" spans="1:3">
      <c r="A18" s="4" t="s">
        <v>623</v>
      </c>
      <c r="B18" s="6" t="n">
        <v>3000000</v>
      </c>
      <c r="C18" s="6" t="n">
        <v>3000000</v>
      </c>
    </row>
    <row r="19" spans="1:3">
      <c r="A19" s="4" t="s">
        <v>624</v>
      </c>
    </row>
    <row r="20" spans="1:3">
      <c r="A20" s="3" t="s">
        <v>618</v>
      </c>
    </row>
    <row r="21" spans="1:3">
      <c r="A21" s="4" t="s">
        <v>625</v>
      </c>
      <c r="B21" s="4" t="s">
        <v>417</v>
      </c>
      <c r="C21" s="4" t="s">
        <v>375</v>
      </c>
    </row>
    <row r="22" spans="1:3">
      <c r="A22" s="4" t="s">
        <v>138</v>
      </c>
    </row>
    <row r="23" spans="1:3">
      <c r="A23" s="3" t="s">
        <v>618</v>
      </c>
    </row>
    <row r="24" spans="1:3">
      <c r="A24" s="4" t="s">
        <v>87</v>
      </c>
      <c r="B24" s="6" t="n">
        <v>117000000</v>
      </c>
      <c r="C24" s="6" t="n">
        <v>149000000</v>
      </c>
    </row>
    <row r="25" spans="1:3">
      <c r="A25" s="4" t="s">
        <v>626</v>
      </c>
    </row>
    <row r="26" spans="1:3">
      <c r="A26" s="3" t="s">
        <v>618</v>
      </c>
    </row>
    <row r="27" spans="1:3">
      <c r="A27" s="4" t="s">
        <v>627</v>
      </c>
      <c r="B27"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8</v>
      </c>
      <c r="B1" s="2" t="s">
        <v>60</v>
      </c>
      <c r="D1" s="2" t="s">
        <v>1</v>
      </c>
    </row>
    <row r="2" spans="1:6">
      <c r="B2" s="2" t="s">
        <v>2</v>
      </c>
      <c r="C2" s="2" t="s">
        <v>61</v>
      </c>
      <c r="D2" s="2" t="s">
        <v>2</v>
      </c>
      <c r="E2" s="2" t="s">
        <v>61</v>
      </c>
      <c r="F2" s="2" t="s">
        <v>98</v>
      </c>
    </row>
    <row r="3" spans="1:6">
      <c r="A3" s="3" t="s">
        <v>629</v>
      </c>
    </row>
    <row r="4" spans="1:6">
      <c r="A4" s="4" t="s">
        <v>630</v>
      </c>
      <c r="B4" s="6" t="n">
        <v>1</v>
      </c>
      <c r="D4" s="6" t="n">
        <v>1</v>
      </c>
      <c r="F4" s="6" t="n">
        <v>0</v>
      </c>
    </row>
    <row r="5" spans="1:6">
      <c r="A5" s="4" t="s">
        <v>631</v>
      </c>
      <c r="B5" s="5" t="n">
        <v>0</v>
      </c>
      <c r="D5" s="5" t="n">
        <v>0</v>
      </c>
      <c r="F5" s="5" t="n">
        <v>0</v>
      </c>
    </row>
    <row r="6" spans="1:6">
      <c r="A6" s="4" t="s">
        <v>632</v>
      </c>
      <c r="B6" s="5" t="n">
        <v>40</v>
      </c>
      <c r="D6" s="5" t="n">
        <v>40</v>
      </c>
      <c r="F6" s="5" t="n">
        <v>39</v>
      </c>
    </row>
    <row r="7" spans="1:6">
      <c r="A7" s="4" t="s">
        <v>633</v>
      </c>
      <c r="B7" s="5" t="n">
        <v>40</v>
      </c>
      <c r="D7" s="5" t="n">
        <v>40</v>
      </c>
      <c r="F7" s="5" t="n">
        <v>39</v>
      </c>
    </row>
    <row r="8" spans="1:6">
      <c r="A8" s="4" t="s">
        <v>634</v>
      </c>
      <c r="B8" s="5" t="n">
        <v>304</v>
      </c>
      <c r="D8" s="5" t="n">
        <v>304</v>
      </c>
      <c r="F8" s="5" t="n">
        <v>327</v>
      </c>
    </row>
    <row r="9" spans="1:6">
      <c r="A9" s="4" t="s">
        <v>635</v>
      </c>
      <c r="B9" s="5" t="n">
        <v>305</v>
      </c>
      <c r="D9" s="5" t="n">
        <v>305</v>
      </c>
      <c r="F9" s="5" t="n">
        <v>327</v>
      </c>
    </row>
    <row r="10" spans="1:6">
      <c r="A10" s="4" t="s">
        <v>636</v>
      </c>
      <c r="B10" s="5" t="n">
        <v>-9</v>
      </c>
      <c r="C10" s="6" t="n">
        <v>11</v>
      </c>
      <c r="D10" s="5" t="n">
        <v>1</v>
      </c>
      <c r="E10" s="6" t="n">
        <v>-3</v>
      </c>
    </row>
    <row r="11" spans="1:6">
      <c r="A11" s="4" t="s">
        <v>637</v>
      </c>
    </row>
    <row r="12" spans="1:6">
      <c r="A12" s="3" t="s">
        <v>629</v>
      </c>
    </row>
    <row r="13" spans="1:6">
      <c r="A13" s="4" t="s">
        <v>638</v>
      </c>
      <c r="B13" s="5" t="n">
        <v>264</v>
      </c>
      <c r="D13" s="5" t="n">
        <v>264</v>
      </c>
      <c r="F13" s="5" t="n">
        <v>288</v>
      </c>
    </row>
    <row r="14" spans="1:6">
      <c r="A14" s="4" t="s">
        <v>630</v>
      </c>
      <c r="B14" s="5" t="n">
        <v>1</v>
      </c>
      <c r="D14" s="5" t="n">
        <v>1</v>
      </c>
      <c r="F14" s="5" t="n">
        <v>0</v>
      </c>
    </row>
    <row r="15" spans="1:6">
      <c r="A15" s="4" t="s">
        <v>631</v>
      </c>
      <c r="B15" s="5" t="n">
        <v>0</v>
      </c>
      <c r="D15" s="5" t="n">
        <v>0</v>
      </c>
      <c r="F15" s="5" t="n">
        <v>0</v>
      </c>
    </row>
    <row r="16" spans="1:6">
      <c r="A16" s="4" t="s">
        <v>87</v>
      </c>
      <c r="B16" s="6" t="n">
        <v>265</v>
      </c>
      <c r="D16" s="6" t="n">
        <v>265</v>
      </c>
      <c r="F16" s="6" t="n">
        <v>288</v>
      </c>
    </row>
    <row r="17" spans="1:6">
      <c r="A17" s="4" t="s">
        <v>625</v>
      </c>
      <c r="D17" s="4" t="s">
        <v>6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98</v>
      </c>
    </row>
    <row r="2" spans="1:3">
      <c r="A2" s="3" t="s">
        <v>641</v>
      </c>
    </row>
    <row r="3" spans="1:3">
      <c r="A3" s="4" t="s">
        <v>642</v>
      </c>
      <c r="B3" s="6" t="n">
        <v>47</v>
      </c>
      <c r="C3" s="6" t="n">
        <v>74</v>
      </c>
    </row>
    <row r="4" spans="1:3">
      <c r="A4" s="4" t="s">
        <v>643</v>
      </c>
      <c r="B4" s="5" t="n">
        <v>-50</v>
      </c>
      <c r="C4" s="5" t="n">
        <v>-82</v>
      </c>
    </row>
    <row r="5" spans="1:3">
      <c r="A5" s="4" t="s">
        <v>644</v>
      </c>
    </row>
    <row r="6" spans="1:3">
      <c r="A6" s="3" t="s">
        <v>641</v>
      </c>
    </row>
    <row r="7" spans="1:3">
      <c r="A7" s="4" t="s">
        <v>642</v>
      </c>
      <c r="B7" s="5" t="n">
        <v>0</v>
      </c>
      <c r="C7" s="5" t="n">
        <v>0</v>
      </c>
    </row>
    <row r="8" spans="1:3">
      <c r="A8" s="4" t="s">
        <v>643</v>
      </c>
      <c r="B8" s="5" t="n">
        <v>-4</v>
      </c>
      <c r="C8" s="5" t="n">
        <v>-7</v>
      </c>
    </row>
    <row r="9" spans="1:3">
      <c r="A9" s="4" t="s">
        <v>645</v>
      </c>
    </row>
    <row r="10" spans="1:3">
      <c r="A10" s="3" t="s">
        <v>641</v>
      </c>
    </row>
    <row r="11" spans="1:3">
      <c r="A11" s="4" t="s">
        <v>642</v>
      </c>
      <c r="B11" s="5" t="n">
        <v>45</v>
      </c>
      <c r="C11" s="5" t="n">
        <v>74</v>
      </c>
    </row>
    <row r="12" spans="1:3">
      <c r="A12" s="4" t="s">
        <v>643</v>
      </c>
      <c r="B12" s="5" t="n">
        <v>-46</v>
      </c>
      <c r="C12" s="5" t="n">
        <v>-75</v>
      </c>
    </row>
    <row r="13" spans="1:3">
      <c r="A13" s="4" t="s">
        <v>646</v>
      </c>
    </row>
    <row r="14" spans="1:3">
      <c r="A14" s="3" t="s">
        <v>641</v>
      </c>
    </row>
    <row r="15" spans="1:3">
      <c r="A15" s="4" t="s">
        <v>642</v>
      </c>
      <c r="B15" s="5" t="n">
        <v>2</v>
      </c>
      <c r="C15" s="5" t="n">
        <v>0</v>
      </c>
    </row>
    <row r="16" spans="1:3">
      <c r="A16" s="4" t="s">
        <v>643</v>
      </c>
      <c r="B16" s="6" t="n">
        <v>0</v>
      </c>
      <c r="C1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47</v>
      </c>
      <c r="B1" s="2" t="s">
        <v>60</v>
      </c>
      <c r="D1" s="2" t="s">
        <v>1</v>
      </c>
    </row>
    <row r="2" spans="1:5">
      <c r="B2" s="2" t="s">
        <v>2</v>
      </c>
      <c r="C2" s="2" t="s">
        <v>61</v>
      </c>
      <c r="D2" s="2" t="s">
        <v>2</v>
      </c>
      <c r="E2" s="2" t="s">
        <v>61</v>
      </c>
    </row>
    <row r="3" spans="1:5">
      <c r="A3" s="3" t="s">
        <v>618</v>
      </c>
    </row>
    <row r="4" spans="1:5">
      <c r="A4" s="4" t="s">
        <v>648</v>
      </c>
      <c r="B4" s="6" t="n">
        <v>-3</v>
      </c>
      <c r="D4" s="6" t="n">
        <v>1</v>
      </c>
    </row>
    <row r="5" spans="1:5">
      <c r="A5" s="4" t="s">
        <v>648</v>
      </c>
      <c r="C5" s="6" t="n">
        <v>-6</v>
      </c>
      <c r="E5" s="6" t="n">
        <v>1</v>
      </c>
    </row>
    <row r="6" spans="1:5">
      <c r="A6" s="4" t="s">
        <v>649</v>
      </c>
    </row>
    <row r="7" spans="1:5">
      <c r="A7" s="3" t="s">
        <v>618</v>
      </c>
    </row>
    <row r="8" spans="1:5">
      <c r="A8" s="4" t="s">
        <v>648</v>
      </c>
      <c r="B8" s="5" t="n">
        <v>-4</v>
      </c>
      <c r="D8" s="5" t="n">
        <v>1</v>
      </c>
    </row>
    <row r="9" spans="1:5">
      <c r="A9" s="4" t="s">
        <v>648</v>
      </c>
      <c r="C9" s="5" t="n">
        <v>-7</v>
      </c>
      <c r="E9" s="5" t="n">
        <v>1</v>
      </c>
    </row>
    <row r="10" spans="1:5">
      <c r="A10" s="4" t="s">
        <v>650</v>
      </c>
      <c r="B10" s="6" t="n">
        <v>0</v>
      </c>
      <c r="D10" s="6" t="n">
        <v>0</v>
      </c>
    </row>
    <row r="11" spans="1:5">
      <c r="A11" s="4" t="s">
        <v>650</v>
      </c>
      <c r="C11" s="6" t="n">
        <v>0</v>
      </c>
      <c r="E11"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0</v>
      </c>
      <c r="D1" s="2" t="s">
        <v>1</v>
      </c>
    </row>
    <row r="2" spans="1:5">
      <c r="B2" s="2" t="s">
        <v>2</v>
      </c>
      <c r="C2" s="2" t="s">
        <v>61</v>
      </c>
      <c r="D2" s="2" t="s">
        <v>2</v>
      </c>
      <c r="E2" s="2" t="s">
        <v>61</v>
      </c>
    </row>
    <row r="3" spans="1:5">
      <c r="A3" s="3" t="s">
        <v>652</v>
      </c>
    </row>
    <row r="4" spans="1:5">
      <c r="A4" s="4" t="s">
        <v>653</v>
      </c>
      <c r="B4" s="6" t="n">
        <v>2000000</v>
      </c>
      <c r="C4" s="6" t="n">
        <v>30000000</v>
      </c>
    </row>
    <row r="5" spans="1:5">
      <c r="A5" s="4" t="s">
        <v>654</v>
      </c>
      <c r="D5" s="6" t="n">
        <v>0</v>
      </c>
      <c r="E5" s="6" t="n">
        <v>-10000000</v>
      </c>
    </row>
    <row r="6" spans="1:5">
      <c r="A6" s="4" t="s">
        <v>655</v>
      </c>
    </row>
    <row r="7" spans="1:5">
      <c r="A7" s="3" t="s">
        <v>652</v>
      </c>
    </row>
    <row r="8" spans="1:5">
      <c r="A8" s="4" t="s">
        <v>144</v>
      </c>
      <c r="B8" s="5" t="n">
        <v>-10000000</v>
      </c>
      <c r="C8" s="5" t="n">
        <v>-10000000</v>
      </c>
      <c r="D8" s="5" t="n">
        <v>-7000000</v>
      </c>
      <c r="E8" s="5" t="n">
        <v>7000000</v>
      </c>
    </row>
    <row r="9" spans="1:5">
      <c r="A9" s="4" t="s">
        <v>656</v>
      </c>
    </row>
    <row r="10" spans="1:5">
      <c r="A10" s="3" t="s">
        <v>652</v>
      </c>
    </row>
    <row r="11" spans="1:5">
      <c r="A11" s="4" t="s">
        <v>657</v>
      </c>
      <c r="B11" s="5" t="n">
        <v>-8000000</v>
      </c>
      <c r="C11" s="5" t="n">
        <v>-37000000</v>
      </c>
      <c r="D11" s="5" t="n">
        <v>-5000000</v>
      </c>
      <c r="E11" s="5" t="n">
        <v>4000000</v>
      </c>
    </row>
    <row r="12" spans="1:5">
      <c r="A12" s="4" t="s">
        <v>658</v>
      </c>
    </row>
    <row r="13" spans="1:5">
      <c r="A13" s="3" t="s">
        <v>652</v>
      </c>
    </row>
    <row r="14" spans="1:5">
      <c r="A14" s="4" t="s">
        <v>657</v>
      </c>
      <c r="B14" s="5" t="n">
        <v>-3000000</v>
      </c>
      <c r="C14" s="5" t="n">
        <v>26000000</v>
      </c>
      <c r="D14" s="5" t="n">
        <v>-4000000</v>
      </c>
      <c r="E14" s="5" t="n">
        <v>2000000</v>
      </c>
    </row>
    <row r="15" spans="1:5">
      <c r="A15" s="4" t="s">
        <v>659</v>
      </c>
    </row>
    <row r="16" spans="1:5">
      <c r="A16" s="3" t="s">
        <v>652</v>
      </c>
    </row>
    <row r="17" spans="1:5">
      <c r="A17" s="4" t="s">
        <v>657</v>
      </c>
      <c r="B17" s="5" t="n">
        <v>-2000000</v>
      </c>
      <c r="C17" s="5" t="n">
        <v>1000000</v>
      </c>
      <c r="D17" s="5" t="n">
        <v>0</v>
      </c>
      <c r="E17" s="5" t="n">
        <v>1000000</v>
      </c>
    </row>
    <row r="18" spans="1:5">
      <c r="A18" s="4" t="s">
        <v>660</v>
      </c>
    </row>
    <row r="19" spans="1:5">
      <c r="A19" s="3" t="s">
        <v>652</v>
      </c>
    </row>
    <row r="20" spans="1:5">
      <c r="A20" s="4" t="s">
        <v>657</v>
      </c>
      <c r="B20" s="6" t="n">
        <v>3000000</v>
      </c>
      <c r="C20" s="6" t="n">
        <v>0</v>
      </c>
      <c r="D20" s="6" t="n">
        <v>2000000</v>
      </c>
      <c r="E20"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9</v>
      </c>
      <c r="B1" s="2" t="s">
        <v>1</v>
      </c>
    </row>
    <row r="2" spans="1:4">
      <c r="B2" s="2" t="s">
        <v>2</v>
      </c>
      <c r="D2" s="2" t="s">
        <v>61</v>
      </c>
    </row>
    <row r="3" spans="1:4">
      <c r="A3" s="3" t="s">
        <v>170</v>
      </c>
    </row>
    <row r="4" spans="1:4">
      <c r="A4" s="4" t="s">
        <v>75</v>
      </c>
      <c r="B4" s="6" t="n">
        <v>60</v>
      </c>
      <c r="D4" s="6" t="n">
        <v>-57</v>
      </c>
    </row>
    <row r="5" spans="1:4">
      <c r="A5" s="3" t="s">
        <v>171</v>
      </c>
    </row>
    <row r="6" spans="1:4">
      <c r="A6" s="4" t="s">
        <v>172</v>
      </c>
      <c r="B6" s="5" t="n">
        <v>709</v>
      </c>
      <c r="D6" s="5" t="n">
        <v>780</v>
      </c>
    </row>
    <row r="7" spans="1:4">
      <c r="A7" s="4" t="s">
        <v>173</v>
      </c>
      <c r="B7" s="5" t="n">
        <v>136</v>
      </c>
      <c r="D7" s="5" t="n">
        <v>0</v>
      </c>
    </row>
    <row r="8" spans="1:4">
      <c r="A8" s="4" t="s">
        <v>174</v>
      </c>
      <c r="B8" s="5" t="n">
        <v>-37</v>
      </c>
      <c r="D8" s="5" t="n">
        <v>-300</v>
      </c>
    </row>
    <row r="9" spans="1:4">
      <c r="A9" s="3" t="s">
        <v>175</v>
      </c>
    </row>
    <row r="10" spans="1:4">
      <c r="A10" s="4" t="s">
        <v>176</v>
      </c>
      <c r="B10" s="5" t="n">
        <v>-227</v>
      </c>
      <c r="D10" s="5" t="n">
        <v>-35</v>
      </c>
    </row>
    <row r="11" spans="1:4">
      <c r="A11" s="4" t="s">
        <v>177</v>
      </c>
      <c r="B11" s="5" t="n">
        <v>-303</v>
      </c>
      <c r="D11" s="5" t="n">
        <v>-282</v>
      </c>
    </row>
    <row r="12" spans="1:4">
      <c r="A12" s="4" t="s">
        <v>114</v>
      </c>
      <c r="B12" s="5" t="n">
        <v>46</v>
      </c>
      <c r="D12" s="5" t="n">
        <v>318</v>
      </c>
    </row>
    <row r="13" spans="1:4">
      <c r="A13" s="4" t="s">
        <v>116</v>
      </c>
      <c r="B13" s="5" t="n">
        <v>422</v>
      </c>
      <c r="D13" s="5" t="n">
        <v>-137</v>
      </c>
    </row>
    <row r="14" spans="1:4">
      <c r="A14" s="4" t="s">
        <v>109</v>
      </c>
      <c r="B14" s="5" t="n">
        <v>-29</v>
      </c>
      <c r="D14" s="5" t="n">
        <v>126</v>
      </c>
    </row>
    <row r="15" spans="1:4">
      <c r="A15" s="4" t="s">
        <v>178</v>
      </c>
      <c r="B15" s="5" t="n">
        <v>-368</v>
      </c>
      <c r="D15" s="5" t="n">
        <v>20</v>
      </c>
    </row>
    <row r="16" spans="1:4">
      <c r="A16" s="4" t="s">
        <v>179</v>
      </c>
      <c r="B16" s="5" t="n">
        <v>409</v>
      </c>
      <c r="D16" s="5" t="n">
        <v>433</v>
      </c>
    </row>
    <row r="17" spans="1:4">
      <c r="A17" s="3" t="s">
        <v>180</v>
      </c>
    </row>
    <row r="18" spans="1:4">
      <c r="A18" s="4" t="s">
        <v>181</v>
      </c>
      <c r="B18" s="5" t="n">
        <v>-594</v>
      </c>
      <c r="D18" s="5" t="n">
        <v>-411</v>
      </c>
    </row>
    <row r="19" spans="1:4">
      <c r="A19" s="4" t="s">
        <v>182</v>
      </c>
      <c r="B19" s="5" t="n">
        <v>121</v>
      </c>
      <c r="D19" s="5" t="n">
        <v>181</v>
      </c>
    </row>
    <row r="20" spans="1:4">
      <c r="A20" s="4" t="s">
        <v>183</v>
      </c>
      <c r="B20" s="5" t="n">
        <v>-69</v>
      </c>
      <c r="D20" s="5" t="n">
        <v>0</v>
      </c>
    </row>
    <row r="21" spans="1:4">
      <c r="A21" s="4" t="s">
        <v>184</v>
      </c>
      <c r="B21" s="5" t="n">
        <v>-21</v>
      </c>
      <c r="D21" s="5" t="n">
        <v>68</v>
      </c>
    </row>
    <row r="22" spans="1:4">
      <c r="A22" s="4" t="s">
        <v>185</v>
      </c>
      <c r="B22" s="5" t="n">
        <v>-563</v>
      </c>
      <c r="D22" s="5" t="n">
        <v>-162</v>
      </c>
    </row>
    <row r="23" spans="1:4">
      <c r="A23" s="3" t="s">
        <v>186</v>
      </c>
    </row>
    <row r="24" spans="1:4">
      <c r="A24" s="4" t="s">
        <v>187</v>
      </c>
      <c r="B24" s="5" t="n">
        <v>-41</v>
      </c>
      <c r="D24" s="5" t="n">
        <v>-300</v>
      </c>
    </row>
    <row r="25" spans="1:4">
      <c r="A25" s="4" t="s">
        <v>188</v>
      </c>
      <c r="B25" s="5" t="n">
        <v>-25</v>
      </c>
      <c r="D25" s="5" t="n">
        <v>-648</v>
      </c>
    </row>
    <row r="26" spans="1:4">
      <c r="A26" s="4" t="s">
        <v>189</v>
      </c>
      <c r="B26" s="5" t="n">
        <v>-185</v>
      </c>
      <c r="D26" s="5" t="n">
        <v>-150</v>
      </c>
    </row>
    <row r="27" spans="1:4">
      <c r="A27" s="4" t="s">
        <v>190</v>
      </c>
      <c r="B27" s="5" t="n">
        <v>-188</v>
      </c>
      <c r="D27" s="5" t="n">
        <v>-253</v>
      </c>
    </row>
    <row r="28" spans="1:4">
      <c r="A28" s="4" t="s">
        <v>191</v>
      </c>
      <c r="B28" s="5" t="n">
        <v>0</v>
      </c>
      <c r="D28" s="5" t="n">
        <v>-387</v>
      </c>
    </row>
    <row r="29" spans="1:4">
      <c r="A29" s="4" t="s">
        <v>192</v>
      </c>
      <c r="B29" s="5" t="n">
        <v>0</v>
      </c>
      <c r="D29" s="5" t="n">
        <v>-638</v>
      </c>
    </row>
    <row r="30" spans="1:4">
      <c r="A30" s="4" t="s">
        <v>193</v>
      </c>
      <c r="B30" s="5" t="n">
        <v>12</v>
      </c>
      <c r="D30" s="5" t="n">
        <v>4</v>
      </c>
    </row>
    <row r="31" spans="1:4">
      <c r="A31" s="4" t="s">
        <v>194</v>
      </c>
      <c r="B31" s="5" t="n">
        <v>-427</v>
      </c>
      <c r="D31" s="5" t="n">
        <v>-2372</v>
      </c>
    </row>
    <row r="32" spans="1:4">
      <c r="A32" s="4" t="s">
        <v>195</v>
      </c>
      <c r="B32" s="5" t="n">
        <v>-4</v>
      </c>
      <c r="D32" s="5" t="n">
        <v>-50</v>
      </c>
    </row>
    <row r="33" spans="1:4">
      <c r="A33" s="4" t="s">
        <v>196</v>
      </c>
      <c r="B33" s="5" t="n">
        <v>-585</v>
      </c>
      <c r="D33" s="5" t="n">
        <v>-2151</v>
      </c>
    </row>
    <row r="34" spans="1:4">
      <c r="A34" s="4" t="s">
        <v>197</v>
      </c>
      <c r="B34" s="5" t="n">
        <v>3723</v>
      </c>
      <c r="C34" s="4" t="s">
        <v>101</v>
      </c>
      <c r="D34" s="5" t="n">
        <v>7030</v>
      </c>
    </row>
    <row r="35" spans="1:4">
      <c r="A35" s="4" t="s">
        <v>198</v>
      </c>
      <c r="B35" s="5" t="n">
        <v>3138</v>
      </c>
      <c r="C35" s="4" t="s">
        <v>101</v>
      </c>
      <c r="D35" s="5" t="n">
        <v>4879</v>
      </c>
    </row>
    <row r="36" spans="1:4">
      <c r="A36" s="3" t="s">
        <v>199</v>
      </c>
    </row>
    <row r="37" spans="1:4">
      <c r="A37" s="4" t="s">
        <v>200</v>
      </c>
      <c r="B37" s="5" t="n">
        <v>183</v>
      </c>
      <c r="D37" s="5" t="n">
        <v>218</v>
      </c>
    </row>
    <row r="38" spans="1:4">
      <c r="A38" s="4" t="s">
        <v>201</v>
      </c>
      <c r="B38" s="6" t="n">
        <v>137</v>
      </c>
      <c r="D38" s="6" t="n">
        <v>157</v>
      </c>
    </row>
    <row r="39" spans="1:4"/>
    <row r="40" spans="1:4">
      <c r="A40" s="4" t="s">
        <v>101</v>
      </c>
      <c r="B40" s="4" t="s">
        <v>131</v>
      </c>
    </row>
  </sheetData>
  <mergeCells count="5">
    <mergeCell ref="A1:A2"/>
    <mergeCell ref="B1:D1"/>
    <mergeCell ref="B2:C2"/>
    <mergeCell ref="A39:D39"/>
    <mergeCell ref="B40:D4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61</v>
      </c>
      <c r="B1" s="2" t="s">
        <v>1</v>
      </c>
    </row>
    <row r="2" spans="1:2">
      <c r="B2" s="2" t="s">
        <v>662</v>
      </c>
    </row>
    <row r="3" spans="1:2">
      <c r="A3" s="3" t="s">
        <v>243</v>
      </c>
    </row>
    <row r="4" spans="1:2">
      <c r="A4" s="4" t="s">
        <v>663</v>
      </c>
      <c r="B4" s="5"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60</v>
      </c>
      <c r="D1" s="2" t="s">
        <v>1</v>
      </c>
    </row>
    <row r="2" spans="1:5">
      <c r="B2" s="2" t="s">
        <v>2</v>
      </c>
      <c r="C2" s="2" t="s">
        <v>61</v>
      </c>
      <c r="D2" s="2" t="s">
        <v>2</v>
      </c>
      <c r="E2" s="2" t="s">
        <v>61</v>
      </c>
    </row>
    <row r="3" spans="1:5">
      <c r="A3" s="3" t="s">
        <v>665</v>
      </c>
    </row>
    <row r="4" spans="1:5">
      <c r="A4" s="4" t="s">
        <v>63</v>
      </c>
      <c r="B4" s="6" t="n">
        <v>5994</v>
      </c>
      <c r="C4" s="6" t="n">
        <v>5548</v>
      </c>
      <c r="D4" s="6" t="n">
        <v>11608</v>
      </c>
      <c r="E4" s="6" t="n">
        <v>10947</v>
      </c>
    </row>
    <row r="5" spans="1:5">
      <c r="A5" s="4" t="s">
        <v>72</v>
      </c>
      <c r="B5" s="5" t="n">
        <v>84</v>
      </c>
      <c r="C5" s="5" t="n">
        <v>58</v>
      </c>
      <c r="D5" s="5" t="n">
        <v>222</v>
      </c>
      <c r="E5" s="5" t="n">
        <v>-27</v>
      </c>
    </row>
    <row r="6" spans="1:5">
      <c r="A6" s="4" t="s">
        <v>66</v>
      </c>
      <c r="B6" s="5" t="n">
        <v>-50</v>
      </c>
      <c r="C6" s="5" t="n">
        <v>-146</v>
      </c>
      <c r="D6" s="5" t="n">
        <v>-112</v>
      </c>
      <c r="E6" s="5" t="n">
        <v>-308</v>
      </c>
    </row>
    <row r="7" spans="1:5">
      <c r="A7" s="4" t="s">
        <v>67</v>
      </c>
      <c r="B7" s="5" t="n">
        <v>-40</v>
      </c>
      <c r="C7" s="5" t="n">
        <v>-50</v>
      </c>
      <c r="D7" s="5" t="n">
        <v>-74</v>
      </c>
      <c r="E7" s="5" t="n">
        <v>-96</v>
      </c>
    </row>
    <row r="8" spans="1:5">
      <c r="A8" s="4" t="s">
        <v>70</v>
      </c>
      <c r="B8" s="5" t="n">
        <v>-131</v>
      </c>
      <c r="C8" s="5" t="n">
        <v>43</v>
      </c>
      <c r="D8" s="5" t="n">
        <v>-110</v>
      </c>
      <c r="E8" s="5" t="n">
        <v>45</v>
      </c>
    </row>
    <row r="9" spans="1:5">
      <c r="A9" s="4" t="s">
        <v>71</v>
      </c>
      <c r="B9" s="5" t="n">
        <v>-56</v>
      </c>
      <c r="C9" s="5" t="n">
        <v>-63</v>
      </c>
      <c r="D9" s="5" t="n">
        <v>-115</v>
      </c>
      <c r="E9" s="5" t="n">
        <v>-109</v>
      </c>
    </row>
    <row r="10" spans="1:5">
      <c r="A10" s="4" t="s">
        <v>666</v>
      </c>
    </row>
    <row r="11" spans="1:5">
      <c r="A11" s="3" t="s">
        <v>665</v>
      </c>
    </row>
    <row r="12" spans="1:5">
      <c r="A12" s="4" t="s">
        <v>72</v>
      </c>
      <c r="B12" s="5" t="n">
        <v>466</v>
      </c>
      <c r="C12" s="5" t="n">
        <v>387</v>
      </c>
      <c r="D12" s="5" t="n">
        <v>839</v>
      </c>
      <c r="E12" s="5" t="n">
        <v>714</v>
      </c>
    </row>
    <row r="13" spans="1:5">
      <c r="A13" s="4" t="s">
        <v>667</v>
      </c>
    </row>
    <row r="14" spans="1:5">
      <c r="A14" s="3" t="s">
        <v>665</v>
      </c>
    </row>
    <row r="15" spans="1:5">
      <c r="A15" s="4" t="s">
        <v>72</v>
      </c>
      <c r="B15" s="5" t="n">
        <v>-105</v>
      </c>
      <c r="C15" s="5" t="n">
        <v>-98</v>
      </c>
      <c r="D15" s="5" t="n">
        <v>-205</v>
      </c>
      <c r="E15" s="5" t="n">
        <v>-196</v>
      </c>
    </row>
    <row r="16" spans="1:5">
      <c r="A16" s="4" t="s">
        <v>668</v>
      </c>
    </row>
    <row r="17" spans="1:5">
      <c r="A17" s="3" t="s">
        <v>665</v>
      </c>
    </row>
    <row r="18" spans="1:5">
      <c r="A18" s="4" t="s">
        <v>669</v>
      </c>
      <c r="B18" s="5" t="n">
        <v>0</v>
      </c>
      <c r="C18" s="5" t="n">
        <v>-15</v>
      </c>
      <c r="D18" s="5" t="n">
        <v>0</v>
      </c>
      <c r="E18" s="5" t="n">
        <v>-76</v>
      </c>
    </row>
    <row r="19" spans="1:5">
      <c r="A19" s="4" t="s">
        <v>402</v>
      </c>
    </row>
    <row r="20" spans="1:5">
      <c r="A20" s="3" t="s">
        <v>665</v>
      </c>
    </row>
    <row r="21" spans="1:5">
      <c r="A21" s="4" t="s">
        <v>63</v>
      </c>
      <c r="B21" s="5" t="n">
        <v>3263</v>
      </c>
      <c r="C21" s="5" t="n">
        <v>2884</v>
      </c>
      <c r="D21" s="5" t="n">
        <v>6249</v>
      </c>
      <c r="E21" s="5" t="n">
        <v>5562</v>
      </c>
    </row>
    <row r="22" spans="1:5">
      <c r="A22" s="4" t="s">
        <v>670</v>
      </c>
    </row>
    <row r="23" spans="1:5">
      <c r="A23" s="3" t="s">
        <v>665</v>
      </c>
    </row>
    <row r="24" spans="1:5">
      <c r="A24" s="4" t="s">
        <v>72</v>
      </c>
      <c r="B24" s="5" t="n">
        <v>233</v>
      </c>
      <c r="C24" s="5" t="n">
        <v>189</v>
      </c>
      <c r="D24" s="5" t="n">
        <v>409</v>
      </c>
      <c r="E24" s="5" t="n">
        <v>330</v>
      </c>
    </row>
    <row r="25" spans="1:5">
      <c r="A25" s="4" t="s">
        <v>404</v>
      </c>
    </row>
    <row r="26" spans="1:5">
      <c r="A26" s="3" t="s">
        <v>665</v>
      </c>
    </row>
    <row r="27" spans="1:5">
      <c r="A27" s="4" t="s">
        <v>63</v>
      </c>
      <c r="B27" s="5" t="n">
        <v>693</v>
      </c>
      <c r="C27" s="5" t="n">
        <v>617</v>
      </c>
      <c r="D27" s="5" t="n">
        <v>1428</v>
      </c>
      <c r="E27" s="5" t="n">
        <v>1281</v>
      </c>
    </row>
    <row r="28" spans="1:5">
      <c r="A28" s="4" t="s">
        <v>671</v>
      </c>
    </row>
    <row r="29" spans="1:5">
      <c r="A29" s="3" t="s">
        <v>665</v>
      </c>
    </row>
    <row r="30" spans="1:5">
      <c r="A30" s="4" t="s">
        <v>72</v>
      </c>
      <c r="B30" s="5" t="n">
        <v>14</v>
      </c>
      <c r="C30" s="5" t="n">
        <v>-12</v>
      </c>
      <c r="D30" s="5" t="n">
        <v>26</v>
      </c>
      <c r="E30" s="5" t="n">
        <v>-18</v>
      </c>
    </row>
    <row r="31" spans="1:5">
      <c r="A31" s="4" t="s">
        <v>405</v>
      </c>
    </row>
    <row r="32" spans="1:5">
      <c r="A32" s="3" t="s">
        <v>665</v>
      </c>
    </row>
    <row r="33" spans="1:5">
      <c r="A33" s="4" t="s">
        <v>63</v>
      </c>
      <c r="B33" s="5" t="n">
        <v>1405</v>
      </c>
      <c r="C33" s="5" t="n">
        <v>1385</v>
      </c>
      <c r="D33" s="5" t="n">
        <v>2707</v>
      </c>
      <c r="E33" s="5" t="n">
        <v>2845</v>
      </c>
    </row>
    <row r="34" spans="1:5">
      <c r="A34" s="4" t="s">
        <v>672</v>
      </c>
    </row>
    <row r="35" spans="1:5">
      <c r="A35" s="3" t="s">
        <v>665</v>
      </c>
    </row>
    <row r="36" spans="1:5">
      <c r="A36" s="4" t="s">
        <v>72</v>
      </c>
      <c r="B36" s="5" t="n">
        <v>135</v>
      </c>
      <c r="C36" s="5" t="n">
        <v>113</v>
      </c>
      <c r="D36" s="5" t="n">
        <v>253</v>
      </c>
      <c r="E36" s="5" t="n">
        <v>232</v>
      </c>
    </row>
    <row r="37" spans="1:5">
      <c r="A37" s="4" t="s">
        <v>406</v>
      </c>
    </row>
    <row r="38" spans="1:5">
      <c r="A38" s="3" t="s">
        <v>665</v>
      </c>
    </row>
    <row r="39" spans="1:5">
      <c r="A39" s="4" t="s">
        <v>63</v>
      </c>
      <c r="B39" s="5" t="n">
        <v>632</v>
      </c>
      <c r="C39" s="5" t="n">
        <v>662</v>
      </c>
      <c r="D39" s="5" t="n">
        <v>1224</v>
      </c>
      <c r="E39" s="5" t="n">
        <v>1260</v>
      </c>
    </row>
    <row r="40" spans="1:5">
      <c r="A40" s="4" t="s">
        <v>673</v>
      </c>
    </row>
    <row r="41" spans="1:5">
      <c r="A41" s="3" t="s">
        <v>665</v>
      </c>
    </row>
    <row r="42" spans="1:5">
      <c r="A42" s="4" t="s">
        <v>72</v>
      </c>
      <c r="B42" s="6" t="n">
        <v>84</v>
      </c>
      <c r="C42" s="6" t="n">
        <v>96</v>
      </c>
      <c r="D42" s="6" t="n">
        <v>152</v>
      </c>
      <c r="E42" s="6" t="n">
        <v>16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0"/>
    <col customWidth="1" max="9" min="9" width="21"/>
  </cols>
  <sheetData>
    <row r="1" spans="1:9">
      <c r="A1" s="1" t="s">
        <v>674</v>
      </c>
      <c r="B1" s="2" t="s">
        <v>675</v>
      </c>
      <c r="C1" s="2" t="s">
        <v>676</v>
      </c>
      <c r="D1" s="2" t="s">
        <v>408</v>
      </c>
      <c r="E1" s="2" t="s">
        <v>409</v>
      </c>
      <c r="F1" s="2" t="s">
        <v>677</v>
      </c>
      <c r="G1" s="2" t="s">
        <v>409</v>
      </c>
      <c r="H1" s="2" t="s">
        <v>678</v>
      </c>
      <c r="I1" s="2" t="s">
        <v>337</v>
      </c>
    </row>
    <row r="2" spans="1:9">
      <c r="A2" s="3" t="s">
        <v>679</v>
      </c>
    </row>
    <row r="3" spans="1:9">
      <c r="A3" s="4" t="s">
        <v>680</v>
      </c>
      <c r="D3" s="6" t="n">
        <v>6643</v>
      </c>
      <c r="F3" s="6" t="n">
        <v>6643</v>
      </c>
      <c r="I3" s="6" t="n">
        <v>6296</v>
      </c>
    </row>
    <row r="4" spans="1:9">
      <c r="A4" s="4" t="s">
        <v>681</v>
      </c>
    </row>
    <row r="5" spans="1:9">
      <c r="A5" s="3" t="s">
        <v>679</v>
      </c>
    </row>
    <row r="6" spans="1:9">
      <c r="A6" s="4" t="s">
        <v>682</v>
      </c>
      <c r="D6" s="5" t="n">
        <v>498</v>
      </c>
      <c r="F6" s="5" t="n">
        <v>498</v>
      </c>
      <c r="I6" s="5" t="n">
        <v>538</v>
      </c>
    </row>
    <row r="7" spans="1:9">
      <c r="A7" s="4" t="s">
        <v>683</v>
      </c>
    </row>
    <row r="8" spans="1:9">
      <c r="A8" s="3" t="s">
        <v>679</v>
      </c>
    </row>
    <row r="9" spans="1:9">
      <c r="A9" s="4" t="s">
        <v>682</v>
      </c>
      <c r="D9" s="6" t="n">
        <v>454</v>
      </c>
      <c r="F9" s="5" t="n">
        <v>454</v>
      </c>
      <c r="I9" s="5" t="n">
        <v>471</v>
      </c>
    </row>
    <row r="10" spans="1:9">
      <c r="A10" s="4" t="s">
        <v>684</v>
      </c>
    </row>
    <row r="11" spans="1:9">
      <c r="A11" s="3" t="s">
        <v>679</v>
      </c>
    </row>
    <row r="12" spans="1:9">
      <c r="A12" s="4" t="s">
        <v>685</v>
      </c>
      <c r="F12" s="6" t="n">
        <v>60</v>
      </c>
    </row>
    <row r="13" spans="1:9">
      <c r="A13" s="4" t="s">
        <v>686</v>
      </c>
      <c r="D13" s="4" t="s">
        <v>687</v>
      </c>
      <c r="F13" s="4" t="s">
        <v>687</v>
      </c>
    </row>
    <row r="14" spans="1:9">
      <c r="A14" s="4" t="s">
        <v>688</v>
      </c>
      <c r="D14" s="4" t="s">
        <v>424</v>
      </c>
    </row>
    <row r="15" spans="1:9">
      <c r="A15" s="4" t="s">
        <v>689</v>
      </c>
      <c r="F15" s="5" t="n">
        <v>1</v>
      </c>
    </row>
    <row r="16" spans="1:9">
      <c r="A16" s="4" t="s">
        <v>690</v>
      </c>
    </row>
    <row r="17" spans="1:9">
      <c r="A17" s="3" t="s">
        <v>679</v>
      </c>
    </row>
    <row r="18" spans="1:9">
      <c r="A18" s="4" t="s">
        <v>691</v>
      </c>
      <c r="B18" s="9" t="n">
        <v>27.5</v>
      </c>
      <c r="C18" s="6" t="n">
        <v>55</v>
      </c>
    </row>
    <row r="19" spans="1:9">
      <c r="A19" s="4" t="s">
        <v>692</v>
      </c>
      <c r="B19" s="4" t="s">
        <v>693</v>
      </c>
    </row>
    <row r="20" spans="1:9">
      <c r="A20" s="4" t="s">
        <v>694</v>
      </c>
    </row>
    <row r="21" spans="1:9">
      <c r="A21" s="3" t="s">
        <v>679</v>
      </c>
    </row>
    <row r="22" spans="1:9">
      <c r="A22" s="4" t="s">
        <v>695</v>
      </c>
      <c r="D22" s="4" t="s">
        <v>696</v>
      </c>
    </row>
    <row r="23" spans="1:9">
      <c r="A23" s="4" t="s">
        <v>685</v>
      </c>
      <c r="D23" s="6" t="n">
        <v>7</v>
      </c>
      <c r="E23" s="6" t="n">
        <v>14</v>
      </c>
      <c r="F23" s="6" t="n">
        <v>14</v>
      </c>
      <c r="G23" s="6" t="n">
        <v>28</v>
      </c>
    </row>
    <row r="24" spans="1:9">
      <c r="A24" s="4" t="s">
        <v>697</v>
      </c>
    </row>
    <row r="25" spans="1:9">
      <c r="A25" s="3" t="s">
        <v>679</v>
      </c>
    </row>
    <row r="26" spans="1:9">
      <c r="A26" s="4" t="s">
        <v>698</v>
      </c>
      <c r="D26" s="5" t="n">
        <v>108</v>
      </c>
      <c r="E26" s="5" t="n">
        <v>84</v>
      </c>
      <c r="F26" s="5" t="n">
        <v>189</v>
      </c>
      <c r="G26" s="5" t="n">
        <v>184</v>
      </c>
    </row>
    <row r="27" spans="1:9">
      <c r="A27" s="4" t="s">
        <v>699</v>
      </c>
    </row>
    <row r="28" spans="1:9">
      <c r="A28" s="3" t="s">
        <v>679</v>
      </c>
    </row>
    <row r="29" spans="1:9">
      <c r="A29" s="4" t="s">
        <v>700</v>
      </c>
      <c r="D29" s="5" t="n">
        <v>428</v>
      </c>
      <c r="E29" s="6" t="n">
        <v>523</v>
      </c>
      <c r="F29" s="6" t="n">
        <v>879</v>
      </c>
      <c r="G29" s="6" t="n">
        <v>926</v>
      </c>
    </row>
    <row r="30" spans="1:9">
      <c r="A30" s="4" t="s">
        <v>701</v>
      </c>
    </row>
    <row r="31" spans="1:9">
      <c r="A31" s="3" t="s">
        <v>679</v>
      </c>
    </row>
    <row r="32" spans="1:9">
      <c r="A32" s="4" t="s">
        <v>702</v>
      </c>
      <c r="H32" s="6" t="n">
        <v>13</v>
      </c>
    </row>
    <row r="33" spans="1:9">
      <c r="A33" s="4" t="s">
        <v>703</v>
      </c>
    </row>
    <row r="34" spans="1:9">
      <c r="A34" s="3" t="s">
        <v>679</v>
      </c>
    </row>
    <row r="35" spans="1:9">
      <c r="A35" s="4" t="s">
        <v>695</v>
      </c>
      <c r="F35" s="4" t="s">
        <v>704</v>
      </c>
    </row>
    <row r="36" spans="1:9">
      <c r="A36" s="4" t="s">
        <v>705</v>
      </c>
    </row>
    <row r="37" spans="1:9">
      <c r="A37" s="3" t="s">
        <v>679</v>
      </c>
    </row>
    <row r="38" spans="1:9">
      <c r="A38" s="4" t="s">
        <v>695</v>
      </c>
      <c r="F38" s="4" t="s">
        <v>706</v>
      </c>
    </row>
    <row r="39" spans="1:9">
      <c r="A39" s="4" t="s">
        <v>707</v>
      </c>
    </row>
    <row r="40" spans="1:9">
      <c r="A40" s="3" t="s">
        <v>679</v>
      </c>
    </row>
    <row r="41" spans="1:9">
      <c r="A41" s="4" t="s">
        <v>695</v>
      </c>
      <c r="F41" s="4" t="s">
        <v>639</v>
      </c>
    </row>
    <row r="42" spans="1:9">
      <c r="A42" s="4" t="s">
        <v>708</v>
      </c>
    </row>
    <row r="43" spans="1:9">
      <c r="A43" s="3" t="s">
        <v>679</v>
      </c>
    </row>
    <row r="44" spans="1:9">
      <c r="A44" s="4" t="s">
        <v>136</v>
      </c>
      <c r="D44" s="5" t="n">
        <v>856</v>
      </c>
      <c r="F44" s="6" t="n">
        <v>856</v>
      </c>
      <c r="I44" s="5" t="n">
        <v>896</v>
      </c>
    </row>
    <row r="45" spans="1:9">
      <c r="A45" s="4" t="s">
        <v>343</v>
      </c>
      <c r="D45" s="5" t="n">
        <v>739</v>
      </c>
      <c r="F45" s="5" t="n">
        <v>739</v>
      </c>
      <c r="I45" s="5" t="n">
        <v>747</v>
      </c>
    </row>
    <row r="46" spans="1:9">
      <c r="A46" s="4" t="s">
        <v>709</v>
      </c>
    </row>
    <row r="47" spans="1:9">
      <c r="A47" s="3" t="s">
        <v>679</v>
      </c>
    </row>
    <row r="48" spans="1:9">
      <c r="A48" s="4" t="s">
        <v>680</v>
      </c>
      <c r="D48" s="5" t="n">
        <v>668</v>
      </c>
      <c r="F48" s="5" t="n">
        <v>668</v>
      </c>
      <c r="I48" s="5" t="n">
        <v>653</v>
      </c>
    </row>
    <row r="49" spans="1:9">
      <c r="A49" s="4" t="s">
        <v>710</v>
      </c>
    </row>
    <row r="50" spans="1:9">
      <c r="A50" s="3" t="s">
        <v>679</v>
      </c>
    </row>
    <row r="51" spans="1:9">
      <c r="A51" s="4" t="s">
        <v>87</v>
      </c>
      <c r="D51" s="6" t="n">
        <v>117</v>
      </c>
      <c r="F51" s="6" t="n">
        <v>117</v>
      </c>
      <c r="I51" s="6" t="n">
        <v>1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21"/>
  </cols>
  <sheetData>
    <row r="1" spans="1:7">
      <c r="A1" s="1" t="s">
        <v>711</v>
      </c>
      <c r="B1" s="2" t="s">
        <v>712</v>
      </c>
      <c r="C1" s="2" t="s">
        <v>713</v>
      </c>
      <c r="D1" s="2" t="s">
        <v>714</v>
      </c>
      <c r="E1" s="2" t="s">
        <v>715</v>
      </c>
      <c r="F1" s="2" t="s">
        <v>716</v>
      </c>
      <c r="G1" s="2" t="s">
        <v>408</v>
      </c>
    </row>
    <row r="2" spans="1:7">
      <c r="A2" s="3" t="s">
        <v>717</v>
      </c>
    </row>
    <row r="3" spans="1:7">
      <c r="A3" s="4" t="s">
        <v>718</v>
      </c>
      <c r="G3" s="6" t="n">
        <v>3800</v>
      </c>
    </row>
    <row r="4" spans="1:7">
      <c r="A4" s="4" t="s">
        <v>719</v>
      </c>
    </row>
    <row r="5" spans="1:7">
      <c r="A5" s="3" t="s">
        <v>717</v>
      </c>
    </row>
    <row r="6" spans="1:7">
      <c r="A6" s="4" t="s">
        <v>720</v>
      </c>
      <c r="C6" s="10" t="n">
        <v>142</v>
      </c>
      <c r="E6" s="10" t="n">
        <v>202</v>
      </c>
    </row>
    <row r="7" spans="1:7">
      <c r="A7" s="4" t="s">
        <v>721</v>
      </c>
      <c r="C7" s="4" t="s">
        <v>722</v>
      </c>
      <c r="E7" s="4" t="s">
        <v>722</v>
      </c>
    </row>
    <row r="8" spans="1:7">
      <c r="A8" s="4" t="s">
        <v>723</v>
      </c>
    </row>
    <row r="9" spans="1:7">
      <c r="A9" s="3" t="s">
        <v>717</v>
      </c>
    </row>
    <row r="10" spans="1:7">
      <c r="A10" s="4" t="s">
        <v>724</v>
      </c>
      <c r="D10" s="6" t="n">
        <v>591</v>
      </c>
    </row>
    <row r="11" spans="1:7">
      <c r="A11" s="4" t="s">
        <v>725</v>
      </c>
    </row>
    <row r="12" spans="1:7">
      <c r="A12" s="3" t="s">
        <v>717</v>
      </c>
    </row>
    <row r="13" spans="1:7">
      <c r="A13" s="4" t="s">
        <v>720</v>
      </c>
      <c r="F13" s="10" t="n">
        <v>250</v>
      </c>
    </row>
    <row r="14" spans="1:7">
      <c r="A14" s="4" t="s">
        <v>726</v>
      </c>
      <c r="F14" s="4" t="s">
        <v>727</v>
      </c>
    </row>
    <row r="15" spans="1:7">
      <c r="A15" s="4" t="s">
        <v>728</v>
      </c>
      <c r="F15" s="5" t="n">
        <v>2</v>
      </c>
    </row>
    <row r="16" spans="1:7">
      <c r="A16" s="4" t="s">
        <v>729</v>
      </c>
      <c r="F16" s="5" t="n">
        <v>17</v>
      </c>
    </row>
    <row r="17" spans="1:7">
      <c r="A17" s="4" t="s">
        <v>730</v>
      </c>
    </row>
    <row r="18" spans="1:7">
      <c r="A18" s="3" t="s">
        <v>717</v>
      </c>
    </row>
    <row r="19" spans="1:7">
      <c r="A19" s="4" t="s">
        <v>731</v>
      </c>
      <c r="B19" s="6" t="n">
        <v>1500</v>
      </c>
    </row>
    <row r="20" spans="1:7">
      <c r="A20" s="4" t="s">
        <v>732</v>
      </c>
      <c r="B20" s="6" t="n">
        <v>2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61</v>
      </c>
    </row>
    <row r="3" spans="1:3">
      <c r="A3" s="3" t="s">
        <v>734</v>
      </c>
    </row>
    <row r="4" spans="1:3">
      <c r="A4" s="4" t="s">
        <v>612</v>
      </c>
      <c r="B4" s="6" t="n">
        <v>236</v>
      </c>
      <c r="C4" s="6" t="n">
        <v>164</v>
      </c>
    </row>
    <row r="5" spans="1:3">
      <c r="A5" s="4" t="s">
        <v>735</v>
      </c>
      <c r="B5" s="5" t="n">
        <v>5</v>
      </c>
      <c r="C5" s="5" t="n">
        <v>18</v>
      </c>
    </row>
    <row r="6" spans="1:3">
      <c r="A6" s="4" t="s">
        <v>736</v>
      </c>
      <c r="B6" s="5" t="n">
        <v>-10</v>
      </c>
      <c r="C6" s="5" t="n">
        <v>-15</v>
      </c>
    </row>
    <row r="7" spans="1:3">
      <c r="A7" s="4" t="s">
        <v>161</v>
      </c>
      <c r="B7" s="5" t="n">
        <v>-7</v>
      </c>
      <c r="C7" s="5" t="n">
        <v>119</v>
      </c>
    </row>
    <row r="8" spans="1:3">
      <c r="A8" s="4" t="s">
        <v>616</v>
      </c>
      <c r="B8" s="6" t="n">
        <v>224</v>
      </c>
      <c r="C8" s="6" t="n">
        <v>2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60</v>
      </c>
      <c r="D1" s="2" t="s">
        <v>1</v>
      </c>
    </row>
    <row r="2" spans="1:5">
      <c r="B2" s="2" t="s">
        <v>2</v>
      </c>
      <c r="C2" s="2" t="s">
        <v>61</v>
      </c>
      <c r="D2" s="2" t="s">
        <v>2</v>
      </c>
      <c r="E2" s="2" t="s">
        <v>61</v>
      </c>
    </row>
    <row r="3" spans="1:5">
      <c r="A3" s="3" t="s">
        <v>252</v>
      </c>
    </row>
    <row r="4" spans="1:5">
      <c r="A4" s="4" t="s">
        <v>66</v>
      </c>
      <c r="B4" s="6" t="n">
        <v>50</v>
      </c>
      <c r="C4" s="6" t="n">
        <v>146</v>
      </c>
      <c r="D4" s="6" t="n">
        <v>112</v>
      </c>
      <c r="E4" s="6" t="n">
        <v>308</v>
      </c>
    </row>
    <row r="5" spans="1:5">
      <c r="A5" s="4" t="s">
        <v>738</v>
      </c>
      <c r="B5" s="5" t="n">
        <v>45</v>
      </c>
      <c r="C5" s="5" t="n">
        <v>68</v>
      </c>
      <c r="D5" s="5" t="n">
        <v>107</v>
      </c>
      <c r="E5" s="5" t="n">
        <v>193</v>
      </c>
    </row>
    <row r="6" spans="1:5">
      <c r="A6" s="4" t="s">
        <v>739</v>
      </c>
      <c r="B6" s="5" t="n">
        <v>54</v>
      </c>
      <c r="D6" s="5" t="n">
        <v>54</v>
      </c>
    </row>
    <row r="7" spans="1:5">
      <c r="A7" s="4" t="s">
        <v>740</v>
      </c>
    </row>
    <row r="8" spans="1:5">
      <c r="A8" s="3" t="s">
        <v>741</v>
      </c>
    </row>
    <row r="9" spans="1:5">
      <c r="A9" s="4" t="s">
        <v>742</v>
      </c>
      <c r="B9" s="6" t="n">
        <v>5</v>
      </c>
      <c r="C9" s="6" t="n">
        <v>78</v>
      </c>
      <c r="D9" s="6" t="n">
        <v>5</v>
      </c>
      <c r="E9" s="6" t="n">
        <v>11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60</v>
      </c>
      <c r="D1" s="2" t="s">
        <v>1</v>
      </c>
    </row>
    <row r="2" spans="1:5">
      <c r="B2" s="2" t="s">
        <v>2</v>
      </c>
      <c r="C2" s="2" t="s">
        <v>61</v>
      </c>
      <c r="D2" s="2" t="s">
        <v>2</v>
      </c>
      <c r="E2" s="2" t="s">
        <v>61</v>
      </c>
    </row>
    <row r="3" spans="1:5">
      <c r="A3" s="3" t="s">
        <v>741</v>
      </c>
    </row>
    <row r="4" spans="1:5">
      <c r="A4" s="4" t="s">
        <v>744</v>
      </c>
      <c r="B4" s="6" t="n">
        <v>45</v>
      </c>
      <c r="C4" s="6" t="n">
        <v>68</v>
      </c>
      <c r="D4" s="6" t="n">
        <v>107</v>
      </c>
      <c r="E4" s="6" t="n">
        <v>193</v>
      </c>
    </row>
    <row r="5" spans="1:5">
      <c r="A5" s="4" t="s">
        <v>745</v>
      </c>
    </row>
    <row r="6" spans="1:5">
      <c r="A6" s="3" t="s">
        <v>741</v>
      </c>
    </row>
    <row r="7" spans="1:5">
      <c r="A7" s="4" t="s">
        <v>744</v>
      </c>
      <c r="B7" s="5" t="n">
        <v>7</v>
      </c>
      <c r="C7" s="5" t="n">
        <v>18</v>
      </c>
      <c r="D7" s="5" t="n">
        <v>16</v>
      </c>
      <c r="E7" s="5" t="n">
        <v>37</v>
      </c>
    </row>
    <row r="8" spans="1:5">
      <c r="A8" s="4" t="s">
        <v>746</v>
      </c>
    </row>
    <row r="9" spans="1:5">
      <c r="A9" s="3" t="s">
        <v>741</v>
      </c>
    </row>
    <row r="10" spans="1:5">
      <c r="A10" s="4" t="s">
        <v>744</v>
      </c>
      <c r="B10" s="5" t="n">
        <v>34</v>
      </c>
      <c r="C10" s="5" t="n">
        <v>16</v>
      </c>
      <c r="D10" s="5" t="n">
        <v>78</v>
      </c>
      <c r="E10" s="5" t="n">
        <v>99</v>
      </c>
    </row>
    <row r="11" spans="1:5">
      <c r="A11" s="4" t="s">
        <v>747</v>
      </c>
    </row>
    <row r="12" spans="1:5">
      <c r="A12" s="3" t="s">
        <v>741</v>
      </c>
    </row>
    <row r="13" spans="1:5">
      <c r="A13" s="4" t="s">
        <v>744</v>
      </c>
      <c r="B13" s="5" t="n">
        <v>2</v>
      </c>
      <c r="C13" s="5" t="n">
        <v>8</v>
      </c>
      <c r="D13" s="5" t="n">
        <v>4</v>
      </c>
      <c r="E13" s="5" t="n">
        <v>13</v>
      </c>
    </row>
    <row r="14" spans="1:5">
      <c r="A14" s="4" t="s">
        <v>748</v>
      </c>
    </row>
    <row r="15" spans="1:5">
      <c r="A15" s="3" t="s">
        <v>741</v>
      </c>
    </row>
    <row r="16" spans="1:5">
      <c r="A16" s="4" t="s">
        <v>744</v>
      </c>
      <c r="B16" s="5" t="n">
        <v>0</v>
      </c>
      <c r="C16" s="5" t="n">
        <v>0</v>
      </c>
      <c r="D16" s="5" t="n">
        <v>0</v>
      </c>
      <c r="E16" s="5" t="n">
        <v>3</v>
      </c>
    </row>
    <row r="17" spans="1:5">
      <c r="A17" s="4" t="s">
        <v>749</v>
      </c>
    </row>
    <row r="18" spans="1:5">
      <c r="A18" s="3" t="s">
        <v>741</v>
      </c>
    </row>
    <row r="19" spans="1:5">
      <c r="A19" s="4" t="s">
        <v>744</v>
      </c>
      <c r="B19" s="5" t="n">
        <v>2</v>
      </c>
      <c r="C19" s="5" t="n">
        <v>21</v>
      </c>
      <c r="D19" s="5" t="n">
        <v>9</v>
      </c>
      <c r="E19" s="5" t="n">
        <v>28</v>
      </c>
    </row>
    <row r="20" spans="1:5">
      <c r="A20" s="4" t="s">
        <v>750</v>
      </c>
    </row>
    <row r="21" spans="1:5">
      <c r="A21" s="3" t="s">
        <v>741</v>
      </c>
    </row>
    <row r="22" spans="1:5">
      <c r="A22" s="4" t="s">
        <v>744</v>
      </c>
      <c r="B22" s="5" t="n">
        <v>0</v>
      </c>
      <c r="C22" s="5" t="n">
        <v>5</v>
      </c>
      <c r="D22" s="5" t="n">
        <v>0</v>
      </c>
      <c r="E22" s="5" t="n">
        <v>13</v>
      </c>
    </row>
    <row r="23" spans="1:5">
      <c r="A23" s="4" t="s">
        <v>751</v>
      </c>
    </row>
    <row r="24" spans="1:5">
      <c r="A24" s="3" t="s">
        <v>741</v>
      </c>
    </row>
    <row r="25" spans="1:5">
      <c r="A25" s="4" t="s">
        <v>744</v>
      </c>
      <c r="B25" s="5" t="n">
        <v>19</v>
      </c>
      <c r="C25" s="5" t="n">
        <v>40</v>
      </c>
      <c r="D25" s="5" t="n">
        <v>36</v>
      </c>
      <c r="E25" s="5" t="n">
        <v>99</v>
      </c>
    </row>
    <row r="26" spans="1:5">
      <c r="A26" s="4" t="s">
        <v>752</v>
      </c>
    </row>
    <row r="27" spans="1:5">
      <c r="A27" s="3" t="s">
        <v>741</v>
      </c>
    </row>
    <row r="28" spans="1:5">
      <c r="A28" s="4" t="s">
        <v>744</v>
      </c>
      <c r="B28" s="5" t="n">
        <v>0</v>
      </c>
      <c r="C28" s="5" t="n">
        <v>6</v>
      </c>
      <c r="D28" s="5" t="n">
        <v>18</v>
      </c>
      <c r="E28" s="5" t="n">
        <v>18</v>
      </c>
    </row>
    <row r="29" spans="1:5">
      <c r="A29" s="4" t="s">
        <v>753</v>
      </c>
    </row>
    <row r="30" spans="1:5">
      <c r="A30" s="3" t="s">
        <v>741</v>
      </c>
    </row>
    <row r="31" spans="1:5">
      <c r="A31" s="4" t="s">
        <v>744</v>
      </c>
      <c r="B31" s="5" t="n">
        <v>10</v>
      </c>
      <c r="C31" s="5" t="n">
        <v>11</v>
      </c>
      <c r="D31" s="5" t="n">
        <v>29</v>
      </c>
      <c r="E31" s="5" t="n">
        <v>39</v>
      </c>
    </row>
    <row r="32" spans="1:5">
      <c r="A32" s="4" t="s">
        <v>754</v>
      </c>
    </row>
    <row r="33" spans="1:5">
      <c r="A33" s="3" t="s">
        <v>741</v>
      </c>
    </row>
    <row r="34" spans="1:5">
      <c r="A34" s="4" t="s">
        <v>744</v>
      </c>
      <c r="B34" s="5" t="n">
        <v>9</v>
      </c>
      <c r="C34" s="5" t="n">
        <v>7</v>
      </c>
      <c r="D34" s="5" t="n">
        <v>12</v>
      </c>
      <c r="E34" s="5" t="n">
        <v>16</v>
      </c>
    </row>
    <row r="35" spans="1:5">
      <c r="A35" s="4" t="s">
        <v>667</v>
      </c>
    </row>
    <row r="36" spans="1:5">
      <c r="A36" s="3" t="s">
        <v>741</v>
      </c>
    </row>
    <row r="37" spans="1:5">
      <c r="A37" s="4" t="s">
        <v>744</v>
      </c>
      <c r="B37" s="6" t="n">
        <v>7</v>
      </c>
      <c r="C37" s="6" t="n">
        <v>4</v>
      </c>
      <c r="D37" s="6" t="n">
        <v>12</v>
      </c>
      <c r="E37" s="6" t="n">
        <v>2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08</v>
      </c>
    </row>
    <row r="2" spans="1:2">
      <c r="A2" s="3" t="s">
        <v>756</v>
      </c>
    </row>
    <row r="3" spans="1:2">
      <c r="A3" s="4" t="s">
        <v>757</v>
      </c>
      <c r="B3" s="6" t="n">
        <v>80</v>
      </c>
    </row>
    <row r="4" spans="1:2">
      <c r="A4" s="3" t="s">
        <v>602</v>
      </c>
    </row>
    <row r="5" spans="1:2">
      <c r="A5" s="4" t="s">
        <v>176</v>
      </c>
      <c r="B5" s="5" t="n">
        <v>29</v>
      </c>
    </row>
    <row r="6" spans="1:2">
      <c r="A6" s="4" t="s">
        <v>177</v>
      </c>
      <c r="B6" s="5" t="n">
        <v>94</v>
      </c>
    </row>
    <row r="7" spans="1:2">
      <c r="A7" s="4" t="s">
        <v>758</v>
      </c>
      <c r="B7" s="5" t="n">
        <v>21</v>
      </c>
    </row>
    <row r="8" spans="1:2">
      <c r="A8" s="4" t="s">
        <v>107</v>
      </c>
      <c r="B8" s="5" t="n">
        <v>14</v>
      </c>
    </row>
    <row r="9" spans="1:2">
      <c r="A9" s="4" t="s">
        <v>759</v>
      </c>
      <c r="B9" s="5" t="n">
        <v>66</v>
      </c>
    </row>
    <row r="10" spans="1:2">
      <c r="A10" s="4" t="s">
        <v>760</v>
      </c>
      <c r="B10" s="5" t="n">
        <v>-136</v>
      </c>
    </row>
    <row r="11" spans="1:2">
      <c r="A11" s="4" t="s">
        <v>761</v>
      </c>
      <c r="B11" s="5" t="n">
        <v>8</v>
      </c>
    </row>
    <row r="12" spans="1:2">
      <c r="A12" s="4" t="s">
        <v>762</v>
      </c>
      <c r="B12" s="5" t="n">
        <v>96</v>
      </c>
    </row>
    <row r="13" spans="1:2">
      <c r="A13" s="3" t="s">
        <v>603</v>
      </c>
    </row>
    <row r="14" spans="1:2">
      <c r="A14" s="4" t="s">
        <v>114</v>
      </c>
      <c r="B14" s="5" t="n">
        <v>-11</v>
      </c>
    </row>
    <row r="15" spans="1:2">
      <c r="A15" s="4" t="s">
        <v>121</v>
      </c>
      <c r="B15" s="5" t="n">
        <v>-16</v>
      </c>
    </row>
    <row r="16" spans="1:2">
      <c r="A16" s="4" t="s">
        <v>763</v>
      </c>
      <c r="B16" s="5" t="n">
        <v>-27</v>
      </c>
    </row>
    <row r="17" spans="1:2">
      <c r="A17" s="4" t="s">
        <v>764</v>
      </c>
      <c r="B17" s="5" t="n">
        <v>69</v>
      </c>
    </row>
    <row r="18" spans="1:2">
      <c r="A18" s="4" t="s">
        <v>765</v>
      </c>
      <c r="B18" s="6" t="n">
        <v>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66</v>
      </c>
      <c r="B1" s="1" t="s">
        <v>767</v>
      </c>
      <c r="C1" s="2" t="s">
        <v>768</v>
      </c>
    </row>
    <row r="2" spans="1:3">
      <c r="A2" s="4" t="s">
        <v>769</v>
      </c>
    </row>
    <row r="3" spans="1:3">
      <c r="A3" s="4" t="s">
        <v>770</v>
      </c>
      <c r="B3" s="4" t="s">
        <v>771</v>
      </c>
      <c r="C3" s="6" t="n">
        <v>67000000</v>
      </c>
    </row>
    <row r="4" spans="1:3">
      <c r="A4" s="4" t="s">
        <v>772</v>
      </c>
    </row>
    <row r="5" spans="1:3">
      <c r="A5" s="4" t="s">
        <v>770</v>
      </c>
      <c r="B5" s="4" t="s">
        <v>771</v>
      </c>
      <c r="C5" s="5" t="n">
        <v>25000000</v>
      </c>
    </row>
    <row r="6" spans="1:3">
      <c r="A6" s="4" t="s">
        <v>773</v>
      </c>
    </row>
    <row r="7" spans="1:3">
      <c r="A7" s="4" t="s">
        <v>770</v>
      </c>
      <c r="B7" s="4" t="s">
        <v>771</v>
      </c>
      <c r="C7" s="6" t="n">
        <v>4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7:25:17Z</dcterms:created>
  <dcterms:modified xmlns:dcterms="http://purl.org/dc/terms/" xmlns:xsi="http://www.w3.org/2001/XMLSchema-instance" xsi:type="dcterms:W3CDTF">2019-08-01T07:25:17Z</dcterms:modified>
</cp:coreProperties>
</file>